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T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Inventory" sheetId="10" state="visible" r:id="rId10"/>
    <sheet xmlns:r="http://schemas.openxmlformats.org/officeDocument/2006/relationships" name="Notes Payable" sheetId="11" state="visible" r:id="rId11"/>
    <sheet xmlns:r="http://schemas.openxmlformats.org/officeDocument/2006/relationships" name="Capitalized Interest" sheetId="12" state="visible" r:id="rId12"/>
    <sheet xmlns:r="http://schemas.openxmlformats.org/officeDocument/2006/relationships" name="Property and Equipment (Notes)" sheetId="13" state="visible" r:id="rId13"/>
    <sheet xmlns:r="http://schemas.openxmlformats.org/officeDocument/2006/relationships" name="Mortgage Lo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Other Assets, Accrued Expenses " sheetId="20" state="visible" r:id="rId20"/>
    <sheet xmlns:r="http://schemas.openxmlformats.org/officeDocument/2006/relationships" name="Fair Value Measurements" sheetId="21" state="visible" r:id="rId21"/>
    <sheet xmlns:r="http://schemas.openxmlformats.org/officeDocument/2006/relationships" name="Related Party Transactions (Not" sheetId="22" state="visible" r:id="rId22"/>
    <sheet xmlns:r="http://schemas.openxmlformats.org/officeDocument/2006/relationships" name="Supplemental Guarantor Informat"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Notes Payable (Tables)" sheetId="26" state="visible" r:id="rId26"/>
    <sheet xmlns:r="http://schemas.openxmlformats.org/officeDocument/2006/relationships" name="Capitalized Interest (Tables)" sheetId="27" state="visible" r:id="rId27"/>
    <sheet xmlns:r="http://schemas.openxmlformats.org/officeDocument/2006/relationships" name="Property and Equipment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Other Assets, Accrued Expense_2" sheetId="31" state="visible" r:id="rId31"/>
    <sheet xmlns:r="http://schemas.openxmlformats.org/officeDocument/2006/relationships" name="Fair Value Measurements (Tables" sheetId="32" state="visible" r:id="rId32"/>
    <sheet xmlns:r="http://schemas.openxmlformats.org/officeDocument/2006/relationships" name="Supplemental Guarantor Inform_2" sheetId="33" state="visible" r:id="rId33"/>
    <sheet xmlns:r="http://schemas.openxmlformats.org/officeDocument/2006/relationships" name="Basis of Presentation (Details)" sheetId="34" state="visible" r:id="rId34"/>
    <sheet xmlns:r="http://schemas.openxmlformats.org/officeDocument/2006/relationships" name="Segment Information - Narrative" sheetId="35" state="visible" r:id="rId35"/>
    <sheet xmlns:r="http://schemas.openxmlformats.org/officeDocument/2006/relationships" name="Segment Information (Details)" sheetId="36" state="visible" r:id="rId36"/>
    <sheet xmlns:r="http://schemas.openxmlformats.org/officeDocument/2006/relationships" name="Inventory (Details)" sheetId="37" state="visible" r:id="rId37"/>
    <sheet xmlns:r="http://schemas.openxmlformats.org/officeDocument/2006/relationships" name="Notes Payable (Details)" sheetId="38" state="visible" r:id="rId38"/>
    <sheet xmlns:r="http://schemas.openxmlformats.org/officeDocument/2006/relationships" name="Notes Payable - Narrative (Deta" sheetId="39" state="visible" r:id="rId39"/>
    <sheet xmlns:r="http://schemas.openxmlformats.org/officeDocument/2006/relationships" name="Capitalized Interest (Details)" sheetId="40" state="visible" r:id="rId40"/>
    <sheet xmlns:r="http://schemas.openxmlformats.org/officeDocument/2006/relationships" name="Property and Equipment (Details" sheetId="41" state="visible" r:id="rId41"/>
    <sheet xmlns:r="http://schemas.openxmlformats.org/officeDocument/2006/relationships" name="Mortgage Loans Mortgage Loans H" sheetId="42" state="visible" r:id="rId42"/>
    <sheet xmlns:r="http://schemas.openxmlformats.org/officeDocument/2006/relationships" name="Income Taxes (Details)" sheetId="43" state="visible" r:id="rId43"/>
    <sheet xmlns:r="http://schemas.openxmlformats.org/officeDocument/2006/relationships" name="Earnings Per Share (Details)" sheetId="44" state="visible" r:id="rId44"/>
    <sheet xmlns:r="http://schemas.openxmlformats.org/officeDocument/2006/relationships" name="Stockholders' Equity (Details)" sheetId="45" state="visible" r:id="rId45"/>
    <sheet xmlns:r="http://schemas.openxmlformats.org/officeDocument/2006/relationships" name="Employee Benefit Plan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Other Assets, Accrued Expense_3" sheetId="50" state="visible" r:id="rId50"/>
    <sheet xmlns:r="http://schemas.openxmlformats.org/officeDocument/2006/relationships" name="Fair Value Measurements - Recur" sheetId="51" state="visible" r:id="rId51"/>
    <sheet xmlns:r="http://schemas.openxmlformats.org/officeDocument/2006/relationships" name="Fair Value Measurements - Nonre" sheetId="52" state="visible" r:id="rId52"/>
    <sheet xmlns:r="http://schemas.openxmlformats.org/officeDocument/2006/relationships" name="Fair Value Measurements - Asset" sheetId="53" state="visible" r:id="rId53"/>
    <sheet xmlns:r="http://schemas.openxmlformats.org/officeDocument/2006/relationships" name="Related Party Transactions (Det" sheetId="54" state="visible" r:id="rId54"/>
    <sheet xmlns:r="http://schemas.openxmlformats.org/officeDocument/2006/relationships" name="Supplemental Guarantor Inform_3" sheetId="55" state="visible" r:id="rId55"/>
    <sheet xmlns:r="http://schemas.openxmlformats.org/officeDocument/2006/relationships" name="Supplemental Guarantor Inform_4" sheetId="56" state="visible" r:id="rId56"/>
    <sheet xmlns:r="http://schemas.openxmlformats.org/officeDocument/2006/relationships" name="Supplemental Guarantor Inform_5" sheetId="57" state="visible" r:id="rId57"/>
  </sheets>
  <definedNames/>
  <calcPr calcId="124519" fullCalcOnLoad="1"/>
</workbook>
</file>

<file path=xl/sharedStrings.xml><?xml version="1.0" encoding="utf-8"?>
<sst xmlns="http://schemas.openxmlformats.org/spreadsheetml/2006/main" uniqueCount="628">
  <si>
    <t>Document and Entity Information - shares</t>
  </si>
  <si>
    <t>3 Months Ended</t>
  </si>
  <si>
    <t>Dec. 31, 2019</t>
  </si>
  <si>
    <t>Jan. 22, 2020</t>
  </si>
  <si>
    <t>Entity Information [Line Items]</t>
  </si>
  <si>
    <t>Entity Registrant Name</t>
  </si>
  <si>
    <t>HORTON D R INC /DE/</t>
  </si>
  <si>
    <t>Entity Filer Category</t>
  </si>
  <si>
    <t>Large Accelerated Filer</t>
  </si>
  <si>
    <t>Entity Incorporation, State or Country Code</t>
  </si>
  <si>
    <t>DE</t>
  </si>
  <si>
    <t>Document Transition Report</t>
  </si>
  <si>
    <t>false</t>
  </si>
  <si>
    <t>Document Quarterly Report</t>
  </si>
  <si>
    <t>true</t>
  </si>
  <si>
    <t>Document Type</t>
  </si>
  <si>
    <t>10-Q</t>
  </si>
  <si>
    <t>Document Period End Date</t>
  </si>
  <si>
    <t>Dec. 31,
		2019</t>
  </si>
  <si>
    <t>Entity File Number</t>
  </si>
  <si>
    <t>1-14122</t>
  </si>
  <si>
    <t>Entity Tax Identification Number</t>
  </si>
  <si>
    <t>75-2386963</t>
  </si>
  <si>
    <t>Entity Address, Address Line One</t>
  </si>
  <si>
    <t>1341 Horton Circle</t>
  </si>
  <si>
    <t>Entity Address, City or Town</t>
  </si>
  <si>
    <t>Arlington</t>
  </si>
  <si>
    <t>Entity Address, State or Province</t>
  </si>
  <si>
    <t>TX</t>
  </si>
  <si>
    <t>Entity Address, Postal Zip Code</t>
  </si>
  <si>
    <t>76011</t>
  </si>
  <si>
    <t>City Area Code</t>
  </si>
  <si>
    <t>817</t>
  </si>
  <si>
    <t>Local Phone Number</t>
  </si>
  <si>
    <t>390-8200</t>
  </si>
  <si>
    <t>Entity Current Reporting Status</t>
  </si>
  <si>
    <t>Yes</t>
  </si>
  <si>
    <t>Entity Interactive Data Current</t>
  </si>
  <si>
    <t>Entity Small Business</t>
  </si>
  <si>
    <t>Entity Emerging Growth Company</t>
  </si>
  <si>
    <t>Entity Shell Company</t>
  </si>
  <si>
    <t>Entity Common Stock, Shares Outstanding</t>
  </si>
  <si>
    <t>Entity Central Index Key</t>
  </si>
  <si>
    <t>0000882184</t>
  </si>
  <si>
    <t>Amendment Flag</t>
  </si>
  <si>
    <t>Document Fiscal Year Focus</t>
  </si>
  <si>
    <t>2020</t>
  </si>
  <si>
    <t>Document Fiscal Period Focus</t>
  </si>
  <si>
    <t>Q1</t>
  </si>
  <si>
    <t>Current Fiscal Year End Date</t>
  </si>
  <si>
    <t>--09-30</t>
  </si>
  <si>
    <t>Common Stock [Member]</t>
  </si>
  <si>
    <t>Title of 12(b) Security</t>
  </si>
  <si>
    <t>Common Stock, par value $.01 per share</t>
  </si>
  <si>
    <t>Trading Symbol</t>
  </si>
  <si>
    <t>DHI</t>
  </si>
  <si>
    <t>Security Exchange Name</t>
  </si>
  <si>
    <t>NYSE</t>
  </si>
  <si>
    <t>Senior Notes due 2023 [Member]</t>
  </si>
  <si>
    <t>5.750% Senior Notes due 2023</t>
  </si>
  <si>
    <t>DHI 23A</t>
  </si>
  <si>
    <t>Consolidated Balance Sheets (Unaudited) - USD ($) $ in Millions</t>
  </si>
  <si>
    <t>Sep. 30, 2019</t>
  </si>
  <si>
    <t>ASSETS</t>
  </si>
  <si>
    <t>Cash and cash equivalents</t>
  </si>
  <si>
    <t>Restricted cash</t>
  </si>
  <si>
    <t>Total cash, cash equivalents and restricted cash</t>
  </si>
  <si>
    <t>Inventories:</t>
  </si>
  <si>
    <t>Construction in progress and finished homes</t>
  </si>
  <si>
    <t>Residential land and lots — developed and under development</t>
  </si>
  <si>
    <t>Land held for development</t>
  </si>
  <si>
    <t>Land held for sale</t>
  </si>
  <si>
    <t>Total inventories</t>
  </si>
  <si>
    <t>Mortgage loans held for sale</t>
  </si>
  <si>
    <t>Deferred income taxes, net of valuation allowance of $18.3 million and $18.7 million at December 31, 2019 and September 30, 2019, respectively</t>
  </si>
  <si>
    <t>Property and equipment, net</t>
  </si>
  <si>
    <t>Other assets</t>
  </si>
  <si>
    <t>Goodwill</t>
  </si>
  <si>
    <t>Total assets</t>
  </si>
  <si>
    <t>LIABILITIES</t>
  </si>
  <si>
    <t>Accounts payable</t>
  </si>
  <si>
    <t>Accrued expenses and other liabilities</t>
  </si>
  <si>
    <t>Notes payable</t>
  </si>
  <si>
    <t>Total liabilities</t>
  </si>
  <si>
    <t>Commitments and contingencies (Note L)</t>
  </si>
  <si>
    <t xml:space="preserve"> </t>
  </si>
  <si>
    <t>EQUITY</t>
  </si>
  <si>
    <t>Preferred stock, $.10 par value, 30,000,000 shares authorized, no shares issued</t>
  </si>
  <si>
    <t>Common stock, $.01 par value, 1,000,000,000 shares authorized, 393,014,557 shares issued and 366,273,190 shares outstanding at December 31, 2019 and 392,172,821 shares issued and 368,431,454 shares outstanding at September 30, 2019</t>
  </si>
  <si>
    <t>Additional paid-in capital</t>
  </si>
  <si>
    <t>Retained earnings</t>
  </si>
  <si>
    <t>Treasury stock, 26,741,367 shares and 23,741,367 shares at December 31, 2019 and September 30, 2019, respectively, at cost</t>
  </si>
  <si>
    <t>Stockholders’ equity</t>
  </si>
  <si>
    <t>Noncontrolling interests</t>
  </si>
  <si>
    <t>Total equity</t>
  </si>
  <si>
    <t>Total liabilities and equity</t>
  </si>
  <si>
    <t>Consolidated Balance Sheets (Parenthetical) (Unaudited) - USD ($) $ in Millions</t>
  </si>
  <si>
    <t>Valuation allowance for deferred income tax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naudited) - USD ($) shares in Millions, $ in Millions</t>
  </si>
  <si>
    <t>Dec. 31, 2018</t>
  </si>
  <si>
    <t>Income Statement [Abstract]</t>
  </si>
  <si>
    <t>Revenues</t>
  </si>
  <si>
    <t>Cost of Revenue</t>
  </si>
  <si>
    <t>Selling, general and administrative expense</t>
  </si>
  <si>
    <t>Gain on sale of assets</t>
  </si>
  <si>
    <t>Other (income) expense</t>
  </si>
  <si>
    <t>Income before income taxes</t>
  </si>
  <si>
    <t>Income tax expense</t>
  </si>
  <si>
    <t>Net income</t>
  </si>
  <si>
    <t>Net income (loss) attributable to noncontrolling interests</t>
  </si>
  <si>
    <t>Net income attributable to D.R. Horton, Inc.</t>
  </si>
  <si>
    <t>Basic net income per common share attributable to D.R. Horton, Inc. (in dollars per share)</t>
  </si>
  <si>
    <t>Weighted average number of common shares</t>
  </si>
  <si>
    <t>Diluted net income per common share attributable to D.R. Horton, Inc. (in dollars per share)</t>
  </si>
  <si>
    <t>Adjusted weighted average number of common shares</t>
  </si>
  <si>
    <t>Consolidated Statements of Total Equity Consolidated Statements of Total Equity - USD ($) $ in Millions</t>
  </si>
  <si>
    <t>Total</t>
  </si>
  <si>
    <t>Additional Paid-in Capital [Member]</t>
  </si>
  <si>
    <t>Retained Earnings [Member]</t>
  </si>
  <si>
    <t>Treasury Stock [Member]</t>
  </si>
  <si>
    <t>Noncontrolling Interest [Member]</t>
  </si>
  <si>
    <t>Beginning Balances at Sep. 30, 2018</t>
  </si>
  <si>
    <t>Cumulative effect of adoption of ASC 606</t>
  </si>
  <si>
    <t>Exercise of stock options</t>
  </si>
  <si>
    <t>Stock issued under employee incentive plans</t>
  </si>
  <si>
    <t>Cash paid for shares withheld for taxes</t>
  </si>
  <si>
    <t>Stock-based compensation expense</t>
  </si>
  <si>
    <t>Cash dividends declared ($0.175 per share)</t>
  </si>
  <si>
    <t>Repurchases of common stock</t>
  </si>
  <si>
    <t>Distributions to noncontrolling interests</t>
  </si>
  <si>
    <t>Ending Balances at Dec. 31, 2018</t>
  </si>
  <si>
    <t>Beginning Balances at Sep. 30, 2019</t>
  </si>
  <si>
    <t>Consolidation, Less than Wholly Owned Subsidiary, Parent Ownership Interest, Changes, Issuance of Equity by Subsidiary to Noncontrolling Interests</t>
  </si>
  <si>
    <t>Ending Balances at Dec. 31, 2019</t>
  </si>
  <si>
    <t>Consolidated Statements of Total Equity Consolidated Statements of Total Equity (Parenthetical) - shares</t>
  </si>
  <si>
    <t>Beginning Balances, shares</t>
  </si>
  <si>
    <t>Ending Balances, shares</t>
  </si>
  <si>
    <t>Stock issued under employee benefit plans</t>
  </si>
  <si>
    <t>Consolidated Statements of Cash Flows (Unaudited) - USD ($) $ in Millions</t>
  </si>
  <si>
    <t>OPERATING ACTIVITIES</t>
  </si>
  <si>
    <t>Adjustments to reconcile net income to net cash used in operating activities:</t>
  </si>
  <si>
    <t>Depreciation and amortization</t>
  </si>
  <si>
    <t>Amortization of discounts and fees</t>
  </si>
  <si>
    <t>Equity in earnings of unconsolidated entities</t>
  </si>
  <si>
    <t>Distributions of earnings of unconsolidated entities</t>
  </si>
  <si>
    <t>Deferred income taxes</t>
  </si>
  <si>
    <t>Inventory and land option charges</t>
  </si>
  <si>
    <t>Changes in operating assets and liabilities:</t>
  </si>
  <si>
    <t>Increase in construction in progress and finished homes</t>
  </si>
  <si>
    <t>Increase in residential land and lots – developed, under development, held for development and held for sale</t>
  </si>
  <si>
    <t>Decrease (increase) in other assets</t>
  </si>
  <si>
    <t>Net decrease in mortgage loans held for sale</t>
  </si>
  <si>
    <t>Increase in accounts payable, accrued expenses and other liabilities</t>
  </si>
  <si>
    <t>Net cash (used in) provided by operating activities</t>
  </si>
  <si>
    <t>INVESTING ACTIVITIES</t>
  </si>
  <si>
    <t>Expenditures for property and equipment</t>
  </si>
  <si>
    <t>Proceeds from sale of assets</t>
  </si>
  <si>
    <t>Expenditures related to rental properties</t>
  </si>
  <si>
    <t>Return of investment in unconsolidated entities</t>
  </si>
  <si>
    <t>Net principal increase of other mortgage loans and real estate owned</t>
  </si>
  <si>
    <t>Payments related to business acquisitions</t>
  </si>
  <si>
    <t>Net cash (used in) provided by investing activities</t>
  </si>
  <si>
    <t>FINANCING ACTIVITIES</t>
  </si>
  <si>
    <t>Proceeds from notes payable</t>
  </si>
  <si>
    <t>Repayment of notes payable</t>
  </si>
  <si>
    <t>Payments on mortgage repurchase facility, net</t>
  </si>
  <si>
    <t>Proceeds from stock associated with certain employee benefit plans</t>
  </si>
  <si>
    <t>Cash dividends paid</t>
  </si>
  <si>
    <t>Distributions to noncontrolling interests, net</t>
  </si>
  <si>
    <t>Proceeds from (Payments for) Other Financing Activitie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NON-CASH ACTIVITIES:</t>
  </si>
  <si>
    <t>Capital Expenditures Incurred but Not yet Paid</t>
  </si>
  <si>
    <t>Accrual for holdback payment related to acquisition</t>
  </si>
  <si>
    <t>Basis of Presentation</t>
  </si>
  <si>
    <t>Organization, Consolidation and Presentation of Financial Statements [Abstract]</t>
  </si>
  <si>
    <t>BASIS OF PRESENTATION</t>
  </si>
  <si>
    <t>BASIS OF PRESENTATION 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65% controlling interest in Forestar Group Inc. (Forestar) and therefore is required to consolidate 100% of Forestar within its consolidated financial statements, and the 35%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9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9 . Reclassifications Certain prior period amounts have been reclassified to conform to the current year presentation. At December 31, 2019 , the Company reclassified its single-family rental properties from other assets to property and equipment in its homebuilding segment. Reclassification of the prior period amount resulted in a $37.0 million decrease in other assets with a corresponding increase in property and equipment at September 30, 2019 . This reclassification had no effect on the Company’s consolidated financial position or results of operations.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easonality Historically, the homebuilding industry has experienced seasonal fluctuations; therefore, the operating results for the three months ended December 31, 2019 are not necessarily indicative of the results that may be expected for the fiscal year ending September 30, 2020 or subsequent periods. Adoption of New Accounting Standard In February 2016, the Financial Accounting Standards Board (FASB) issued Accounting Standards Update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39.0 million and lease liabilities of $40.3 million . Lease right of use assets are included in other assets and lease liabilities are included in accrued expenses and other liabilities in the consolidated balance sheet. Pending Accounting Standard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January 2017, the FASB issued ASU 2017-04, “Intangibles - Goodwill and Other,” which simplifies the measurement of goodwill impairment by removing the second step of the goodwill impairment test and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and cash flows.</t>
  </si>
  <si>
    <t>Segment Information</t>
  </si>
  <si>
    <t>Segment Reporting [Abstract]</t>
  </si>
  <si>
    <t>SEGMENT INFORMATION</t>
  </si>
  <si>
    <t>SEGMENT INFORMATION The Company is a national homebuilder that is primarily engaged in the acquisition and development of land and the construction and sale of residential homes, with operations in 90 markets across 29 states. The Company’s operating segments are its 52 homebuilding divisions, its majority-owned Forestar residential lot development operations, its financial services operations and its other business activities. The Company’s reporting segments are its homebuilding reporting segments, its Forestar land development segment and its financial services segment. The homebuilding operating segments are aggregated into the following six reporting segments: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Iowa, Minnesota and Ohio Southeast: Alabama, Florida, Georgia, Mississippi and Tennessee South Central: Louisiana, Oklahoma and Texas Southwest: Arizona and New Mexico West: California, Hawaii, Nevada, Oregon, Utah and Washington The Company’s homebuilding divisions design, build and sell single-family detached homes on lots they develop and on fully developed lots purchased ready for home construction. To a lesser extent, the homebuilding divisions also build and sell attached homes, such as townhomes, duplexes and triplexes. Most of the revenue generated by the Company’s homebuilding operations is from the sale of completed homes and to a lesser extent from the sale of land and lots. The Forestar segment is a residential lot development company with operations in 51 markets across 20 states. Forestar is making significant investments in land acquisition and development to expand its business across a geographically diversified national platform. The homebuilding divisions acquire finished lots from Forestar in accordance with the master supply agreement between the two companies. Forestar’s segment results are presented on their historical cost basis, consistent with the manner in which management evaluates segment performance. The Company’s financial services segment provides mortgage financing and title agency services to homebuyers in many of the Company’s homebuilding markets. The segment generates the substantial majority of its revenues from originating and selling mortgages and collecting fees for title insurance agency and closing services. The Company sells substantially all of the mortgages it originates and the related servicing rights to third-party purchasers. In addition to its homebuilding, Forestar and financial services operations, the Company has subsidiaries that engage in other business activities. These subsidiaries conduct insurance-related operations, construct and own income-producing multi-family rental properties, own non-residential real estate including ranch land and improvements and own and operate oil and gas related assets. The operating results of these subsidiaries are immaterial for separate reporting and therefore are grouped together and presented as other. One of these subsidiaries, DHI Communities, constructs multi-family rental properties and has four projects under active construction and one project that was substantially complete at December 31, 2019 . In November 2019, DHI Communities sold a multi-family rental property for $61.5 million and recorded a gain on the sale of $31.2 million . At December 31, 2019 and September 30, 2019 , the consolidated balance sheets included $209.8 million and $204.0 million , respectively, of assets owned by DHI Communities. The accounting policies of the reporting segments are described throughout Note A included in the Company’s annual report on Form 10-K for the fiscal year ended September 30, 2019 . Financial information relating to the Company’s reporting segments is as follows: December 31, 2019 Homebuilding Forestar (1) Financial Services Other (2) Eliminations (3) Other Adjustments (4) Consolidated (In millions) Assets Cash and cash equivalents $ 1,152.9 $ 373.3 $ 37.5 $ 19.6 $ — $ — $ 1,583.3 Restricted cash 6.6 — 5.9 0.1 — — 12.6 Inventories: Construction in progress and finished homes 5,603.3 — — — (23.2 ) — 5,580.1 Residential land and lots — developed and under development 5,192.7 1,051.4 — — (32.1 ) 2.1 6,214.1 Land held for development 66.7 15.4 — — — — 82.1 Land held for sale 22.9 — — — — — 22.9 10,885.6 1,066.8 — — (55.3 ) 2.1 11,899.2 Mortgage loans held for sale — — 1,025.1 — — — 1,025.1 Deferred income taxes, net 140.1 11.8 — — 8.2 (6.0 ) 154.1 Property and equipment, net 292.8 0.9 3.1 267.6 (1.0 ) — 563.4 Other assets 864.4 27.1 59.7 46.1 (86.1 ) 10.5 921.7 Goodwill 134.3 — — — — 29.2 163.5 $ 13,476.7 $ 1,479.9 $ 1,131.3 $ 333.4 $ (134.2 ) $ 35.8 $ 16,322.9 Liabilities Accounts payable $ 624.7 $ 19.8 $ 1.4 $ 13.4 $ — $ — $ 659.3 Accrued expenses and other liabilities 1,240.6 172.4 62.3 9.7 (94.5 ) (13.1 ) 1,377.4 Notes payable 2,470.0 462.1 850.2 — — 1.0 3,783.3 $ 4,335.3 $ 654.3 $ 913.9 $ 23.1 $ (94.5 ) $ (12.1 ) $ 5,820.0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September 30, 2019 Homebuilding Forestar (1) Financial Services Other (2) Eliminations (3) Other Adjustments (4) Consolidated (In millions) Assets Cash and cash equivalents $ 1,043.0 $ 382.8 $ 43.4 $ 25.1 $ — $ — $ 1,494.3 Restricted cash 8.0 — 11.6 0.1 — — 19.7 Inventories: Construction in progress and finished homes 5,249.0 — — — (4.0 ) — 5,245.0 Residential land and lots — developed and under development 4,956.1 1,011.8 — — (31.4 ) 2.9 5,939.4 Land held for development 60.7 17.1 — — — — 77.8 Land held for sale 19.8 — — — — — 19.8 10,285.6 1,028.9 — — (35.4 ) 2.9 11,282.0 Mortgage loans held for sale — — 1,072.0 — — — 1,072.0 Deferred income taxes, net 146.4 17.4 — — 5.1 (5.8 ) 163.1 Property and equipment, net 272.4 2.4 3.2 221.2 — — 499.2 Other assets 826.2 24.2 68.3 71.5 (88.5 ) 11.1 912.8 Goodwill 134.3 — — — — 29.2 163.5 $ 12,715.9 $ 1,455.7 $ 1,198.5 $ 317.9 $ (118.8 ) $ 37.4 $ 15,606.6 Liabilities Accounts payable $ 598.6 $ 16.8 $ 7.0 $ 11.6 $ — $ — $ 634.0 Accrued expenses and other liabilities 1,152.5 169.5 53.0 9.3 (93.6 ) (12.6 ) 1,278.1 Notes payable 2,047.6 460.5 888.9 — — 2.4 3,399.4 $ 3,798.7 $ 646.8 $ 948.9 $ 20.9 $ (93.6 ) $ (10.2 ) $ 5,311.5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Three Months Ended December 31, 2019 Homebuilding Forestar (1) Financial Services Other (2) Eliminations (3) Other Adjustments (4) Consolidated (In millions) Revenues Home sales $ 3,863.3 $ — $ — $ — $ — $ — $ 3,863.3 Land/lot sales and other 19.7 247.2 — 8.8 (221.2 ) — 54.5 Financial services — — 102.9 — — — 102.9 3,883.0 247.2 102.9 8.8 (221.2 ) — 4,020.7 Cost of sales Home sales (5) 3,051.6 — — — (6.7 ) — 3,044.9 Land/lot sales and other 13.3 216.3 — — (193.4 ) (0.7 ) 35.5 Inventory and land option charges 3.5 0.3 — — — — 3.8 3,068.4 216.6 — — (200.1 ) (0.7 ) 3,084.2 Selling, general and administrative expense 358.4 10.5 77.9 8.8 — 0.2 455.8 Loss (gain) on sale of assets — 0.1 — (31.2 ) — — (31.1 ) Other (income) expense (5.4 ) (2.2 ) (5.5 ) 1.6 — — (11.5 ) Income before income taxes $ 461.6 $ 22.2 $ 30.5 $ 29.6 $ (21.1 ) $ 0.5 $ 523.3 Summary Cash Flow Information Depreciation and amortization $ 16.5 $ 0.1 $ 0.4 $ 1.9 $ — $ 0.1 $ 19.0 Cash (used in) provided by operating activities $ (178.4 ) $ (11.7 ) $ 83.5 $ 3.9 $ (11.1 ) $ — $ (113.8 )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December 31, 2018 Homebuilding Forestar (1) Financial Services Other (2) Eliminations (3) Other Adjustments (4) Consolidated (In millions) Revenues Home sales $ 3,410.6 $ — $ — $ — $ — $ — $ 3,410.6 Land/lot sales and other 6.7 38.5 — 6.9 (29.0 ) — 23.1 Financial services — — 85.3 — — — 85.3 3,417.3 38.5 85.3 6.9 (29.0 ) — 3,519.0 Cost of sales Home sales (5) 2,729.2 — — — (1.1 ) — 2,728.1 Land/lot sales and other 5.1 30.7 — — (24.4 ) 3.6 15.0 Inventory and land option charges 8.0 — — — — — 8.0 2,742.3 30.7 — — (25.5 ) 3.6 2,751.1 Selling, general and administrative expense 324.7 5.7 65.6 6.7 — 0.1 402.8 Gain on sale of assets (2.0 ) (0.9 ) — — — 0.9 (2.0 ) Other (income) expense (2.0 ) (1.9 ) (3.9 ) (0.8 ) — — (8.6 ) Income before income taxes $ 354.3 $ 4.9 $ 23.6 $ 1.0 $ (3.5 ) $ (4.6 ) $ 375.7 Summary Cash Flow Information Depreciation and amortization $ 14.7 $ 0.1 $ 0.4 $ 1.6 $ — $ 0.1 $ 16.9 Cash (used in) provided by operating activities $ (396.8 ) $ (164.1 ) $ 193.8 $ (1.6 ) $ — $ (4.4 ) $ (373.1 )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December 31, September 30, (In millions) East $ 1,305.4 $ 1,288.8 Midwest 919.0 836.8 Southeast 2,915.4 2,768.0 South Central 2,703.8 2,533.2 Southwest 612.1 574.4 West 2,195.6 2,056.0 Corporate and unallocated (2) 234.3 228.4 $ 10,885.6 $ 10,285.6 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Three Months Ended 2019 2018 (In millions) Revenues East $ 520.5 $ 447.5 Midwest 282.6 249.0 Southeast 1,150.6 1,013.9 South Central 958.7 872.5 Southwest 211.0 143.6 West 759.6 690.8 $ 3,883.0 $ 3,417.3 Inventory and Land Option Charges East $ 0.1 $ 1.4 Midwest 0.1 0.3 Southeast 1.4 1.2 South Central 1.5 0.5 Southwest 0.1 0.1 West 0.3 4.5 $ 3.5 $ 8.0 Income before Income Taxes (1) East $ 59.9 $ 38.0 Midwest 18.6 10.6 Southeast 146.3 112.3 South Central 132.6 106.0 Southwest 34.5 17.6 West 69.7 69.8 $ 461.6 $ 354.3 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si>
  <si>
    <t>Inventory</t>
  </si>
  <si>
    <t>Inventory Disclosure [Abstract]</t>
  </si>
  <si>
    <t>INVENTORY</t>
  </si>
  <si>
    <t>INVENTORIES At the end of each quarter, the Company reviews the performance and outlook for all of its communities and land inventories for indicators of potential impairment and performs detailed impairment evaluations and analyses when necessary. At December 31, 2019 , the Company performed detailed impairment evaluations of communities and land inventories with a combined carrying value of $34.2 million and determined that no communities or land inventories were impaired. Accordingly, no impairment charges were recorded during the three months ended December 31, 2019 compared to $4.2 million of impairment charges recorded in the prior year period. Inventory impairments and the land option charges discussed below are included in cost of sales in the consolidated statements of operations. During the three months ended December 31, 2019 and 2018 , earnest money and pre-acquisition cost write-offs related to land purchase contracts that the Company has terminated or expects to terminate were $3.8 million in both periods.</t>
  </si>
  <si>
    <t>Notes Payable</t>
  </si>
  <si>
    <t>Debt Disclosure [Abstract]</t>
  </si>
  <si>
    <t>NOTES PAYABLE</t>
  </si>
  <si>
    <t>NOTES PAYABLE The Company’s notes payable at their carrying amounts consist of the following: December 31, September 30, (In millions) Homebuilding: Unsecured: Revolving credit facility $ — $ — 4.0% senior notes due 2020 (1) 499.9 499.6 2.55% senior notes due 2020 (1) 399.1 398.9 4.375% senior notes due 2022 (1) 348.9 348.8 4.75% senior notes due 2023 (1) 299.0 298.9 5.75% senior notes due 2023 (1) 398.4 398.4 2.5% senior notes due 2024 (1) 495.8 — Other secured notes 28.9 103.0 2,470.0 2,047.6 Forestar: Unsecured: Revolving credit facility — — 3.75% convertible senior notes due 2020 (2) 119.0 119.1 8.0% senior notes due 2024 (3) 344.1 343.8 463.1 462.9 Financial Services: Mortgage repurchase facility 850.2 888.9 $ 3,783.3 $ 3,399.4 _______________ (1) Debt issuance costs that were deducted from the carrying amounts of the homebuilding senior notes totaled $8.6 million and $5.4 million at December 31, 2019 and September 30, 2019 , respectively. (2) Forestar’s 3.75% convertible senior notes due March 2020 include an unamortized fair value adjustment of $1.0 million and $2.4 million at December 31, 2019 and September 30, 2019 , respectively. (3) Debt issuance costs that were deducted from the carrying amount of Forestar’s 8.0% senior notes totaled $5.9 million and $6.2 million at December 31, 2019 and September 30, 2019 , respectively. Homebuilding: The Company has a $1.59 billion senior unsecured homebuilding revolving credit facility with an uncommitted accordion feature that could increase the size of the facility to $2.5 billion , subject to certain conditions and availability of additional bank commitments. The facility also provides for the issuance of letters of credit with a sublimit equal to 10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maturity date of the facility is October 2, 2024 . At December 31, 2019 , there were no borrowings outstanding and $141.7 million of letters of credit issued under the revolving credit facility, resulting in available capacity of approximately $1.4 billion . There were no borrowings or repayments under the facility during the three months ended December 31, 2019 . The Company’s homebuilding revolving credit facility imposes restrictions on its operations and activities, including requiring the maintenance of a maximum allowable leverage ratio and a borrowing base restriction if the leverage ratio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The credit agreement governing the facility and the indenture governing the senior notes also impose restrictions on the creation of secured debt and liens. At December 31, 2019 , the Company was in compliance with all of the covenants, limitations and restrictions of its homebuilding revolving credit facility and public debt obligations. D.R. Horton has an automatically effective universal shelf registration statement filed with the Securities and Exchange Commission (SEC) in August 2018 , registering debt and equity securities that the Company may issue from time to time in amounts to be determined. In October 2019 , the Company issued $500 million principal amount of 2.5% senior notes due October 15, 2024 , with interest payable semi-annually. The annual effective interest rate of these notes after giving effect to the amortization of the discount and financing costs is 2.7% . Effective July 30, 2019 , the Board of Directors authorized the repurchase of up to $500 million of the Company’s debt securities. The authorization has no expiration date. All of the $500 million authorization was remaining at December 31, 2019 . Forestar: Forestar has a $380 million senior unsecured revolving credit facility with an uncommitted accordion feature that could increase the size of the facility to $570 million ,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based on Forestar’s book value of its real estate assets and unrestricted cash. Letters of credit issued under the facility reduce the available borrowing capacity. At December 31, 2019 , there were no borrowings outstanding and $28.7 million of letters of credit issued under the revolving credit facility, resulting in available capacity of $351.3 million . The maturity date of the facility is October 2, 2022 , which can be extended by up to one year on up to two additional occasions, subject to the approval of lenders holding a majority of the commitments. The Forestar revolving credit facility includes customary affirmative and negative covenants, events of default and financial covenants. The financial covenants require Forestar to maintain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19 , Forestar was in compliance with all of the covenants, limitations and restrictions of its revolving credit facility. At December 31, 2019 , the principal amount of Forestar’s 3.75% convertible senior notes was $118.9 million . Forestar intends to settle these notes in cash upon their maturity on March 1, 2020 , with any excess conversion value to be settled in shares of its common stock. At December 31, 2019 , Forestar was in compliance with all of the limitations and restrictions associated with its senior note obligations. Forestar’s revolving credit facility, its senior notes and its convertible senior notes are not guaranteed by D.R. Horton, Inc. or any of the subsidiaries that guarantee the Company’s homebuilding debt. Financial Services: The Company’s mortgage subsidiary, DHI Mortgage, has a mortgage repurchase facility that provides financing and liquidity to DHI Mortgage by facilitating purchase transactions in which DHI Mortgage transfers eligible loans to the counterparties upon receipt of funds from the counterparties. DHI Mortgage then has the right and obligation to repurchase the purchased loans upon their sale to third-party purchasers in the secondary market or within specified time frames from 45 to 60 days in accordance with the terms of the mortgage repurchase facility. The total capacity of the facility is $900 million , which can be increased to $1.2 billion subject to the availability of additional commitments. In December 2019 , the Company received an additional commitment of $50 million increasing the total capacity of the facility to $950 million . The additional commitment expired on January 26, 2020 . The Company is currently in discussions with its lenders and expects to renew and extend the facility on similar terms prior to its February 21, 2020 maturity date. As of December 31, 2019 , $953.7 million of mortgage loans held for sale with a collateral value of $915.1 million were pledged under the mortgage repurchase facility. DHI Mortgage had an obligation of $850.2 million outstanding under the mortgage repurchase facility at December 31, 2019 at a 3.5%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leverage ratio and its minimum required liquidity. These covenants are measured and reported to the lenders monthly. At December 31, 2019 , DHI Mortgage was in compliance with all of the conditions and covenants of the mortgage repurchase facility.</t>
  </si>
  <si>
    <t>Capitalized Interest</t>
  </si>
  <si>
    <t>Interest Costs Incurred [Abstract]</t>
  </si>
  <si>
    <t>CAPITALIZED INTEREST</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three months of fiscal 2020 and 2019 , the Company’s active inventory exceeded its debt level, and all interest incurred was capitalized to inventory. The following table summarizes the Company’s interest costs incurred, capitalized and expensed during the three months ended December 31, 2019 and 2018 : Three Months Ended 2019 2018 (In millions) Capitalized interest, beginning of period $ 180.1 $ 162.7 Interest incurred (1) 37.7 31.7 Interest charged to cost of sales (25.7 ) (25.6 ) Capitalized interest, end of period $ 192.1 $ 168.8 _______________ (1) Interest incurred included interest on the Company's mortgage repurchase facility of $4.7 million and $3.3 million in the three months ended December 31, 2019 and 2018 , respectively, and Forestar interest of $8.7 million and $1.3 million , respectively.</t>
  </si>
  <si>
    <t>Property and Equipment (Notes)</t>
  </si>
  <si>
    <t>Property and Equipment [Abstract]</t>
  </si>
  <si>
    <t>Property, Plant and Equipment Disclosure [Text Block]</t>
  </si>
  <si>
    <t>PROPERTY AND EQUIPMENT The Company’s property and equipment balances and the related accumulated depreciation at December 31, 2019 and September 30, 2019 are summarized below. These balances include properties related to the operations of DHI Communities, which develops, constructs and owns multi-family residential properties that produce rental income. DHI Communities has four projects under active construction and one project that was substantially complete at December 31, 2019 . December 31, September 30, (In millions) Buildings and improvements (1) (2) $ 350.5 $ 329.4 Multi-family rental properties under construction 64.8 65.2 Single-family rental properties 62.4 37.0 Model home furniture 130.3 128.3 Office furniture and equipment 124.5 128.6 Land (1) (2) 90.7 71.6 Total property and equipment $ 823.2 $ 760.1 Accumulated depreciation (259.8 ) (260.9 ) Property and equipment, net $ 563.4 $ 499.2 _____________ (1) At December 31, 2019 , buildings and improvements included $74.9 million related to completed multi-family rental properties and $61.1 million related to the Company’s oil and gas related assets. Additionally, at December 31, 2019 , land included $57.0 million related to the Company’s multi-family rental operations. (2) At September 30, 2019 , buildings and improvements included $50.7 million related to completed multi-family rental properties and $56.9 million related to the Company’s oil and gas related assets. Additionally, at September 30, 2019 , land included $38.0 million related to the Company’s multi-family rental operations. Depreciation expense was $17.2 million and $15.9 million during the three months ended December 31, 2019 and 2018 , respectively.</t>
  </si>
  <si>
    <t>Mortgage Loans</t>
  </si>
  <si>
    <t>SEC Schedule, 12-29, Real Estate Companies, Investment in Mortgage Loans on Real Estate [Abstract]</t>
  </si>
  <si>
    <t>MORTGAGE LOANS</t>
  </si>
  <si>
    <t>MORTGAGE LOANS Mortgage loans held for sale consist primarily of single-family residential loans collateralized by the underlying property. At December 31, 2019 , mortgage loans held for sale had an aggregate carrying value and aggregate outstanding principal balance of $1.0 billion . At September 30, 2019 , mortgage loans held for sale had an aggregate carrying value of $1.1 billion and an aggregate outstanding principal balance of $1.0 billion . During the three months ended December 31, 2019 and 2018 , mortgage loans originated totaled $2.3 billion and $1.6 billion , respectively, and mortgage loans sold totaled $2.3 billion and $1.8 billion , respectively. The Company had gains on sales of loans and servicing rights of $73.6 million during the three months ended December 31, 2019 compared to $59.9 million in the prior year period. Net gains on sales of loans and servicing rights are included in revenues in the consolidated statements of operations. Approximately 86% of the mortgage loans sold by DHI Mortgage during the three months ended December 31, 2019 were sold to four major financial entities, of which one entity purchased 31% . The Company occasionally enters into forward sales of mortgage-backed securities (MBS) as part of a program to offer below market interest rate financing to its homebuyers in certain markets. At December 31, 2019 , the Company had MBS totaling $594.4 million that did not yet have interest rate lock commitments or closed loans created or assigned and recorded a liability of $0.1 million for the fair value of such MBS position.</t>
  </si>
  <si>
    <t>Income Taxes</t>
  </si>
  <si>
    <t>Income Tax Disclosure [Abstract]</t>
  </si>
  <si>
    <t>INCOME TAXES</t>
  </si>
  <si>
    <t>INCOME TAXES The Company’s income tax expense for the three months ended December 31, 2019 and 2018 was $90.8 million and $89.0 million , respectively. The effective tax rate was 17.4% for the three months ended December 31, 2019 compared to 23.7% in the prior year period. The effective tax rate for the three months ended December 31, 2019 includes a tax benefit of $32.9 million from the enactment of the Taxpayer Certainty and Disaster Tax Relief Act of 2019 (the Act). The Act retroactively reinstated the federal energy efficient homes tax credit that expired on December 31, 2017 to homes closed from January 1, 2018 to December 31, 2020 . The effective tax rates for both periods include an expense for state income taxes, reduced by tax benefits related to stock-based compensation. The Company’s deferred tax assets, net of deferred tax liabilities, were $172.4 million at December 31, 2019 compared to $181.8 million at September 30, 2019 . The Company has a valuation allowance of $18.3 million at December 31, 2019 and $18.7 million at September 30, 2019 related to state deferred tax assets for net operating loss (NOL) carryforwards that are more likely than not to expire before being realized. The Company will continue to evaluate both the positive and negative evidence in determining the need for a valuation allowance with respect to the remaining state NOL carryforwards. Any reversal of the valuation allowance in future periods will impact the Company’s effective tax rate.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si>
  <si>
    <t>Earnings Per Share</t>
  </si>
  <si>
    <t>Earnings Per Share [Abstract]</t>
  </si>
  <si>
    <t>EARNINGS PER SHARE</t>
  </si>
  <si>
    <t>EARNINGS PER SHARE The following table sets forth the numerators and denominators used in the computation of basic and diluted earnings per share. Three Months Ended 2019 2018 (In millions) Numerator: Net income attributable to D.R. Horton, Inc. $ 431.3 $ 287.2 Denominator: Denominator for basic earnings per share — weighted average common shares 368.3 375.1 Effect of dilutive securities: Employee stock awards 5.1 5.0 Denominator for diluted earnings per share — adjusted weighted average common shares 373.4 380.1 Basic net income per common share attributable to D.R. Horton, Inc. $ 1.17 $ 0.77 Diluted net income per common share attributable to D.R. Horton, Inc. $ 1.16 $ 0.76</t>
  </si>
  <si>
    <t>Stockholders' Equity</t>
  </si>
  <si>
    <t>Equity [Abstract]</t>
  </si>
  <si>
    <t>STOCKHOLDERS' EQUITY</t>
  </si>
  <si>
    <t>STOCKHOLDERS’ EQUITY D.R. Horton has an automatically effective universal shelf registration statement, filed with the SEC in August 2018 , registering debt and equity securities that it may issue from time to time in amounts to be determined. Forestar also has an effective shelf registration statement filed with the SEC in September 2018 , registering $500 million of equity securities. On September 30, 2019 , Forestar issued approximately 6.0 million shares of its common stock for $17.50 per share in a public underwritten offering. Following the offering, $394.3 million remains available for issuance under Forestar’s shelf registration statement. Effective July 30, 2019 , the Board of Directors authorized the repurchase of up to $1.0 billion of the Company’s common stock. The authorization has no expiration date. During the three months ended December 31, 2019 , the Company repurchased 3.0 million shares of its common stock for $163.1 million . The Company’s remaining authorization at December 31, 2019 was $732.6 million . During the three months ended December 31, 2019 , the Board of Directors approved a quarterly cash dividend of $0.175 per common share, which was paid on December 11, 2019 to stockholders of record on November 27, 2019 . In January 2020 , the Board of Directors approved a quarterly cash dividend of $0.175 per common share payable on February 24, 2020 to stockholders of record on February 10, 2020 . Cash dividends of $0.15 per common share were approved and paid in each quarter of fiscal 2019 .</t>
  </si>
  <si>
    <t>Employee Benefit Plans</t>
  </si>
  <si>
    <t>Compensation Related Costs [Abstract]</t>
  </si>
  <si>
    <t>EMPLOYEE BENEFIT PLANS</t>
  </si>
  <si>
    <t>EMPLOYEE BENEFIT PLANS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Performance-based and time-based RSU equity awards represent the contingent right to receive one share of the Company’s common stock per RSU if the vesting conditions and/or performance criteria are satisfied. The RSUs have no dividend or voting rights until vested. In November 2019 , a total of 360,000 performance-based RSU equity awards were granted to the Company’s executive officers. These awards vest at the end of a three-year performance period ending September 30, 2022 . The number of units that ultimately vest depends on the Company’s relative position as compared to its peers in achieving certain performance criteria and can range from 0% to 200% of the number of units granted. The performance criteria are total shareholder return; return on investment; selling, general and administrative expense containment; and gross profit. The grant date fair value of these equity awards was $52.54 per unit. Compensation expense related to these grants was $2.1 million in the three months ended December 31, 2019 , based on the Company’s performance against its peer group, the elapsed portion of the performance period and the grant date fair value of the award.</t>
  </si>
  <si>
    <t>Commitments and Contingencies</t>
  </si>
  <si>
    <t>Commitments and Contingencies Disclosure [Abstract]</t>
  </si>
  <si>
    <t>COMMITMENTS AND CONTINGENCIES</t>
  </si>
  <si>
    <t>COMMITMENTS AND CONTINGENCIES Warranty Claims The Compan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to reflect qualitative risks associated with the types of homes built and the geographic areas in which they are built. Changes in the Company’s warranty liability during the three months ended December 31, 2019 and 2018 were as follows: Three Months Ended 2019 2018 (In millions) Warranty liability, beginning of period $ 247.3 $ 202.0 Warranties issued 21.2 18.0 Changes in liability for pre-existing warranties 2.7 5.5 Settlements made (19.6 ) (19.9 ) Warranty liability, end of period $ 251.6 $ 205.6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contract disputes and other matters. The Company has established reserves for these contingencies based on the estimated costs of pending claims and the estimated costs of anticipated future claims related to previously closed homes. The estimated liabilities for these contingencies were $432.5 million and $434.7 million at December 31, 2019 and September 30, 2019 , respectively, and are included in accrued expenses and other liabilities in the consolidated balance sheets. Approximately 99% of these reserves related to construction defect matters at both December 31, 2019 and September 30, 2019 . Expenses related to the Company’s legal contingencies were $16.6 million and $5.8 million in the three months ended December 31, 2019 and 2018 , respectively. The Company’s reserves for legal claims were $432.5 million at December 31, 2019 compared to $434.7 million at September 30, 2019 . Changes in the Company’s legal claims reserves during the three months ended December 31, 2019 and 2018 were as follows: Three Months Ended 2019 2018 (In millions) Reserves for legal claims, beginning of period $ 434.7 $ 408.1 Increase in reserves 21.1 11.6 Payments (23.3 ) (7.5 ) Reserves for legal claims, end of period $ 432.5 $ 412.2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76.9 million , $75.1 million and $57.8 million at December 31, 2019 , September 30, 2019 and December 31, 2018 , respectively, and are included in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Purchase Contracts The Company enters into land and lot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inventory and land option charges when the Company believes it is probable that it will not acquire the property under contract and will not be able to recover these costs through other means. At December 31, 2019 , the Company’s homebuilding segment had total deposits of $538.5 million , consisting of cash deposits of $515.9 million and promissory notes of $22.6 million , related to contracts to purchase land and lots with a total remaining purchase price of approximately $7.6 billion . The majority of land and lots under contract are currently expected to be purchased within three years. Of these amounts, $88.8 million of the deposits related to contracts with Forestar to purchase land and lots with a remaining purchase price of $918.6 million . A limited number of the homebuilding land and lot purchase contracts at December 31, 2019 , representing $57.3 million of remaining purchase price, were subject to specific performance provisions that may require the Company to purchase the land or lots upon the land sellers meeting their respective contractual obligations. Of the $57.3 million remaining purchase price subject to specific performance provisions, $12.3 million related to contracts between the homebuilding segment and Forestar. During the three months ended December 31, 2019 and 2018 , Forestar reimbursed the homebuilding segment $10.7 million and $12.1 million , respectively, for previously paid earnest money and $5.2 million and $3.0 million , respectively, for pre-acquisition and other due diligence costs related to land purchase contracts whereby the homebuilding segment assigned its rights under contract to Forestar. Other Commitments At December 31, 2019 , the Company had outstanding surety bonds of $1.7 billion and letters of credit of $170.4 million to secure performance under various contracts. Of the total letters of credit, $141.7 million were issued under the homebuilding revolving credit facility and $28.7 million were issued under Forestar’s revolving credit facility. At December 31, 2019 , letters of credit issued under the homebuilding revolving credit facility were cash collateralized to improve pricing terms. This unrestricted cash can be withdrawn by the Company at its discretion.</t>
  </si>
  <si>
    <t>Other Assets, Accrued Expenses and Other Liabilities</t>
  </si>
  <si>
    <t>Other Assets and Accrued Expenses and Other Liabilities [Abstract]</t>
  </si>
  <si>
    <t>OTHER ASSETS, ACCRUED EXPENSES AND OTHER LIABILITIES</t>
  </si>
  <si>
    <t>OTHER ASSETS, ACCRUED EXPENSES AND OTHER LIABILITIES The Company’s other assets at December 31, 2019 and September 30, 2019 were as follows: December 31, September 30, 2019 (In millions) Earnest money and refundable deposits $ 559.5 $ 540.0 Insurance receivables 76.9 75.1 Other receivables 94.9 103.6 Prepaid assets 58.6 49.6 Multi-family rental property held for sale — 28.9 Contract assets - insurance agency commissions 40.7 39.3 Lease right of use assets 36.2 — Other 54.9 76.3 $ 921.7 $ 912.8 The Company’s accrued expenses and other liabilities at December 31, 2019 and September 30, 2019 were as follows: December 31, September 30, 2019 (In millions) Reserves for legal claims $ 432.5 $ 434.7 Employee compensation and related liabilities 255.4 282.1 Warranty liability 251.6 247.3 Accrued interest 38.5 26.3 Federal and state income tax liabilities 118.0 33.4 Inventory related accruals 62.7 61.5 Customer deposits 54.3 57.7 Accrued property taxes 28.1 40.1 Lease liabilities 37.6 — Other 98.7 95.0 $ 1,377.4 $ 1,278.1</t>
  </si>
  <si>
    <t>Fair Value Measurements</t>
  </si>
  <si>
    <t>Fair Value Disclosures [Abstract]</t>
  </si>
  <si>
    <t>FAIR VALUE MEASUREMENTS</t>
  </si>
  <si>
    <t>FAIR VALUE MEASUREMENTS The following tables summarize the Company’s assets and liabilities measured at fair value on a recurring basis at December 31, 2019 and September 30, 2019 . Changes in the fair value of the Level 3 assets during the three months ended December 31, 2019 and 2018 were not material. Fair Value at December 31, 2019 Balance Sheet Location Level 1 Level 2 Level 3 Total (In millions) Debt securities collateralized by residential real estate Other assets $ — $ — $ 3.9 $ 3.9 Mortgage loans held for sale (a) Mortgage loans held for sale — 1,005.6 11.8 1,017.4 Derivatives not designated as hedging instruments (b): Interest rate lock commitments Other assets — 18.7 — 18.7 Forward sales of mortgage-backed securities Other assets — 0.5 — 0.5 Fair Value at September 30, 2019 Balance Sheet Location Level 1 Level 2 Level 3 Total (In millions) Debt securities collateralized by residential real estate Other assets $ — $ — $ 3.9 $ 3.9 Mortgage loans held for sale (a) Mortgage loans held for sale — 1,055.3 9.8 1,065.1 Derivatives not designated as hedging instruments (b): Interest rate lock commitments Other assets — 19.2 — 19.2 Forward sales of mortgage-backed securities Other liabilities — (4.1 ) — (4.1 ) Best-efforts and mandatory commitments Other liabilities — (1.0 ) — (1.0 ) ___________________ (a)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December 31, 2019 and September 30, 2019 include $11.8 million and $9.8 million , respectively, of loans for which the Company elected the fair value option upon origination and did not sell into the secondary market.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 The following table summarizes the Company’s assets measured at fair value on a nonrecurring basis at December 31, 2019 and September 30, 2019 : Fair Value at Fair Value at Balance Sheet Location Level 2 Level 3 Level 2 Level 3 (In millions) Inventory held and used (a) (b) Inventories $ — $ — $ — $ 4.5 Mortgage loans held for sale (a) (c) Mortgage loans held for sale — 3.6 — 2.7 Other mortgage loans (a) (d) Other assets — 1.1 — 1.8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6% to 18% were used in the periods presented. (c)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d) The fair values of other mortgage loans was determined based on the value of the underlying collateral. For the financial assets and liabilities that the Company does not reflect at fair value, the following tables present both their respective carrying value and fair value at December 31, 2019 and September 30, 2019 : Carrying Value Fair Value at December 31, 2019 Level 1 Level 2 Level 3 Total (In millions) Cash and cash equivalents (a) $ 1,583.3 $ 1,583.3 $ — $ — $ 1,583.3 Restricted cash (a) 12.6 12.6 — — 12.6 Notes payable (b) (c) 3,783.3 — 3,035.1 879.1 3,914.2 Carrying Value Fair Value at September 30, 2019 Level 1 Level 2 Level 3 Total (In millions) Cash and cash equivalents (a) $ 1,494.3 $ 1,494.3 $ — $ — $ 1,494.3 Restricted cash (a) 19.7 19.7 — — 19.7 Notes payable (b) (c) 3,399.4 — 2,533.9 991.9 3,525.8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si>
  <si>
    <t>Related Party Transactions (Notes)</t>
  </si>
  <si>
    <t>Related Party Transaction [Line Items]</t>
  </si>
  <si>
    <t>Related Party Transactions Disclosure [Text Block]</t>
  </si>
  <si>
    <t>RELATED PARTY TRANSACTIONS In March 2019 , the Company assigned its rights under a land purchase contract it entered into in December 2017 to R&amp;R Riverview LLC (R&amp;R), an entity owned by Ryan Horton and Reagan Horton, the adult sons of Donald R. Horton, the Company’s Chairman. In March 2019 , R&amp;R exercised its rights under the purchase contract and paid $77.5 million for 119 acres of undeveloped land in Arizona. In connection with the transaction, Donald R. Horton loaned R&amp;R $77.5 million at a 2.55% annual interest rate and obtained a security interest in the land. Concurrent with the contract assignment to R&amp;R, the Company entered into a land purchase contract with R&amp;R to purchase the 119 acres for R&amp;R’s cost plus an annualized return of 16% . In accordance with the Company’s policy on related party transactions, this transaction was reviewed and approved by a committee of the Board of Directors composed of independent directors. The Company determined that R&amp;R was a variable interest entity, and the Company had the power through its rights in its land purchase contract with R&amp;R to control the activities that most significantly impact the entity’s economic performance, and the Company is the primary beneficiary. Accordingly, the Company consolidated the variable interest entity in its consolidated financial statements by increasing inventory and notes payable by $77.5 million , and this amount was included in those balances at September 30, 2019. In October 2019, the Company paid R&amp;R $84.2 million for all 119 acres of land and deconsolidated the variable interest entity from the financial statements. The purchase transaction was also reviewed and approved by a committee of the Board of Directors composed of independent directors.</t>
  </si>
  <si>
    <t>Supplemental Guarantor Information</t>
  </si>
  <si>
    <t>Supplemental Guarantor Information [Abstract]</t>
  </si>
  <si>
    <t>SUPPLEMENTAL GUARANTOR INFORMATION</t>
  </si>
  <si>
    <t>SUPPLEMENTAL GUARANTOR INFORMATION All of the Company’s homebuilding senior notes and the homebuilding revolving credit facility are fully and unconditionally guaranteed, on a joint and several basis, by certain subsidiaries of D.R. Horton, Inc. (Guarantor Subsidiaries). Each of the Guarantor Subsidiaries is 100% owned, directly or indirectly, by the Company. The Company’s subsidiaries associated with the Forestar land development operation, the financial services operations and certain other subsidiaries do not guarantee the Company’s homebuilding senior notes or the homebuilding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its ceasing to guarantee any of the Company’s publicly traded debt securities and ceasing to guarantee any of the Company’s obligations under the homebuilding revolving credit facility. As described in Note A, at December 31, 2019 , the Company reclassified its single-family rental properties from other assets to property and equipment in its homebuilding segment. Reclassification of prior period amounts resulted in decreases in other assets of $26.9 million and $10.1 million in the D.R. Horton, Inc. and Guarantor Subsidiaries columns, respectively, with corresponding increases in property and equipment at September 30, 2019 . NOTE P – SUPPLEMENTAL GUARANTOR INFORMATION - (Continued) Consolidating Balance Sheet December 31, 2019 D.R. Horton, Inc. Guarantor Subsidiaries Non-Guarantor Subsidiaries Eliminations Total (In millions) ASSETS Cash and cash equivalents $ 1,069.1 $ 30.3 $ 483.9 $ — $ 1,583.3 Restricted cash 4.8 1.8 6.0 — 12.6 Investment in subsidiaries 7,595.7 — — (7,595.7 ) — Inventories 4,527.1 6,207.5 1,219.9 (55.3 ) 11,899.2 Mortgage loans held for sale — — 1,025.1 — 1,025.1 Deferred income taxes, net 58.9 84.7 2.3 8.2 154.1 Property and equipment, net 158.3 99.9 313.6 (8.4 ) 563.4 Other assets 412.6 458.7 146.6 (96.2 ) 921.7 Goodwill — 134.3 29.2 — 163.5 Intercompany receivables — 825.5 — (825.5 ) — Total Assets $ 13,826.5 $ 7,842.7 $ 3,226.6 $ (8,572.9 ) $ 16,322.9 LIABILITIES &amp; EQUITY Accounts payable and other liabilities $ 719.7 $ 1,089.1 $ 329.5 $ (101.6 ) $ 2,036.7 Intercompany payables 372.8 — 452.7 (825.5 ) — Notes payable 2,452.5 17.4 1,313.4 — 3,783.3 Total Liabilities 3,545.0 1,106.5 2,095.6 (927.1 ) 5,820.0 Stockholders’ equity 10,281.5 6,736.2 860.4 (7,650.7 ) 10,227.4 Noncontrolling interests — — 270.6 4.9 275.5 Total Equity 10,281.5 6,736.2 1,131.0 (7,645.8 ) 10,502.9 Total Liabilities &amp; Equity $ 13,826.5 $ 7,842.7 $ 3,226.6 $ (8,572.9 ) $ 16,322.9 NOTE P – SUPPLEMENTAL GUARANTOR INFORMATION - (Continued) Consolidating Balance Sheet September 30, 2019 D.R. Horton, Inc. Guarantor Subsidiaries Non-Guarantor Subsidiaries Eliminations Total (In millions) ASSETS Cash and cash equivalents $ 877.1 $ 115.8 $ 501.4 $ — $ 1,494.3 Restricted cash 6.8 1.3 11.6 — 19.7 Investment in subsidiaries 7,349.8 — — (7,349.8 ) — Inventories 4,166.1 5,890.7 1,260.5 (35.3 ) 11,282.0 Mortgage loans held for sale — — 1,072.0 — 1,072.0 Deferred income taxes, net 60.6 89.4 8.0 5.1 163.1 Property and equipment, net 150.7 86.7 267.8 (6.0 ) 499.2 Other assets 371.8 449.6 180.9 (89.5 ) 912.8 Goodwill — 134.3 29.2 — 163.5 Intercompany receivables — 825.9 — (825.9 ) — Total Assets $ 12,982.9 $ 7,593.7 $ 3,331.4 $ (8,301.4 ) $ 15,606.6 LIABILITIES &amp; EQUITY Accounts payable and other liabilities $ 616.1 $ 1,071.3 $ 316.4 $ (91.7 ) $ 1,912.1 Intercompany payables 352.7 — 473.2 (825.9 ) — Notes payable 1,955.9 14.2 1,429.3 — 3,399.4 Total Liabilities 2,924.7 1,085.5 2,218.9 (917.6 ) 5,311.5 Stockholders’ equity 10,058.2 6,508.2 841.6 (7,387.1 ) 10,020.9 Noncontrolling interests — — 270.9 3.3 274.2 Total Equity 10,058.2 6,508.2 1,112.5 (7,383.8 ) 10,295.1 Total Liabilities &amp; Equity $ 12,982.9 $ 7,593.7 $ 3,331.4 $ (8,301.4 ) $ 15,606.6 NOTE P – SUPPLEMENTAL GUARANTOR INFORMATION - (Continued) Consolidating Statement of Operations Three Months Ended December 31, 2019 D.R. Horton, Inc. Guarantor Subsidiaries Non-Guarantor Subsidiaries Eliminations Total (In millions) Revenues $ 1,593.6 $ 2,294.4 $ 360.3 $ (227.6 ) $ 4,020.7 Cost of sales 1,232.4 1,841.0 217.7 (206.9 ) 3,084.2 Selling, general and administrative expense 177.3 180.3 98.2 — 455.8 Gain on sale of assets — — (29.3 ) (1.8 ) (31.1 ) Other (income) expense (4.1 ) (0.3 ) (7.1 ) — (11.5 ) Income before income taxes 188.0 273.4 80.8 (18.9 ) 523.3 Income tax expense 31.2 45.4 17.3 (3.1 ) 90.8 Equity in net income of subsidiaries, net of tax 291.4 — — (291.4 ) — Net income 448.2 228.0 63.5 (307.2 ) 432.5 Net income attributable to noncontrolling interests — — 0.1 1.1 1.2 Net income attributable to D.R. Horton, Inc. $ 448.2 $ 228.0 $ 63.4 $ (308.3 ) $ 431.3 NOTE P – SUPPLEMENTAL GUARANTOR INFORMATION - (Continued) Consolidating Statement of Operations Three Months Ended December 31, 2018 D.R. Horton, Inc. Guarantor Subsidiaries Non-Guarantor Subsidiaries Eliminations Total (In millions) Revenues $ 1,335.7 $ 2,081.7 $ 130.6 $ (29.0 ) $ 3,519.0 Cost of sales 1,057.2 1,681.4 38.0 (25.5 ) 2,751.1 Selling, general and administrative expense 157.9 165.9 79.0 — 402.8 Gain on sale of assets (2.0 ) — — — (2.0 ) Other (income) expense (0.8 ) (0.4 ) (7.4 ) — (8.6 ) Income before income taxes 123.4 234.8 21.0 (3.5 ) 375.7 Income tax expense 29.2 55.8 4.8 (0.8 ) 89.0 Equity in net income of subsidiaries, net of tax 195.9 — — (195.9 ) — Net income 290.1 179.0 16.2 (198.6 ) 286.7 Net loss attributable to noncontrolling interests — — (0.7 ) 0.2 (0.5 ) Net income attributable to D.R. Horton, Inc. $ 290.1 $ 179.0 $ 16.9 $ (198.8 ) $ 287.2 NOTE P – SUPPLEMENTAL GUARANTOR INFORMATION - (Continued) Consolidating Statement of Cash Flows Three Months Ended December 31, 2019 D.R. Horton, Inc. Guarantor Subsidiaries Non-Guarantor Subsidiaries Eliminations Total (In millions) OPERATING ACTIVITIES Net cash (used in) provided by operating activities $ (67.2 ) $ (64.6 ) $ 73.8 $ (55.8 ) $ (113.8 ) INVESTING ACTIVITIES Expenditures for property and equipment (8.6 ) (12.0 ) (1.0 ) — (21.6 ) Proceeds from sale of assets — — 62.8 — 62.8 Expenditures related to rental properties (7.3 ) (8.3 ) (54.8 ) 10.8 (59.6 ) Return of investment in unconsolidated entities — — 1.9 — 1.9 Net principal increase of other mortgage loans and real estate owned — — (0.6 ) — (0.6 ) Intercompany advances 20.7 — — (20.7 ) — Payments related to business acquisitions (0.7 ) — — — (0.7 ) Net cash provided by (used in) investing activities 4.1 (20.3 ) 8.3 (9.9 ) (17.8 ) FINANCING ACTIVITIES Proceeds from notes payable 495.7 — — — 495.7 Payments on mortgage repurchase facility, net — — (38.6 ) — (38.6 ) Intercompany advances — (0.1 ) (20.6 ) 20.7 — Proceeds from stock associated with certain employee benefit plans 4.1 — — — 4.1 Cash paid for shares withheld for taxes (17.3 ) — — — (17.3 ) Cash dividends paid (64.6 ) — (45.0 ) 45.0 (64.6 ) Repurchases of common stock (163.1 ) — — — (163.1 ) Distributions to noncontrolling interests, net — — (0.4 ) — (0.4 ) Other financing activities (1.7 ) — (0.6 ) — (2.3 ) Net cash provided by (used in) financing activities 253.1 (0.1 ) (105.2 ) 65.7 213.5 Net increase (decrease) in cash, cash equivalents and restricted cash 190.0 (85.0 ) (23.1 ) — 81.9 Cash, cash equivalents and restricted cash at beginning of period 883.9 117.1 513.0 — 1,514.0 Cash, cash equivalents and restricted cash at end of period $ 1,073.9 $ 32.1 $ 489.9 $ — $ 1,595.9 NOTE P – SUPPLEMENTAL GUARANTOR INFORMATION - (Continued) Consolidating Statement of Cash Flows Three Months Ended December 31, 2018 D.R. Horton, Inc. Guarantor Subsidiaries Non-Guarantor Subsidiaries Eliminations Total (In millions) OPERATING ACTIVITIES Net cash (used in) provided by operating activities $ (137.6 ) $ (244.2 ) $ 33.7 $ (25.0 ) $ (373.1 ) INVESTING ACTIVITIES Expenditures for property and equipment (10.2 ) (6.4 ) (3.6 ) — (20.2 ) Proceeds from sale of assets 10.4 — — — 10.4 Expenditures related to rental properties — — (11.4 ) — (11.4 ) Return of investment in unconsolidated entities — — 4.4 — 4.4 Net principal increase of other mortgage loans and real estate owned — — (0.6 ) — (0.6 ) Intercompany advances (129.9 ) — — 129.9 — Payments related to business acquisitions (293.0 ) — — — (293.0 ) Net cash used in investing activities (422.7 ) (6.4 ) (11.2 ) 129.9 (310.4 ) FINANCING ACTIVITIES Proceeds from notes payable 578.3 — — — 578.3 Repayment of notes payable (275.0 ) (1.1 ) — — (276.1 ) Payments on mortgage repurchase facility, net — — (163.8 ) — (163.8 ) Intercompany advances — 125.7 4.2 (129.9 ) — Proceeds from stock associated with certain employee benefit plans 8.6 — — — 8.6 Cash paid for shares withheld for taxes (4.1 ) — — — (4.1 ) Cash dividends paid (56.0 ) — (25.0 ) 25.0 (56.0 ) Repurchases of common stock (140.6 ) — — — (140.6 ) Distributions to noncontrolling interests, net — — (0.5 ) — (0.5 ) Net cash provided by (used in) financing activities 111.2 124.6 (185.1 ) (104.9 ) (54.2 ) Net decrease in cash, cash equivalents and restricted cash (449.1 ) (126.0 ) (162.6 ) — (737.7 ) Cash, cash equivalents and restricted cash at beginning of period 914.7 160.7 430.6 — 1,506.0 Cash, cash equivalents and restricted cash at end of period $ 465.6 $ 34.7 $ 268.0 $ — $ 768.3</t>
  </si>
  <si>
    <t>Basis of Presentation (Policies)</t>
  </si>
  <si>
    <t>The accompanying unaudited, consolidated financial statements include the accounts of D.R. Horton, Inc. and all of its 100% owned, majority-owned and controlled subsidiaries, which are collectively referred to as the Company, unless the context otherwise requires. Noncontrolling interests represent the proportionate equity interests in consolidated entities that are not 100% owned by the Company. The Company owns a 65% controlling interest in Forestar Group Inc. (Forestar) and therefore is required to consolidate 100% of Forestar within its consolidated financial statements, and the 35% interest the Company does not own is accounted for as noncontrolling interest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9 ,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9 .</t>
  </si>
  <si>
    <t>Reclassifications</t>
  </si>
  <si>
    <t xml:space="preserve">Reclassifications Certain prior period amounts have been reclassified to conform to the current year presentation. At December 31, 2019 , the Company reclassified its single-family rental properties from other assets to property and equipment in its homebuilding segment. Reclassification of the prior period amount resulted in a $37.0 million decrease in other assets with a corresponding increase in property and equipment at September 30, 2019 . This reclassification had no effect on the Company’s consolidated financial position or results of operations. </t>
  </si>
  <si>
    <t>New Accounting Pronouncements and Changes in Accounting Principles [Text Block]</t>
  </si>
  <si>
    <t>Adoption of New Accounting Standard In February 2016, the Financial Accounting Standards Board (FASB) issued Accounting Standards Update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39.0 million and lease liabilities of $40.3 million . Lease right of use assets are included in other assets and lease liabilities are included in accrued expenses and other liabilities in the consolidated balance sheet.</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cent Accounting Pronouncements</t>
  </si>
  <si>
    <t>Pending Accounting Standards In June 2016, the FASB issued ASU 2016-13, “Financial Instruments - Credit Losses,” which replaces the current incurred loss impairment methodology with a methodology that reflects expected credit losses and requires consideration of a broader range of reasonable and supportable information in determining credit loss estimates. The guidance is effective for the Company beginning October 1, 2020 and is not expected to have a material impact on its consolidated financial position, results of operations or cash flows. In January 2017, the FASB issued ASU 2017-04, “Intangibles - Goodwill and Other,” which simplifies the measurement of goodwill impairment by removing the second step of the goodwill impairment test and requires the determination of the fair value of individual assets and liabilities of a reporting unit. Under the new guidance, goodwill impairment is measured as the amount by which a reporting unit’s carrying amount exceeds its fair value with the loss recognized limited to the total amount of goodwill allocated to the reporting unit. The guidance is effective for the Company beginning October 1, 2020 and is not expected to have a material impact on its consolidated financial position, results of operations or cash flow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and cash flows.</t>
  </si>
  <si>
    <t>Segment Information (Tables)</t>
  </si>
  <si>
    <t>Segment Reporting Information [Line Items]</t>
  </si>
  <si>
    <t>Schedule of segment reporting information, by segment</t>
  </si>
  <si>
    <t>Financial information relating to the Company’s reporting segments is as follows: December 31, 2019 Homebuilding Forestar (1) Financial Services Other (2) Eliminations (3) Other Adjustments (4) Consolidated (In millions) Assets Cash and cash equivalents $ 1,152.9 $ 373.3 $ 37.5 $ 19.6 $ — $ — $ 1,583.3 Restricted cash 6.6 — 5.9 0.1 — — 12.6 Inventories: Construction in progress and finished homes 5,603.3 — — — (23.2 ) — 5,580.1 Residential land and lots — developed and under development 5,192.7 1,051.4 — — (32.1 ) 2.1 6,214.1 Land held for development 66.7 15.4 — — — — 82.1 Land held for sale 22.9 — — — — — 22.9 10,885.6 1,066.8 — — (55.3 ) 2.1 11,899.2 Mortgage loans held for sale — — 1,025.1 — — — 1,025.1 Deferred income taxes, net 140.1 11.8 — — 8.2 (6.0 ) 154.1 Property and equipment, net 292.8 0.9 3.1 267.6 (1.0 ) — 563.4 Other assets 864.4 27.1 59.7 46.1 (86.1 ) 10.5 921.7 Goodwill 134.3 — — — — 29.2 163.5 $ 13,476.7 $ 1,479.9 $ 1,131.3 $ 333.4 $ (134.2 ) $ 35.8 $ 16,322.9 Liabilities Accounts payable $ 624.7 $ 19.8 $ 1.4 $ 13.4 $ — $ — $ 659.3 Accrued expenses and other liabilities 1,240.6 172.4 62.3 9.7 (94.5 ) (13.1 ) 1,377.4 Notes payable 2,470.0 462.1 850.2 — — 1.0 3,783.3 $ 4,335.3 $ 654.3 $ 913.9 $ 23.1 $ (94.5 ) $ (12.1 ) $ 5,820.0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September 30, 2019 Homebuilding Forestar (1) Financial Services Other (2) Eliminations (3) Other Adjustments (4) Consolidated (In millions) Assets Cash and cash equivalents $ 1,043.0 $ 382.8 $ 43.4 $ 25.1 $ — $ — $ 1,494.3 Restricted cash 8.0 — 11.6 0.1 — — 19.7 Inventories: Construction in progress and finished homes 5,249.0 — — — (4.0 ) — 5,245.0 Residential land and lots — developed and under development 4,956.1 1,011.8 — — (31.4 ) 2.9 5,939.4 Land held for development 60.7 17.1 — — — — 77.8 Land held for sale 19.8 — — — — — 19.8 10,285.6 1,028.9 — — (35.4 ) 2.9 11,282.0 Mortgage loans held for sale — — 1,072.0 — — — 1,072.0 Deferred income taxes, net 146.4 17.4 — — 5.1 (5.8 ) 163.1 Property and equipment, net 272.4 2.4 3.2 221.2 — — 499.2 Other assets 826.2 24.2 68.3 71.5 (88.5 ) 11.1 912.8 Goodwill 134.3 — — — — 29.2 163.5 $ 12,715.9 $ 1,455.7 $ 1,198.5 $ 317.9 $ (118.8 ) $ 37.4 $ 15,606.6 Liabilities Accounts payable $ 598.6 $ 16.8 $ 7.0 $ 11.6 $ — $ — $ 634.0 Accrued expenses and other liabilities 1,152.5 169.5 53.0 9.3 (93.6 ) (12.6 ) 1,278.1 Notes payable 2,047.6 460.5 888.9 — — 2.4 3,399.4 $ 3,798.7 $ 646.8 $ 948.9 $ 20.9 $ (93.6 ) $ (10.2 ) $ 5,311.5 ______________ (1) Amounts are presented on Forestar’s historical cost basis, consistent with the manner in which management evaluates segment performance. All purchase accounting adjustments are included in the Other Adjustments column. (2) Amounts represent the aggregate balances of certain subsidiaries that are immaterial for separate reporting. (3) Amounts represent the elimination of intercompany transactions. (4) Amounts represent purchase accounting adjustments related to the Forestar acquisition. Three Months Ended December 31, 2019 Homebuilding Forestar (1) Financial Services Other (2) Eliminations (3) Other Adjustments (4) Consolidated (In millions) Revenues Home sales $ 3,863.3 $ — $ — $ — $ — $ — $ 3,863.3 Land/lot sales and other 19.7 247.2 — 8.8 (221.2 ) — 54.5 Financial services — — 102.9 — — — 102.9 3,883.0 247.2 102.9 8.8 (221.2 ) — 4,020.7 Cost of sales Home sales (5) 3,051.6 — — — (6.7 ) — 3,044.9 Land/lot sales and other 13.3 216.3 — — (193.4 ) (0.7 ) 35.5 Inventory and land option charges 3.5 0.3 — — — — 3.8 3,068.4 216.6 — — (200.1 ) (0.7 ) 3,084.2 Selling, general and administrative expense 358.4 10.5 77.9 8.8 — 0.2 455.8 Loss (gain) on sale of assets — 0.1 — (31.2 ) — — (31.1 ) Other (income) expense (5.4 ) (2.2 ) (5.5 ) 1.6 — — (11.5 ) Income before income taxes $ 461.6 $ 22.2 $ 30.5 $ 29.6 $ (21.1 ) $ 0.5 $ 523.3 Summary Cash Flow Information Depreciation and amortization $ 16.5 $ 0.1 $ 0.4 $ 1.9 $ — $ 0.1 $ 19.0 Cash (used in) provided by operating activities $ (178.4 ) $ (11.7 ) $ 83.5 $ 3.9 $ (11.1 ) $ — $ (113.8 )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Three Months Ended December 31, 2018 Homebuilding Forestar (1) Financial Services Other (2) Eliminations (3) Other Adjustments (4) Consolidated (In millions) Revenues Home sales $ 3,410.6 $ — $ — $ — $ — $ — $ 3,410.6 Land/lot sales and other 6.7 38.5 — 6.9 (29.0 ) — 23.1 Financial services — — 85.3 — — — 85.3 3,417.3 38.5 85.3 6.9 (29.0 ) — 3,519.0 Cost of sales Home sales (5) 2,729.2 — — — (1.1 ) — 2,728.1 Land/lot sales and other 5.1 30.7 — — (24.4 ) 3.6 15.0 Inventory and land option charges 8.0 — — — — — 8.0 2,742.3 30.7 — — (25.5 ) 3.6 2,751.1 Selling, general and administrative expense 324.7 5.7 65.6 6.7 — 0.1 402.8 Gain on sale of assets (2.0 ) (0.9 ) — — — 0.9 (2.0 ) Other (income) expense (2.0 ) (1.9 ) (3.9 ) (0.8 ) — — (8.6 ) Income before income taxes $ 354.3 $ 4.9 $ 23.6 $ 1.0 $ (3.5 ) $ (4.6 ) $ 375.7 Summary Cash Flow Information Depreciation and amortization $ 14.7 $ 0.1 $ 0.4 $ 1.6 $ — $ 0.1 $ 16.9 Cash (used in) provided by operating activities $ (396.8 ) $ (164.1 ) $ 193.8 $ (1.6 ) $ — $ (4.4 ) $ (373.1 ) ______________ (1) Results are presented on Forestar’s historical cost basis, consistent with the manner in which management evaluates segment performance. All purchase accounting adjustments are included in the Other Adjustments column. (2) Amounts represent the aggregate results of certain subsidiaries that are immaterial for separate reporting. (3) Amounts represent the elimination of intercompany transactions. (4) Amounts represent purchase accounting adjustments related to the Forestar acquisition. (5) Amount in the Eliminations column represents the profit on lots sold from Forestar to the homebuilding segment. Intercompany profit is eliminated in the consolidated financial statements when Forestar sells lots to the homebuilding segment and is recognized in the consolidated financial statements when the homebuilding segment closes homes on the lots to homebuyers. Homebuilding Inventories by Reporting Segment (1) December 31, September 30, (In millions) East $ 1,305.4 $ 1,288.8 Midwest 919.0 836.8 Southeast 2,915.4 2,768.0 South Central 2,703.8 2,533.2 Southwest 612.1 574.4 West 2,195.6 2,056.0 Corporate and unallocated (2) 234.3 228.4 $ 10,885.6 $ 10,285.6 _________________ (1) Homebuilding inventories are the only assets included in the measure of homebuilding segment assets used by the Company’s chief operating decision makers. (2) Corporate and unallocated consists primarily of capitalized interest and property taxes. Homebuilding Results by Reporting Segment Three Months Ended 2019 2018 (In millions) Revenues East $ 520.5 $ 447.5 Midwest 282.6 249.0 Southeast 1,150.6 1,013.9 South Central 958.7 872.5 Southwest 211.0 143.6 West 759.6 690.8 $ 3,883.0 $ 3,417.3 Inventory and Land Option Charges East $ 0.1 $ 1.4 Midwest 0.1 0.3 Southeast 1.4 1.2 South Central 1.5 0.5 Southwest 0.1 0.1 West 0.3 4.5 $ 3.5 $ 8.0 Income before Income Taxes (1) East $ 59.9 $ 38.0 Midwest 18.6 10.6 Southeast 146.3 112.3 South Central 132.6 106.0 Southwest 34.5 17.6 West 69.7 69.8 $ 461.6 $ 354.3 _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homebuilding segment based on the segment’s cost of sales, while expenses associated with the corporate office are allocated to each homebuilding segment based on the segment’s inventory balances.</t>
  </si>
  <si>
    <t>Notes Payable (Tables)</t>
  </si>
  <si>
    <t>Summary of notes payable at principal amounts, net of unamortized discounts</t>
  </si>
  <si>
    <t>The Company’s notes payable at their carrying amounts consist of the following: December 31, September 30, (In millions) Homebuilding: Unsecured: Revolving credit facility $ — $ — 4.0% senior notes due 2020 (1) 499.9 499.6 2.55% senior notes due 2020 (1) 399.1 398.9 4.375% senior notes due 2022 (1) 348.9 348.8 4.75% senior notes due 2023 (1) 299.0 298.9 5.75% senior notes due 2023 (1) 398.4 398.4 2.5% senior notes due 2024 (1) 495.8 — Other secured notes 28.9 103.0 2,470.0 2,047.6 Forestar: Unsecured: Revolving credit facility — — 3.75% convertible senior notes due 2020 (2) 119.0 119.1 8.0% senior notes due 2024 (3) 344.1 343.8 463.1 462.9 Financial Services: Mortgage repurchase facility 850.2 888.9 $ 3,783.3 $ 3,399.4</t>
  </si>
  <si>
    <t>Capitalized Interest (Tables)</t>
  </si>
  <si>
    <t>Rollforward of capitalized interest</t>
  </si>
  <si>
    <t>The following table summarizes the Company’s interest costs incurred, capitalized and expensed during the three months ended December 31, 2019 and 2018 : Three Months Ended 2019 2018 (In millions) Capitalized interest, beginning of period $ 180.1 $ 162.7 Interest incurred (1) 37.7 31.7 Interest charged to cost of sales (25.7 ) (25.6 ) Capitalized interest, end of period $ 192.1 $ 168.8 _______________ (1) Interest incurred included interest on the Company's mortgage repurchase facility of $4.7 million and $3.3 million in the three months ended December 31, 2019 and 2018 , respectively, and Forestar interest of $8.7 million and $1.3 million , respectively.</t>
  </si>
  <si>
    <t>Property and Equipment (Tables)</t>
  </si>
  <si>
    <t>Property, Plant and Equipment [Table Text Block]</t>
  </si>
  <si>
    <t>The Company’s property and equipment balances and the related accumulated depreciation at December 31, 2019 and September 30, 2019 are summarized below. These balances include properties related to the operations of DHI Communities, which develops, constructs and owns multi-family residential properties that produce rental income. DHI Communities has four projects under active construction and one project that was substantially complete at December 31, 2019 . December 31, September 30, (In millions) Buildings and improvements (1) (2) $ 350.5 $ 329.4 Multi-family rental properties under construction 64.8 65.2 Single-family rental properties 62.4 37.0 Model home furniture 130.3 128.3 Office furniture and equipment 124.5 128.6 Land (1) (2) 90.7 71.6 Total property and equipment $ 823.2 $ 760.1 Accumulated depreciation (259.8 ) (260.9 ) Property and equipment, net $ 563.4 $ 499.2 _____________ (1) At December 31, 2019 , buildings and improvements included $74.9 million related to completed multi-family rental properties and $61.1 million related to the Company’s oil and gas related assets. Additionally, at December 31, 2019 , land included $57.0 million related to the Company’s multi-family rental operations. (2) At September 30, 2019 , buildings and improvements included $50.7 million related to completed multi-family rental properties and $56.9 million related to the Company’s oil and gas related assets. Additionally, at September 30, 2019 , land included $38.0 million related to the Company’s multi-family rental operations.</t>
  </si>
  <si>
    <t>Earnings Per Share (Tables)</t>
  </si>
  <si>
    <t>Numerator and denominator used to compute basic and diluted earnings per share</t>
  </si>
  <si>
    <t>The following table sets forth the numerators and denominators used in the computation of basic and diluted earnings per share. Three Months Ended 2019 2018 (In millions) Numerator: Net income attributable to D.R. Horton, Inc. $ 431.3 $ 287.2 Denominator: Denominator for basic earnings per share — weighted average common shares 368.3 375.1 Effect of dilutive securities: Employee stock awards 5.1 5.0 Denominator for diluted earnings per share — adjusted weighted average common shares 373.4 380.1 Basic net income per common share attributable to D.R. Horton, Inc. $ 1.17 $ 0.77 Diluted net income per common share attributable to D.R. Horton, Inc. $ 1.16 $ 0.76</t>
  </si>
  <si>
    <t>Commitments and Contingencies (Tables)</t>
  </si>
  <si>
    <t>Changes in warranty liability</t>
  </si>
  <si>
    <t>Changes in the Company’s warranty liability during the three months ended December 31, 2019 and 2018 were as follows: Three Months Ended 2019 2018 (In millions) Warranty liability, beginning of period $ 247.3 $ 202.0 Warranties issued 21.2 18.0 Changes in liability for pre-existing warranties 2.7 5.5 Settlements made (19.6 ) (19.9 ) Warranty liability, end of period $ 251.6 $ 205.6</t>
  </si>
  <si>
    <t>Changes in legal claims reserves</t>
  </si>
  <si>
    <t>Changes in the Company’s legal claims reserves during the three months ended December 31, 2019 and 2018 were as follows: Three Months Ended 2019 2018 (In millions) Reserves for legal claims, beginning of period $ 434.7 $ 408.1 Increase in reserves 21.1 11.6 Payments (23.3 ) (7.5 ) Reserves for legal claims, end of period $ 432.5 $ 412.2</t>
  </si>
  <si>
    <t>Other Assets, Accrued Expenses and Other Liabilities (Tables)</t>
  </si>
  <si>
    <t>The Company’s other assets at December 31, 2019 and September 30, 2019 were as follows: December 31, September 30, 2019 (In millions) Earnest money and refundable deposits $ 559.5 $ 540.0 Insurance receivables 76.9 75.1 Other receivables 94.9 103.6 Prepaid assets 58.6 49.6 Multi-family rental property held for sale — 28.9 Contract assets - insurance agency commissions 40.7 39.3 Lease right of use assets 36.2 — Other 54.9 76.3 $ 921.7 $ 912.8</t>
  </si>
  <si>
    <t>The Company’s accrued expenses and other liabilities at December 31, 2019 and September 30, 2019 were as follows: December 31, September 30, 2019 (In millions) Reserves for legal claims $ 432.5 $ 434.7 Employee compensation and related liabilities 255.4 282.1 Warranty liability 251.6 247.3 Accrued interest 38.5 26.3 Federal and state income tax liabilities 118.0 33.4 Inventory related accruals 62.7 61.5 Customer deposits 54.3 57.7 Accrued property taxes 28.1 40.1 Lease liabilities 37.6 — Other 98.7 95.0 $ 1,377.4 $ 1,278.1</t>
  </si>
  <si>
    <t>Fair Value Measurements (Tables)</t>
  </si>
  <si>
    <t>Fair value measurements of assets and liabilities on a recurring basis</t>
  </si>
  <si>
    <t>The following tables summarize the Company’s assets and liabilities measured at fair value on a recurring basis at December 31, 2019 and September 30, 2019 . Changes in the fair value of the Level 3 assets during the three months ended December 31, 2019 and 2018 were not material. Fair Value at December 31, 2019 Balance Sheet Location Level 1 Level 2 Level 3 Total (In millions) Debt securities collateralized by residential real estate Other assets $ — $ — $ 3.9 $ 3.9 Mortgage loans held for sale (a) Mortgage loans held for sale — 1,005.6 11.8 1,017.4 Derivatives not designated as hedging instruments (b): Interest rate lock commitments Other assets — 18.7 — 18.7 Forward sales of mortgage-backed securities Other assets — 0.5 — 0.5 Fair Value at September 30, 2019 Balance Sheet Location Level 1 Level 2 Level 3 Total (In millions) Debt securities collateralized by residential real estate Other assets $ — $ — $ 3.9 $ 3.9 Mortgage loans held for sale (a) Mortgage loans held for sale — 1,055.3 9.8 1,065.1 Derivatives not designated as hedging instruments (b): Interest rate lock commitments Other assets — 19.2 — 19.2 Forward sales of mortgage-backed securities Other liabilities — (4.1 ) — (4.1 ) Best-efforts and mandatory commitments Other liabilities — (1.0 ) — (1.0 ) ___________________ (a) The Company typically elects the fair value option upon origination for mortgage loans held for sale. Interest income earned on mortgage loans held for sale is based on contractual interest rates and included in other income. Mortgage loans held for sale valued using Level 3 inputs at December 31, 2019 and September 30, 2019 include $11.8 million and $9.8 million , respectively, of loans for which the Company elected the fair value option upon origination and did not sell into the secondary market. The fair value of these mortgage loans held for sale is generally calculated considering pricing in the secondary market and adjusted for the value of the underlying collateral, including interest rate risk, liquidity risk and prepayment risk. The Company plans to sell these loans as market conditions permit. (b) Fair value measurements of these derivatives represent changes in fair value, as calculated by reference to quoted prices for similar assets, and are reflected in the balance sheet as other assets or accrued expenses and other liabilities. Changes in the fair value of these derivatives are included in revenues in the consolidated statements of operations.</t>
  </si>
  <si>
    <t>Fair value measurements of assets on a non-recurring basis</t>
  </si>
  <si>
    <t>The following table summarizes the Company’s assets measured at fair value on a nonrecurring basis at December 31, 2019 and September 30, 2019 : Fair Value at Fair Value at Balance Sheet Location Level 2 Level 3 Level 2 Level 3 (In millions) Inventory held and used (a) (b) Inventories $ — $ — $ — $ 4.5 Mortgage loans held for sale (a) (c) Mortgage loans held for sale — 3.6 — 2.7 Other mortgage loans (a) (d) Other assets — 1.1 — 1.8 ___________________ (a) The fair values included in the table above represent only those assets whose carrying values were adjusted to fair value as a result of impairment in the respective period and were held at the end of the period. (b) In performing its impairment analysis of communities, discount rates ranging from 16% to 18% were used in the periods presented. (c) These mortgage loans have some degree of impairment affecting their marketability and are valued at the lower of carrying value or fair value. When available, quoted prices in the secondary market are used to determine fair value (Level 2); otherwise, a cash flow valuation model is used to determine fair value (Level 3). (d) The fair values of other mortgage loans was determined based on the value of the underlying collateral.</t>
  </si>
  <si>
    <t>Carrying values and fair values of financial assets and liabilities not reflected at fair value</t>
  </si>
  <si>
    <t>For the financial assets and liabilities that the Company does not reflect at fair value, the following tables present both their respective carrying value and fair value at December 31, 2019 and September 30, 2019 : Carrying Value Fair Value at December 31, 2019 Level 1 Level 2 Level 3 Total (In millions) Cash and cash equivalents (a) $ 1,583.3 $ 1,583.3 $ — $ — $ 1,583.3 Restricted cash (a) 12.6 12.6 — — 12.6 Notes payable (b) (c) 3,783.3 — 3,035.1 879.1 3,914.2 Carrying Value Fair Value at September 30, 2019 Level 1 Level 2 Level 3 Total (In millions) Cash and cash equivalents (a) $ 1,494.3 $ 1,494.3 $ — $ — $ 1,494.3 Restricted cash (a) 19.7 19.7 — — 19.7 Notes payable (b) (c) 3,399.4 — 2,533.9 991.9 3,525.8 ___________________ (a) The fair values of cash, cash equivalents and restricted cash approximate their carrying values due to their short-term nature and are classified as Level 1 within the fair value hierarchy. (b) The fair value of the senior notes is determined based on quoted prices, which is classified as Level 2 within the fair value hierarchy. (c) The fair values of other secured notes and borrowings on the revolving credit facilities and the mortgage repurchase facility approximate carrying value due to their short-term nature or floating interest rate terms, as applicable, and are classified as Level 3 within the fair value hierarchy.</t>
  </si>
  <si>
    <t>Supplemental Guarantor Information (Tables)</t>
  </si>
  <si>
    <t>Condensed Financial Statements</t>
  </si>
  <si>
    <t>Consolidating Balance Sheet December 31, 2019 D.R. Horton, Inc. Guarantor Subsidiaries Non-Guarantor Subsidiaries Eliminations Total (In millions) ASSETS Cash and cash equivalents $ 1,069.1 $ 30.3 $ 483.9 $ — $ 1,583.3 Restricted cash 4.8 1.8 6.0 — 12.6 Investment in subsidiaries 7,595.7 — — (7,595.7 ) — Inventories 4,527.1 6,207.5 1,219.9 (55.3 ) 11,899.2 Mortgage loans held for sale — — 1,025.1 — 1,025.1 Deferred income taxes, net 58.9 84.7 2.3 8.2 154.1 Property and equipment, net 158.3 99.9 313.6 (8.4 ) 563.4 Other assets 412.6 458.7 146.6 (96.2 ) 921.7 Goodwill — 134.3 29.2 — 163.5 Intercompany receivables — 825.5 — (825.5 ) — Total Assets $ 13,826.5 $ 7,842.7 $ 3,226.6 $ (8,572.9 ) $ 16,322.9 LIABILITIES &amp; EQUITY Accounts payable and other liabilities $ 719.7 $ 1,089.1 $ 329.5 $ (101.6 ) $ 2,036.7 Intercompany payables 372.8 — 452.7 (825.5 ) — Notes payable 2,452.5 17.4 1,313.4 — 3,783.3 Total Liabilities 3,545.0 1,106.5 2,095.6 (927.1 ) 5,820.0 Stockholders’ equity 10,281.5 6,736.2 860.4 (7,650.7 ) 10,227.4 Noncontrolling interests — — 270.6 4.9 275.5 Total Equity 10,281.5 6,736.2 1,131.0 (7,645.8 ) 10,502.9 Total Liabilities &amp; Equity $ 13,826.5 $ 7,842.7 $ 3,226.6 $ (8,572.9 ) $ 16,322.9 NOTE P – SUPPLEMENTAL GUARANTOR INFORMATION - (Continued) Consolidating Balance Sheet September 30, 2019 D.R. Horton, Inc. Guarantor Subsidiaries Non-Guarantor Subsidiaries Eliminations Total (In millions) ASSETS Cash and cash equivalents $ 877.1 $ 115.8 $ 501.4 $ — $ 1,494.3 Restricted cash 6.8 1.3 11.6 — 19.7 Investment in subsidiaries 7,349.8 — — (7,349.8 ) — Inventories 4,166.1 5,890.7 1,260.5 (35.3 ) 11,282.0 Mortgage loans held for sale — — 1,072.0 — 1,072.0 Deferred income taxes, net 60.6 89.4 8.0 5.1 163.1 Property and equipment, net 150.7 86.7 267.8 (6.0 ) 499.2 Other assets 371.8 449.6 180.9 (89.5 ) 912.8 Goodwill — 134.3 29.2 — 163.5 Intercompany receivables — 825.9 — (825.9 ) — Total Assets $ 12,982.9 $ 7,593.7 $ 3,331.4 $ (8,301.4 ) $ 15,606.6 LIABILITIES &amp; EQUITY Accounts payable and other liabilities $ 616.1 $ 1,071.3 $ 316.4 $ (91.7 ) $ 1,912.1 Intercompany payables 352.7 — 473.2 (825.9 ) — Notes payable 1,955.9 14.2 1,429.3 — 3,399.4 Total Liabilities 2,924.7 1,085.5 2,218.9 (917.6 ) 5,311.5 Stockholders’ equity 10,058.2 6,508.2 841.6 (7,387.1 ) 10,020.9 Noncontrolling interests — — 270.9 3.3 274.2 Total Equity 10,058.2 6,508.2 1,112.5 (7,383.8 ) 10,295.1 Total Liabilities &amp; Equity $ 12,982.9 $ 7,593.7 $ 3,331.4 $ (8,301.4 ) $ 15,606.6 NOTE P – SUPPLEMENTAL GUARANTOR INFORMATION - (Continued) Consolidating Statement of Operations Three Months Ended December 31, 2019 D.R. Horton, Inc. Guarantor Subsidiaries Non-Guarantor Subsidiaries Eliminations Total (In millions) Revenues $ 1,593.6 $ 2,294.4 $ 360.3 $ (227.6 ) $ 4,020.7 Cost of sales 1,232.4 1,841.0 217.7 (206.9 ) 3,084.2 Selling, general and administrative expense 177.3 180.3 98.2 — 455.8 Gain on sale of assets — — (29.3 ) (1.8 ) (31.1 ) Other (income) expense (4.1 ) (0.3 ) (7.1 ) — (11.5 ) Income before income taxes 188.0 273.4 80.8 (18.9 ) 523.3 Income tax expense 31.2 45.4 17.3 (3.1 ) 90.8 Equity in net income of subsidiaries, net of tax 291.4 — — (291.4 ) — Net income 448.2 228.0 63.5 (307.2 ) 432.5 Net income attributable to noncontrolling interests — — 0.1 1.1 1.2 Net income attributable to D.R. Horton, Inc. $ 448.2 $ 228.0 $ 63.4 $ (308.3 ) $ 431.3 NOTE P – SUPPLEMENTAL GUARANTOR INFORMATION - (Continued) Consolidating Statement of Operations Three Months Ended December 31, 2018 D.R. Horton, Inc. Guarantor Subsidiaries Non-Guarantor Subsidiaries Eliminations Total (In millions) Revenues $ 1,335.7 $ 2,081.7 $ 130.6 $ (29.0 ) $ 3,519.0 Cost of sales 1,057.2 1,681.4 38.0 (25.5 ) 2,751.1 Selling, general and administrative expense 157.9 165.9 79.0 — 402.8 Gain on sale of assets (2.0 ) — — — (2.0 ) Other (income) expense (0.8 ) (0.4 ) (7.4 ) — (8.6 ) Income before income taxes 123.4 234.8 21.0 (3.5 ) 375.7 Income tax expense 29.2 55.8 4.8 (0.8 ) 89.0 Equity in net income of subsidiaries, net of tax 195.9 — — (195.9 ) — Net income 290.1 179.0 16.2 (198.6 ) 286.7 Net loss attributable to noncontrolling interests — — (0.7 ) 0.2 (0.5 ) Net income attributable to D.R. Horton, Inc. $ 290.1 $ 179.0 $ 16.9 $ (198.8 ) $ 287.2 NOTE P – SUPPLEMENTAL GUARANTOR INFORMATION - (Continued) Consolidating Statement of Cash Flows Three Months Ended December 31, 2019 D.R. Horton, Inc. Guarantor Subsidiaries Non-Guarantor Subsidiaries Eliminations Total (In millions) OPERATING ACTIVITIES Net cash (used in) provided by operating activities $ (67.2 ) $ (64.6 ) $ 73.8 $ (55.8 ) $ (113.8 ) INVESTING ACTIVITIES Expenditures for property and equipment (8.6 ) (12.0 ) (1.0 ) — (21.6 ) Proceeds from sale of assets — — 62.8 — 62.8 Expenditures related to rental properties (7.3 ) (8.3 ) (54.8 ) 10.8 (59.6 ) Return of investment in unconsolidated entities — — 1.9 — 1.9 Net principal increase of other mortgage loans and real estate owned — — (0.6 ) — (0.6 ) Intercompany advances 20.7 — — (20.7 ) — Payments related to business acquisitions (0.7 ) — — — (0.7 ) Net cash provided by (used in) investing activities 4.1 (20.3 ) 8.3 (9.9 ) (17.8 ) FINANCING ACTIVITIES Proceeds from notes payable 495.7 — — — 495.7 Payments on mortgage repurchase facility, net — — (38.6 ) — (38.6 ) Intercompany advances — (0.1 ) (20.6 ) 20.7 — Proceeds from stock associated with certain employee benefit plans 4.1 — — — 4.1 Cash paid for shares withheld for taxes (17.3 ) — — — (17.3 ) Cash dividends paid (64.6 ) — (45.0 ) 45.0 (64.6 ) Repurchases of common stock (163.1 ) — — — (163.1 ) Distributions to noncontrolling interests, net — — (0.4 ) — (0.4 ) Other financing activities (1.7 ) — (0.6 ) — (2.3 ) Net cash provided by (used in) financing activities 253.1 (0.1 ) (105.2 ) 65.7 213.5 Net increase (decrease) in cash, cash equivalents and restricted cash 190.0 (85.0 ) (23.1 ) — 81.9 Cash, cash equivalents and restricted cash at beginning of period 883.9 117.1 513.0 — 1,514.0 Cash, cash equivalents and restricted cash at end of period $ 1,073.9 $ 32.1 $ 489.9 $ — $ 1,595.9 NOTE P – SUPPLEMENTAL GUARANTOR INFORMATION - (Continued) Consolidating Statement of Cash Flows Three Months Ended December 31, 2018 D.R. Horton, Inc. Guarantor Subsidiaries Non-Guarantor Subsidiaries Eliminations Total (In millions) OPERATING ACTIVITIES Net cash (used in) provided by operating activities $ (137.6 ) $ (244.2 ) $ 33.7 $ (25.0 ) $ (373.1 ) INVESTING ACTIVITIES Expenditures for property and equipment (10.2 ) (6.4 ) (3.6 ) — (20.2 ) Proceeds from sale of assets 10.4 — — — 10.4 Expenditures related to rental properties — — (11.4 ) — (11.4 ) Return of investment in unconsolidated entities — — 4.4 — 4.4 Net principal increase of other mortgage loans and real estate owned — — (0.6 ) — (0.6 ) Intercompany advances (129.9 ) — — 129.9 — Payments related to business acquisitions (293.0 ) — — — (293.0 ) Net cash used in investing activities (422.7 ) (6.4 ) (11.2 ) 129.9 (310.4 ) FINANCING ACTIVITIES Proceeds from notes payable 578.3 — — — 578.3 Repayment of notes payable (275.0 ) (1.1 ) — — (276.1 ) Payments on mortgage repurchase facility, net — — (163.8 ) — (163.8 ) Intercompany advances — 125.7 4.2 (129.9 ) — Proceeds from stock associated with certain employee benefit plans 8.6 — — — 8.6 Cash paid for shares withheld for taxes (4.1 ) — — — (4.1 ) Cash dividends paid (56.0 ) — (25.0 ) 25.0 (56.0 ) Repurchases of common stock (140.6 ) — — — (140.6 ) Distributions to noncontrolling interests, net — — (0.5 ) — (0.5 ) Net cash provided by (used in) financing activities 111.2 124.6 (185.1 ) (104.9 ) (54.2 ) Net decrease in cash, cash equivalents and restricted cash (449.1 ) (126.0 ) (162.6 ) — (737.7 ) Cash, cash equivalents and restricted cash at beginning of period 914.7 160.7 430.6 — 1,506.0 Cash, cash equivalents and restricted cash at end of period $ 465.6 $ 34.7 $ 268.0 $ — $ 768.3</t>
  </si>
  <si>
    <t>Basis of Presentation (Details) - USD ($) $ in Millions</t>
  </si>
  <si>
    <t>Oct. 01, 2019</t>
  </si>
  <si>
    <t>Operating Lease, Right-of-Use Asset</t>
  </si>
  <si>
    <t>Noncontrolling Interest, Ownership Percentage by Parent</t>
  </si>
  <si>
    <t>65.00%</t>
  </si>
  <si>
    <t>Noncontrolling Interest, Ownership Percentage by Noncontrolling Owners</t>
  </si>
  <si>
    <t>35.00%</t>
  </si>
  <si>
    <t>Operating Lease, Liability</t>
  </si>
  <si>
    <t>Assets Leased to Others [Member] | Single Family [Member]</t>
  </si>
  <si>
    <t>Prior Period Reclassification Adjustment</t>
  </si>
  <si>
    <t>Segment Information - Narrative (Details) $ in Millions</t>
  </si>
  <si>
    <t>Dec. 31, 2019USD ($)ProjectsMarketStateSegmentsOperatingDivisions</t>
  </si>
  <si>
    <t>Dec. 31, 2018USD ($)</t>
  </si>
  <si>
    <t>Sep. 30, 2019USD ($)</t>
  </si>
  <si>
    <t>Proceeds from Sale of Buildings</t>
  </si>
  <si>
    <t>Gain (Loss) on Sale of Properties</t>
  </si>
  <si>
    <t>Other Segments [Member]</t>
  </si>
  <si>
    <t>Home Building [Member]</t>
  </si>
  <si>
    <t>Number of housing construction markets | Market</t>
  </si>
  <si>
    <t>Number of housing construction states | State</t>
  </si>
  <si>
    <t>Number of home building operating divisions | OperatingDivisions</t>
  </si>
  <si>
    <t>Number of homebuilding reporting segments | Segments</t>
  </si>
  <si>
    <t>Forestar Group [Member]</t>
  </si>
  <si>
    <t>Multifamily [Member] | Other Segments [Member]</t>
  </si>
  <si>
    <t>Asset under Construction [Member] | Multifamily [Member] | Other Segments [Member]</t>
  </si>
  <si>
    <t>Number of Projects | Projects</t>
  </si>
  <si>
    <t>Assets Leased to Others [Member] | Multifamily [Member] | Other Segments [Member]</t>
  </si>
  <si>
    <t>Segment Information (Details) - USD ($) $ in Millions</t>
  </si>
  <si>
    <t>Assets [Abstract]</t>
  </si>
  <si>
    <t>Deferred income taxes, net</t>
  </si>
  <si>
    <t>Other Assets</t>
  </si>
  <si>
    <t>Liabilities [Abstract]</t>
  </si>
  <si>
    <t>Total revenues</t>
  </si>
  <si>
    <t>Cost of sales</t>
  </si>
  <si>
    <t>Selling, General and Administrative Expense</t>
  </si>
  <si>
    <t>Income (loss) before income taxes</t>
  </si>
  <si>
    <t>Segment Reconciling Items [Member]</t>
  </si>
  <si>
    <t>Intersegment Eliminations [Member]</t>
  </si>
  <si>
    <t>Financial Services [Member]</t>
  </si>
  <si>
    <t>East [Member] | Home Building [Member]</t>
  </si>
  <si>
    <t>Midwest [Member] | Home Building [Member]</t>
  </si>
  <si>
    <t>Southeast [Member] | Home Building [Member]</t>
  </si>
  <si>
    <t>South Central [Member] | Home Building [Member]</t>
  </si>
  <si>
    <t>Southwest [Member] | Home Building [Member]</t>
  </si>
  <si>
    <t>West [Member] | Home Building [Member]</t>
  </si>
  <si>
    <t>Corporate, Non-Segment [Member] | Home Building [Member]</t>
  </si>
  <si>
    <t>Financial Service [Member]</t>
  </si>
  <si>
    <t>Home sales</t>
  </si>
  <si>
    <t>Financial Service [Member] | Segment Reconciling Items [Member]</t>
  </si>
  <si>
    <t>Financial Service [Member] | Intersegment Eliminations [Member]</t>
  </si>
  <si>
    <t>Financial Service [Member] | Financial Services [Member]</t>
  </si>
  <si>
    <t>Financial Service [Member] | Home Building [Member]</t>
  </si>
  <si>
    <t>Financial Service [Member] | Forestar Group [Member]</t>
  </si>
  <si>
    <t>Financial Service [Member] | Other Segments [Member]</t>
  </si>
  <si>
    <t>Land [Member]</t>
  </si>
  <si>
    <t>Cost of Goods and Services Sold</t>
  </si>
  <si>
    <t>Land [Member] | Segment Reconciling Items [Member]</t>
  </si>
  <si>
    <t>Land [Member] | Intersegment Eliminations [Member]</t>
  </si>
  <si>
    <t>Land [Member] | Financial Services [Member]</t>
  </si>
  <si>
    <t>Land [Member] | Home Building [Member]</t>
  </si>
  <si>
    <t>Land [Member] | Forestar Group [Member]</t>
  </si>
  <si>
    <t>Land [Member] | Other Segments [Member]</t>
  </si>
  <si>
    <t>Home Building [Member] | Segment Reconciling Items [Member]</t>
  </si>
  <si>
    <t>Home Building [Member] | Intersegment Eliminations [Member]</t>
  </si>
  <si>
    <t>Home Building [Member] | Financial Services [Member]</t>
  </si>
  <si>
    <t>Home Building [Member] | Home Building [Member]</t>
  </si>
  <si>
    <t>Home Building [Member] | Forestar Group [Member]</t>
  </si>
  <si>
    <t>Home Building [Member] | Other Segments [Member]</t>
  </si>
  <si>
    <t>Inventory (Details) - USD ($) $ in Millions</t>
  </si>
  <si>
    <t>Inventory [Line Items]</t>
  </si>
  <si>
    <t>Carrying value of communities with impairment indicators</t>
  </si>
  <si>
    <t>Impairment charges</t>
  </si>
  <si>
    <t>Write-offs (recoveries) of earnest money deposits and pre-acquisition costs</t>
  </si>
  <si>
    <t>Notes Payable (Details) - USD ($)</t>
  </si>
  <si>
    <t>Debt Instrument [Line Items]</t>
  </si>
  <si>
    <t>Unsecured:</t>
  </si>
  <si>
    <t>Debt Repurchase Authorization Remaining</t>
  </si>
  <si>
    <t>Revolving credit facility</t>
  </si>
  <si>
    <t>Unamortized Debt Issuance Expense</t>
  </si>
  <si>
    <t>4.0% senior notes due 2020 [Member] | Home Building [Member]</t>
  </si>
  <si>
    <t>Stated interest rate</t>
  </si>
  <si>
    <t>4.00%</t>
  </si>
  <si>
    <t>2.55% senior notes due 2020 [Member] | Home Building [Member]</t>
  </si>
  <si>
    <t>2.55%</t>
  </si>
  <si>
    <t>4.375% senior notes due 2022 [Member] | Home Building [Member]</t>
  </si>
  <si>
    <t>4.375%</t>
  </si>
  <si>
    <t>4.75% senior notes due 2023 [Member] | Home Building [Member]</t>
  </si>
  <si>
    <t>4.75%</t>
  </si>
  <si>
    <t>5.75% senior notes due 2023 [Member] | Home Building [Member]</t>
  </si>
  <si>
    <t>5.75%</t>
  </si>
  <si>
    <t>SeniorNoteFortyTwo [Member] | Home Building [Member]</t>
  </si>
  <si>
    <t>2.50%</t>
  </si>
  <si>
    <t>Debt Instrument, Interest Rate, Effective Percentage</t>
  </si>
  <si>
    <t>2.70%</t>
  </si>
  <si>
    <t>3.75% convertible senior notes due 2020 [Member] | Forestar Group [Member]</t>
  </si>
  <si>
    <t>3.75%</t>
  </si>
  <si>
    <t>Senior Note Member Forty One [Member] | Forestar Group [Member]</t>
  </si>
  <si>
    <t>8.00%</t>
  </si>
  <si>
    <t>Secured Debt [Member] | Home Building [Member]</t>
  </si>
  <si>
    <t>Notes Payable - Narrative (Details) - USD ($)</t>
  </si>
  <si>
    <t>Outstanding letters of credit</t>
  </si>
  <si>
    <t>Restricted Cash and Cash Equivalents</t>
  </si>
  <si>
    <t>Repayments of Long-term Lines of Credit</t>
  </si>
  <si>
    <t>Borrowing capacity on revolving credit facility</t>
  </si>
  <si>
    <t>Maximum borrowing capacity on revolving credit facility</t>
  </si>
  <si>
    <t>Letters of credit, sublimit borrowing capacity, as a percentage</t>
  </si>
  <si>
    <t>100.00%</t>
  </si>
  <si>
    <t>Proceeds from revolving credit facility</t>
  </si>
  <si>
    <t>Borrowings outstanding on revolving credit facility</t>
  </si>
  <si>
    <t>Line of Credit Facility, Remaining Borrowing Capacity</t>
  </si>
  <si>
    <t>Authorized repurchase of debt securities</t>
  </si>
  <si>
    <t>Home Building [Member] | 5.75% senior notes due 2023 [Member]</t>
  </si>
  <si>
    <t>Home Building [Member] | SeniorNoteFortyTwo [Member]</t>
  </si>
  <si>
    <t>Temporary Increase In Borrowing Capacity</t>
  </si>
  <si>
    <t>Mortgage loans held for sale pledged under repurchase agreement</t>
  </si>
  <si>
    <t>Mortgage loans held for sale pledged under repurchase agreement, collateral value</t>
  </si>
  <si>
    <t>Interest rate on mortgage repurchase facility</t>
  </si>
  <si>
    <t>3.50%</t>
  </si>
  <si>
    <t>Letter of Credit, Maximum Borrowing Capacity (in dollars)</t>
  </si>
  <si>
    <t>50.00%</t>
  </si>
  <si>
    <t>Forestar Group [Member] | 3.75% convertible senior notes due 2020 [Member]</t>
  </si>
  <si>
    <t>Debt Instrument, Face Amount</t>
  </si>
  <si>
    <t>Forestar Group [Member] | Senior Note Member Forty One [Member]</t>
  </si>
  <si>
    <t>Line of Credit [Member] | Home Building [Member]</t>
  </si>
  <si>
    <t>Line of Credit [Member] | Forestar Group [Member]</t>
  </si>
  <si>
    <t>Maximum [Member] | Financial Services [Member]</t>
  </si>
  <si>
    <t>Capitalized Interest (Details) - USD ($) $ in Millions</t>
  </si>
  <si>
    <t>Capitalized interest, beginning of period</t>
  </si>
  <si>
    <t>Interest incurred</t>
  </si>
  <si>
    <t>Interest charged to cost of sales</t>
  </si>
  <si>
    <t>Capitalized interest, end of period</t>
  </si>
  <si>
    <t>Property and Equipment (Details) $ in Millions</t>
  </si>
  <si>
    <t>Dec. 31, 2019USD ($)Projects</t>
  </si>
  <si>
    <t>Property, Plant and Equipment [Line Items]</t>
  </si>
  <si>
    <t>Property, Plant and Equipment, Gross</t>
  </si>
  <si>
    <t>Accumulated Depreciation, Depletion and Amortization, Property, Plant, and Equipment</t>
  </si>
  <si>
    <t>Property, Plant and Equipment, Net</t>
  </si>
  <si>
    <t>Depreciation</t>
  </si>
  <si>
    <t>Building and Building Improvements [Member]</t>
  </si>
  <si>
    <t>2510 Household Furniture [Member]</t>
  </si>
  <si>
    <t>Furniture and Fixtures [Member]</t>
  </si>
  <si>
    <t>Oil and Gas Properties [Member]</t>
  </si>
  <si>
    <t>Multifamily [Member] | Construction in Progress [Member]</t>
  </si>
  <si>
    <t>Multifamily [Member] | Land [Member]</t>
  </si>
  <si>
    <t>Multifamily [Member] | Other Property [Member]</t>
  </si>
  <si>
    <t>Single Family [Member] | Assets Leased to Others [Member]</t>
  </si>
  <si>
    <t>Multifamily [Member] | Other Segments [Member] | Asset under Construction [Member]</t>
  </si>
  <si>
    <t>Multifamily [Member] | Other Segments [Member] | Assets Leased to Others [Member]</t>
  </si>
  <si>
    <t>Mortgage Loans Mortgage Loans Held for Sale (Details) - USD ($) $ in Millions</t>
  </si>
  <si>
    <t>Mortgage loans held for sale, outstanding principal amount</t>
  </si>
  <si>
    <t>Payments for Origination of Mortgage Loans Held-for-sale</t>
  </si>
  <si>
    <t>Proceeds from Sale of Mortgage Loans Held-for-sale</t>
  </si>
  <si>
    <t>Gain (Loss) on Sales of Loans, Net</t>
  </si>
  <si>
    <t>Concentration Risk, Percentage</t>
  </si>
  <si>
    <t>86.00%</t>
  </si>
  <si>
    <t>Percentage Of Mortgage Loans Sold To Major Purchaser</t>
  </si>
  <si>
    <t>31.00%</t>
  </si>
  <si>
    <t>Loan Origination Commitments [Member]</t>
  </si>
  <si>
    <t>Derivative, Notional Amount</t>
  </si>
  <si>
    <t>Fair Value, Recurring [Member] | Fair Value, Inputs, Level 2 [Member]</t>
  </si>
  <si>
    <t>Fair Value, Recurring [Member] | Fair Value, Inputs, Level 2 [Member] | Loan Origination Commitments [Member]</t>
  </si>
  <si>
    <t>Interest Rate Derivative Instruments Not Designated as Hedging Instruments at Fair Value, Net</t>
  </si>
  <si>
    <t>Income Taxes (Details) - USD ($) $ in Millions</t>
  </si>
  <si>
    <t>Effective tax rate (percent)</t>
  </si>
  <si>
    <t>17.40%</t>
  </si>
  <si>
    <t>23.70%</t>
  </si>
  <si>
    <t>Effective Income Tax Rate Reconciliation, Tax Credit, Other, Amount</t>
  </si>
  <si>
    <t>Deferred tax assets net of DTL</t>
  </si>
  <si>
    <t>Earnings Per Share (Details) - USD ($) $ / shares in Units, shares in Millions, $ in Millions</t>
  </si>
  <si>
    <t>Numerator:</t>
  </si>
  <si>
    <t>Net Income (Loss) Attributable to Parent</t>
  </si>
  <si>
    <t>Denominator:</t>
  </si>
  <si>
    <t>Denominator for basic earnings per share — weighted average common shares</t>
  </si>
  <si>
    <t>Effect of dilutive securities:</t>
  </si>
  <si>
    <t>Employee stock awards (shares)</t>
  </si>
  <si>
    <t>Denominator for diluted earnings per share — adjusted weighted average common shares</t>
  </si>
  <si>
    <t>Basic net income per common share attributable to Parent (in dollars per share)</t>
  </si>
  <si>
    <t>Diluted net income per common share attributable to Parent (in dollars per share)</t>
  </si>
  <si>
    <t>Stockholders' Equity (Details) - USD ($)</t>
  </si>
  <si>
    <t>Mar. 31, 2020</t>
  </si>
  <si>
    <t>Jun. 30, 2019</t>
  </si>
  <si>
    <t>Mar. 31, 2019</t>
  </si>
  <si>
    <t>Sep. 30, 2018</t>
  </si>
  <si>
    <t>Common Stock, Number of Shares, Par Value and Other Disclosures [Abstract]</t>
  </si>
  <si>
    <t>Amount of stock repurchase authorization</t>
  </si>
  <si>
    <t>Treasury Stock, Shares, Acquired</t>
  </si>
  <si>
    <t>Payments for Repurchase of Common Stock</t>
  </si>
  <si>
    <t>Stock Repurchase Program, Remaining Authorized Repurchase Amount</t>
  </si>
  <si>
    <t>Dividends, Common Stock [Abstract]</t>
  </si>
  <si>
    <t>Cash dividends declared per common share (in dollars per share)</t>
  </si>
  <si>
    <t>Cash dividends paid per common share (in dollars per share)</t>
  </si>
  <si>
    <t>Subsequent Event [Member]</t>
  </si>
  <si>
    <t>Class of Stock [Line Items]</t>
  </si>
  <si>
    <t>Equity Securities Registered, Value</t>
  </si>
  <si>
    <t>Shares Issued, Price Per Share</t>
  </si>
  <si>
    <t>Common Stock Available for Issuance, Value Remaining</t>
  </si>
  <si>
    <t>Employee Benefit Plans (Details) - USD ($) $ / shares in Units, $ in Millions</t>
  </si>
  <si>
    <t>1 Months Ended</t>
  </si>
  <si>
    <t>Nov. 30, 2019</t>
  </si>
  <si>
    <t>Share-based Compensation Arrangement by Share-based Payment Award [Line Items]</t>
  </si>
  <si>
    <t>Performance Shares [Member] | November Two Thousand Nineteen Grant [Member]</t>
  </si>
  <si>
    <t>RSUs granted in the period</t>
  </si>
  <si>
    <t>Award vesting period</t>
  </si>
  <si>
    <t>3 years</t>
  </si>
  <si>
    <t>Fair value of equity awards on the date of grant (in US$ per unit)</t>
  </si>
  <si>
    <t>Compensation expense</t>
  </si>
  <si>
    <t>Performance Shares [Member] | November Two Thousand Nineteen Grant [Member] | Minimum [Member]</t>
  </si>
  <si>
    <t>Percentage of total units granted that vest in the period</t>
  </si>
  <si>
    <t>0.00%</t>
  </si>
  <si>
    <t>Performance Shares [Member] | November Two Thousand Nineteen Grant [Member] | Maximum [Member]</t>
  </si>
  <si>
    <t>200.00%</t>
  </si>
  <si>
    <t>Restricted Stock Units (RSUs) [Member] | November Two Thousand Nineteen Grant [Member] | Minimum [Member]</t>
  </si>
  <si>
    <t>Commitments and Contingencies - Warranty Claims (Details) - USD ($) $ in Millions</t>
  </si>
  <si>
    <t>Warranty liability, beginning of period</t>
  </si>
  <si>
    <t>Warranties issued</t>
  </si>
  <si>
    <t>Changes in liability for pre-existing warranties</t>
  </si>
  <si>
    <t>Settlements made</t>
  </si>
  <si>
    <t>Warranty liability, end of period</t>
  </si>
  <si>
    <t>Commitments and Contingencies - Narrative (Details) - USD ($) $ in Millions</t>
  </si>
  <si>
    <t>Commitments and Contingencies [Abstract]</t>
  </si>
  <si>
    <t>Liabilities for various claims, complaints and other legal actions</t>
  </si>
  <si>
    <t>Construction defect portion of loss contingency accrual, percentage</t>
  </si>
  <si>
    <t>99.00%</t>
  </si>
  <si>
    <t>Expenses related to legal claims</t>
  </si>
  <si>
    <t>Estimated insurance recoveries related to legal claims</t>
  </si>
  <si>
    <t>Surety bonds</t>
  </si>
  <si>
    <t>Forestar Consolidated [Member]</t>
  </si>
  <si>
    <t>Earnest money deposits</t>
  </si>
  <si>
    <t>Remaining purchase price of land under option contracts</t>
  </si>
  <si>
    <t>Forestar Consolidated [Member] | Option Contracts Subject to Specific Performance Clauses [Member]</t>
  </si>
  <si>
    <t>Home Building [Member] | Line of Credit [Member]</t>
  </si>
  <si>
    <t>Home Building [Member] | Option Contracts Subject to Specific Performance Clauses [Member]</t>
  </si>
  <si>
    <t>Home Building [Member] | Cash [Member]</t>
  </si>
  <si>
    <t>Home Building [Member] | Notes Payable, Other Payables [Member]</t>
  </si>
  <si>
    <t>Increase (Decrease) in Earnest Money Deposits Outstanding</t>
  </si>
  <si>
    <t>Increase (Decrease) in Prepaid Expenses, Other</t>
  </si>
  <si>
    <t>Forestar Group [Member] | Line of Credit [Member]</t>
  </si>
  <si>
    <t>Commitments and Contingencies - Legal Claims and Insurance (Details) - USD ($) $ in Millions</t>
  </si>
  <si>
    <t>Rollforward of reserves for legal claims</t>
  </si>
  <si>
    <t>Reserves for legal claims, beginning of period</t>
  </si>
  <si>
    <t>Increase in reserves</t>
  </si>
  <si>
    <t>Payments</t>
  </si>
  <si>
    <t>Reserves for legal claims, end of period</t>
  </si>
  <si>
    <t>Other Assets, Accrued Expenses and Other Liabilities (Details) - USD ($) $ in Millions</t>
  </si>
  <si>
    <t>Earnest money and refundable deposits</t>
  </si>
  <si>
    <t>Insurance receivables</t>
  </si>
  <si>
    <t>Other receivables</t>
  </si>
  <si>
    <t>Prepaid assets</t>
  </si>
  <si>
    <t>Contract Asset Insurance Renewals</t>
  </si>
  <si>
    <t>Other</t>
  </si>
  <si>
    <t>Reserves for legal claims</t>
  </si>
  <si>
    <t>Employee compensation and related liabilities</t>
  </si>
  <si>
    <t>Warranty liability</t>
  </si>
  <si>
    <t>Accrued interest</t>
  </si>
  <si>
    <t>Federal and state income tax liabilities</t>
  </si>
  <si>
    <t>Inventory related accruals</t>
  </si>
  <si>
    <t>Customer deposits</t>
  </si>
  <si>
    <t>Accrued property taxes</t>
  </si>
  <si>
    <t>Multifamily [Member]</t>
  </si>
  <si>
    <t>Real Estate Held-for-sale</t>
  </si>
  <si>
    <t>Fair Value Measurements - Recurring (Details) - USD ($) $ in Millions</t>
  </si>
  <si>
    <t>Fair Value, Assets and Liabilities Measured on Recurring and Nonrecurring Basis [Line Items]</t>
  </si>
  <si>
    <t>Fair Value, Recurring [Member] | Estimate of Fair Value Measurement [Member]</t>
  </si>
  <si>
    <t>Debt securities collateralized by residential real estate</t>
  </si>
  <si>
    <t>Fair Value, Recurring [Member] | Estimate of Fair Value Measurement [Member] | Interest rate lock commitments [Member]</t>
  </si>
  <si>
    <t>Fair value of interest rate derivatives</t>
  </si>
  <si>
    <t>Fair Value, Recurring [Member] | Estimate of Fair Value Measurement [Member] | Forward sales of MBS [Member]</t>
  </si>
  <si>
    <t>Fair Value, Recurring [Member] | Estimate of Fair Value Measurement [Member] | Best-efforts and mandatory commitments [Member]</t>
  </si>
  <si>
    <t>Fair Value, Recurring [Member] | Fair Value, Inputs, Level 1 [Member]</t>
  </si>
  <si>
    <t>Fair Value, Recurring [Member] | Fair Value, Inputs, Level 1 [Member] | Interest rate lock commitments [Member]</t>
  </si>
  <si>
    <t>Fair Value, Recurring [Member] | Fair Value, Inputs, Level 1 [Member] | Forward sales of MBS [Member]</t>
  </si>
  <si>
    <t>Fair Value, Recurring [Member] | Fair Value, Inputs, Level 1 [Member] | Best-efforts and mandatory commitments [Member]</t>
  </si>
  <si>
    <t>Fair Value, Recurring [Member] | Fair Value, Inputs, Level 2 [Member] | Interest rate lock commitments [Member]</t>
  </si>
  <si>
    <t>Fair Value, Recurring [Member] | Fair Value, Inputs, Level 2 [Member] | Forward sales of MBS [Member]</t>
  </si>
  <si>
    <t>Fair Value, Recurring [Member] | Fair Value, Inputs, Level 2 [Member] | Best-efforts and mandatory commitments [Member]</t>
  </si>
  <si>
    <t>Fair Value, Recurring [Member] | Fair Value, Inputs, Level 3 [Member]</t>
  </si>
  <si>
    <t>Fair Value, Recurring [Member] | Fair Value, Inputs, Level 3 [Member] | Interest rate lock commitments [Member]</t>
  </si>
  <si>
    <t>Fair Value, Recurring [Member] | Fair Value, Inputs, Level 3 [Member] | Forward sales of MBS [Member]</t>
  </si>
  <si>
    <t>Fair Value, Recurring [Member] | Fair Value, Inputs, Level 3 [Member] | Best-efforts and mandatory commitments [Member]</t>
  </si>
  <si>
    <t>Fair Value Measurements - Nonrecurring (Details) $ in Millions</t>
  </si>
  <si>
    <t>Dec. 31, 2019USD ($)</t>
  </si>
  <si>
    <t>Fair Value, Nonrecurring [Member] | Fair Value, Inputs, Level 2 [Member]</t>
  </si>
  <si>
    <t>Other mortgage loans</t>
  </si>
  <si>
    <t>Fair Value, Nonrecurring [Member] | Fair Value, Inputs, Level 2 [Member] | Inventories [Member]</t>
  </si>
  <si>
    <t>Inventories</t>
  </si>
  <si>
    <t>Fair Value, Nonrecurring [Member] | Fair Value, Inputs, Level 3 [Member]</t>
  </si>
  <si>
    <t>Fair Value, Nonrecurring [Member] | Fair Value, Inputs, Level 3 [Member] | Inventories [Member]</t>
  </si>
  <si>
    <t>Measurement Input, Discount Rate [Member] | Inventories [Member] | Minimum [Member]</t>
  </si>
  <si>
    <t>Other Real Estate Owned, Measurement Input</t>
  </si>
  <si>
    <t>Measurement Input, Discount Rate [Member] | Inventories [Member] | Maximum [Member]</t>
  </si>
  <si>
    <t>Fair Value Measurements - Assets and Liabilities Not Reflected at Fair Value (Details) - USD ($) $ in Millions</t>
  </si>
  <si>
    <t>Fair Value, Balance Sheet Grouping, Financial Statement Captions [Line Items]</t>
  </si>
  <si>
    <t>Loans Receivable Held-for-sale, Net, Not Part of Disposal Group</t>
  </si>
  <si>
    <t>Cash and cash equivalents, Carrying value</t>
  </si>
  <si>
    <t>Estimate of Fair Value Measurement [Member]</t>
  </si>
  <si>
    <t>Cash and cash equivalents, Fair value</t>
  </si>
  <si>
    <t>Restricted cash, Fair value</t>
  </si>
  <si>
    <t>Notes payable, Fair value</t>
  </si>
  <si>
    <t>Fair Value, Inputs, Level 1 [Member]</t>
  </si>
  <si>
    <t>Fair Value, Inputs, Level 2 [Member]</t>
  </si>
  <si>
    <t>Fair Value, Inputs, Level 3 [Member]</t>
  </si>
  <si>
    <t>Loans Receivable, Fair Value Disclosure</t>
  </si>
  <si>
    <t>Related Party Transactions (Details) $ in Millions</t>
  </si>
  <si>
    <t>Oct. 31, 2019USD ($)</t>
  </si>
  <si>
    <t>Mar. 31, 2019USD ($)a</t>
  </si>
  <si>
    <t>Inventory, Real Estate, Land and Land Development Costs</t>
  </si>
  <si>
    <t>Immediate Family Member of Management or Principal Owner [Member]</t>
  </si>
  <si>
    <t>Related Party Transaction, Due from (to) Related Party</t>
  </si>
  <si>
    <t>Area of Land | a</t>
  </si>
  <si>
    <t>SEC Schedule, 12-29, Real Estate Companies, Investment in Mortgage Loans on Real Estate, Interest Rate</t>
  </si>
  <si>
    <t>Payments to Acquire Land</t>
  </si>
  <si>
    <t>Land under Purchase Options, Recorded</t>
  </si>
  <si>
    <t>Related Party Transaction, Rate</t>
  </si>
  <si>
    <t>16.00%</t>
  </si>
  <si>
    <t>Supplemental Guarantor Information - Balance Sheet (Details) - USD ($) $ in Millions</t>
  </si>
  <si>
    <t>Investment in subsidiaries</t>
  </si>
  <si>
    <t>Intercompany receivables</t>
  </si>
  <si>
    <t>LIABILITIES &amp; EQUITY</t>
  </si>
  <si>
    <t>Accounts payable and other liabilities</t>
  </si>
  <si>
    <t>Intercompany payables</t>
  </si>
  <si>
    <t>Eliminations [Member]</t>
  </si>
  <si>
    <t>D.R. Horton, Inc. [Member]</t>
  </si>
  <si>
    <t>Guarantor Subsidiaries [Member]</t>
  </si>
  <si>
    <t>Non-Guarantor Subsidiaries [Member]</t>
  </si>
  <si>
    <t>Guarantor Obligations [Line Items]</t>
  </si>
  <si>
    <t>Single Family [Member] | Assets Leased to Others [Member] | D.R. Horton, Inc. [Member]</t>
  </si>
  <si>
    <t>Single Family [Member] | Assets Leased to Others [Member] | Guarantor Subsidiaries [Member]</t>
  </si>
  <si>
    <t>Supplemental Guarantor Information - Statement of Operations (Details) - USD ($) $ in Millions</t>
  </si>
  <si>
    <t>Consolidating Statement of Operations</t>
  </si>
  <si>
    <t>Equity in net income of subsidiaries, net of tax</t>
  </si>
  <si>
    <t>Supplemental Guarantor Information - Statement of Cash Flows (Details) - USD ($) $ in Millions</t>
  </si>
  <si>
    <t>Intercompany advances</t>
  </si>
  <si>
    <t>Advances (payments) on mortgage repurchase facility, net</t>
  </si>
  <si>
    <t>Other Financing Activity - Intercompany Advances</t>
  </si>
  <si>
    <t>Cash, Cash Equivalents, Restricted Cash and Restricted Cash Equivalents, Period Increase (Decrease), Including Exchange Rate Effec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12</v>
      </c>
    </row>
    <row r="22" spans="1:3">
      <c r="A22" s="4" t="s">
        <v>39</v>
      </c>
      <c r="B22" s="4" t="s">
        <v>12</v>
      </c>
    </row>
    <row r="23" spans="1:3">
      <c r="A23" s="4" t="s">
        <v>40</v>
      </c>
      <c r="B23" s="4" t="s">
        <v>12</v>
      </c>
    </row>
    <row r="24" spans="1:3">
      <c r="A24" s="4" t="s">
        <v>41</v>
      </c>
      <c r="C24" s="5" t="n">
        <v>366363723</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583.3</v>
      </c>
      <c r="C3" s="6" t="n">
        <v>1494.3</v>
      </c>
    </row>
    <row r="4" spans="1:3">
      <c r="A4" s="4" t="s">
        <v>65</v>
      </c>
      <c r="B4" s="7" t="n">
        <v>12.6</v>
      </c>
      <c r="C4" s="7" t="n">
        <v>19.7</v>
      </c>
    </row>
    <row r="5" spans="1:3">
      <c r="A5" s="4" t="s">
        <v>66</v>
      </c>
      <c r="B5" s="7" t="n">
        <v>1595.9</v>
      </c>
      <c r="C5" s="5" t="n">
        <v>1514</v>
      </c>
    </row>
    <row r="6" spans="1:3">
      <c r="A6" s="3" t="s">
        <v>67</v>
      </c>
    </row>
    <row r="7" spans="1:3">
      <c r="A7" s="4" t="s">
        <v>68</v>
      </c>
      <c r="B7" s="7" t="n">
        <v>5580.1</v>
      </c>
      <c r="C7" s="5" t="n">
        <v>5245</v>
      </c>
    </row>
    <row r="8" spans="1:3">
      <c r="A8" s="4" t="s">
        <v>69</v>
      </c>
      <c r="B8" s="7" t="n">
        <v>6214.1</v>
      </c>
      <c r="C8" s="7" t="n">
        <v>5939.4</v>
      </c>
    </row>
    <row r="9" spans="1:3">
      <c r="A9" s="4" t="s">
        <v>70</v>
      </c>
      <c r="B9" s="7" t="n">
        <v>82.09999999999999</v>
      </c>
      <c r="C9" s="7" t="n">
        <v>77.8</v>
      </c>
    </row>
    <row r="10" spans="1:3">
      <c r="A10" s="4" t="s">
        <v>71</v>
      </c>
      <c r="B10" s="7" t="n">
        <v>22.9</v>
      </c>
      <c r="C10" s="7" t="n">
        <v>19.8</v>
      </c>
    </row>
    <row r="11" spans="1:3">
      <c r="A11" s="4" t="s">
        <v>72</v>
      </c>
      <c r="B11" s="7" t="n">
        <v>11899.2</v>
      </c>
      <c r="C11" s="5" t="n">
        <v>11282</v>
      </c>
    </row>
    <row r="12" spans="1:3">
      <c r="A12" s="4" t="s">
        <v>73</v>
      </c>
      <c r="B12" s="7" t="n">
        <v>1025.1</v>
      </c>
      <c r="C12" s="5" t="n">
        <v>1072</v>
      </c>
    </row>
    <row r="13" spans="1:3">
      <c r="A13" s="4" t="s">
        <v>74</v>
      </c>
      <c r="B13" s="7" t="n">
        <v>154.1</v>
      </c>
      <c r="C13" s="7" t="n">
        <v>163.1</v>
      </c>
    </row>
    <row r="14" spans="1:3">
      <c r="A14" s="4" t="s">
        <v>75</v>
      </c>
      <c r="B14" s="7" t="n">
        <v>563.4</v>
      </c>
      <c r="C14" s="7" t="n">
        <v>499.2</v>
      </c>
    </row>
    <row r="15" spans="1:3">
      <c r="A15" s="4" t="s">
        <v>76</v>
      </c>
      <c r="B15" s="7" t="n">
        <v>921.7</v>
      </c>
      <c r="C15" s="7" t="n">
        <v>912.8</v>
      </c>
    </row>
    <row r="16" spans="1:3">
      <c r="A16" s="4" t="s">
        <v>77</v>
      </c>
      <c r="B16" s="7" t="n">
        <v>163.5</v>
      </c>
      <c r="C16" s="7" t="n">
        <v>163.5</v>
      </c>
    </row>
    <row r="17" spans="1:3">
      <c r="A17" s="4" t="s">
        <v>78</v>
      </c>
      <c r="B17" s="7" t="n">
        <v>16322.9</v>
      </c>
      <c r="C17" s="7" t="n">
        <v>15606.6</v>
      </c>
    </row>
    <row r="18" spans="1:3">
      <c r="A18" s="3" t="s">
        <v>79</v>
      </c>
    </row>
    <row r="19" spans="1:3">
      <c r="A19" s="4" t="s">
        <v>80</v>
      </c>
      <c r="B19" s="7" t="n">
        <v>659.3</v>
      </c>
      <c r="C19" s="5" t="n">
        <v>634</v>
      </c>
    </row>
    <row r="20" spans="1:3">
      <c r="A20" s="4" t="s">
        <v>81</v>
      </c>
      <c r="B20" s="7" t="n">
        <v>1377.4</v>
      </c>
      <c r="C20" s="7" t="n">
        <v>1278.1</v>
      </c>
    </row>
    <row r="21" spans="1:3">
      <c r="A21" s="4" t="s">
        <v>82</v>
      </c>
      <c r="B21" s="7" t="n">
        <v>3783.3</v>
      </c>
      <c r="C21" s="7" t="n">
        <v>3399.4</v>
      </c>
    </row>
    <row r="22" spans="1:3">
      <c r="A22" s="4" t="s">
        <v>83</v>
      </c>
      <c r="B22" s="5" t="n">
        <v>5820</v>
      </c>
      <c r="C22" s="7" t="n">
        <v>5311.5</v>
      </c>
    </row>
    <row r="23" spans="1:3">
      <c r="A23" s="4" t="s">
        <v>84</v>
      </c>
      <c r="B23" s="4" t="s">
        <v>85</v>
      </c>
      <c r="C23" s="4" t="s">
        <v>85</v>
      </c>
    </row>
    <row r="24" spans="1:3">
      <c r="A24" s="3" t="s">
        <v>86</v>
      </c>
    </row>
    <row r="25" spans="1:3">
      <c r="A25" s="4" t="s">
        <v>87</v>
      </c>
      <c r="B25" s="5" t="n">
        <v>0</v>
      </c>
      <c r="C25" s="5" t="n">
        <v>0</v>
      </c>
    </row>
    <row r="26" spans="1:3">
      <c r="A26" s="4" t="s">
        <v>88</v>
      </c>
      <c r="B26" s="7" t="n">
        <v>3.9</v>
      </c>
      <c r="C26" s="7" t="n">
        <v>3.9</v>
      </c>
    </row>
    <row r="27" spans="1:3">
      <c r="A27" s="4" t="s">
        <v>89</v>
      </c>
      <c r="B27" s="5" t="n">
        <v>3182</v>
      </c>
      <c r="C27" s="7" t="n">
        <v>3179.1</v>
      </c>
    </row>
    <row r="28" spans="1:3">
      <c r="A28" s="4" t="s">
        <v>90</v>
      </c>
      <c r="B28" s="7" t="n">
        <v>8006.8</v>
      </c>
      <c r="C28" s="7" t="n">
        <v>7640.1</v>
      </c>
    </row>
    <row r="29" spans="1:3">
      <c r="A29" s="4" t="s">
        <v>91</v>
      </c>
      <c r="B29" s="7" t="n">
        <v>-965.3</v>
      </c>
      <c r="C29" s="7" t="n">
        <v>-802.2</v>
      </c>
    </row>
    <row r="30" spans="1:3">
      <c r="A30" s="4" t="s">
        <v>92</v>
      </c>
      <c r="B30" s="7" t="n">
        <v>10227.4</v>
      </c>
      <c r="C30" s="7" t="n">
        <v>10020.9</v>
      </c>
    </row>
    <row r="31" spans="1:3">
      <c r="A31" s="4" t="s">
        <v>93</v>
      </c>
      <c r="B31" s="7" t="n">
        <v>275.5</v>
      </c>
      <c r="C31" s="7" t="n">
        <v>274.2</v>
      </c>
    </row>
    <row r="32" spans="1:3">
      <c r="A32" s="4" t="s">
        <v>94</v>
      </c>
      <c r="B32" s="7" t="n">
        <v>10502.9</v>
      </c>
      <c r="C32" s="7" t="n">
        <v>10295.1</v>
      </c>
    </row>
    <row r="33" spans="1:3">
      <c r="A33" s="4" t="s">
        <v>95</v>
      </c>
      <c r="B33" s="6" t="n">
        <v>16322.9</v>
      </c>
      <c r="C33" s="6" t="n">
        <v>156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185</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2</v>
      </c>
    </row>
    <row r="2" spans="1:3">
      <c r="A2" s="3" t="s">
        <v>63</v>
      </c>
    </row>
    <row r="3" spans="1:3">
      <c r="A3" s="4" t="s">
        <v>97</v>
      </c>
      <c r="B3" s="6" t="n">
        <v>18.3</v>
      </c>
      <c r="C3" s="6" t="n">
        <v>18.7</v>
      </c>
    </row>
    <row r="4" spans="1:3">
      <c r="A4" s="4" t="s">
        <v>98</v>
      </c>
      <c r="B4" s="6" t="n">
        <v>0.1</v>
      </c>
      <c r="C4" s="6" t="n">
        <v>0.1</v>
      </c>
    </row>
    <row r="5" spans="1:3">
      <c r="A5" s="4" t="s">
        <v>99</v>
      </c>
      <c r="B5" s="5" t="n">
        <v>30000000</v>
      </c>
      <c r="C5" s="5" t="n">
        <v>30000000</v>
      </c>
    </row>
    <row r="6" spans="1:3">
      <c r="A6" s="4" t="s">
        <v>100</v>
      </c>
      <c r="B6" s="5" t="n">
        <v>0</v>
      </c>
      <c r="C6" s="5" t="n">
        <v>0</v>
      </c>
    </row>
    <row r="7" spans="1:3">
      <c r="A7" s="4" t="s">
        <v>101</v>
      </c>
      <c r="B7" s="8" t="n">
        <v>0.01</v>
      </c>
      <c r="C7" s="8" t="n">
        <v>0.01</v>
      </c>
    </row>
    <row r="8" spans="1:3">
      <c r="A8" s="4" t="s">
        <v>102</v>
      </c>
      <c r="B8" s="5" t="n">
        <v>1000000000</v>
      </c>
      <c r="C8" s="5" t="n">
        <v>1000000000</v>
      </c>
    </row>
    <row r="9" spans="1:3">
      <c r="A9" s="4" t="s">
        <v>103</v>
      </c>
      <c r="B9" s="5" t="n">
        <v>393014557</v>
      </c>
      <c r="C9" s="5" t="n">
        <v>392172821</v>
      </c>
    </row>
    <row r="10" spans="1:3">
      <c r="A10" s="4" t="s">
        <v>104</v>
      </c>
      <c r="B10" s="5" t="n">
        <v>366273190</v>
      </c>
      <c r="C10" s="5" t="n">
        <v>368431454</v>
      </c>
    </row>
    <row r="11" spans="1:3">
      <c r="A11" s="3" t="s">
        <v>86</v>
      </c>
    </row>
    <row r="12" spans="1:3">
      <c r="A12" s="4" t="s">
        <v>105</v>
      </c>
      <c r="B12" s="5" t="n">
        <v>26741367</v>
      </c>
      <c r="C12" s="5" t="n">
        <v>23741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34</v>
      </c>
    </row>
    <row r="4" spans="1:2">
      <c r="A4" s="4" t="s">
        <v>76</v>
      </c>
      <c r="B4" s="4" t="s">
        <v>281</v>
      </c>
    </row>
    <row r="5" spans="1:2">
      <c r="A5" s="4" t="s">
        <v>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4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3</v>
      </c>
      <c r="B1" s="2" t="s">
        <v>1</v>
      </c>
    </row>
    <row r="2" spans="1:4">
      <c r="B2" s="2" t="s">
        <v>62</v>
      </c>
      <c r="C2" s="2" t="s">
        <v>2</v>
      </c>
      <c r="D2" s="2" t="s">
        <v>294</v>
      </c>
    </row>
    <row r="3" spans="1:4">
      <c r="A3" s="3" t="s">
        <v>4</v>
      </c>
    </row>
    <row r="4" spans="1:4">
      <c r="A4" s="4" t="s">
        <v>295</v>
      </c>
      <c r="B4" s="9" t="n">
        <v>0</v>
      </c>
      <c r="C4" s="6" t="n">
        <v>36.2</v>
      </c>
      <c r="D4" s="9" t="n">
        <v>39</v>
      </c>
    </row>
    <row r="5" spans="1:4">
      <c r="A5" s="4" t="s">
        <v>296</v>
      </c>
      <c r="C5" s="4" t="s">
        <v>297</v>
      </c>
    </row>
    <row r="6" spans="1:4">
      <c r="A6" s="4" t="s">
        <v>298</v>
      </c>
      <c r="C6" s="4" t="s">
        <v>299</v>
      </c>
    </row>
    <row r="7" spans="1:4">
      <c r="A7" s="4" t="s">
        <v>300</v>
      </c>
      <c r="B7" s="5" t="n">
        <v>0</v>
      </c>
      <c r="C7" s="6" t="n">
        <v>37.6</v>
      </c>
      <c r="D7" s="6" t="n">
        <v>40.3</v>
      </c>
    </row>
    <row r="8" spans="1:4">
      <c r="A8" s="4" t="s">
        <v>301</v>
      </c>
    </row>
    <row r="9" spans="1:4">
      <c r="A9" s="3" t="s">
        <v>4</v>
      </c>
    </row>
    <row r="10" spans="1:4">
      <c r="A10" s="4" t="s">
        <v>302</v>
      </c>
      <c r="B10" s="9" t="n">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s>
  <sheetData>
    <row r="1" spans="1:4">
      <c r="A1" s="1" t="s">
        <v>303</v>
      </c>
      <c r="B1" s="2" t="s">
        <v>1</v>
      </c>
    </row>
    <row r="2" spans="1:4">
      <c r="B2" s="2" t="s">
        <v>304</v>
      </c>
      <c r="C2" s="2" t="s">
        <v>305</v>
      </c>
      <c r="D2" s="2" t="s">
        <v>306</v>
      </c>
    </row>
    <row r="3" spans="1:4">
      <c r="A3" s="3" t="s">
        <v>260</v>
      </c>
    </row>
    <row r="4" spans="1:4">
      <c r="A4" s="4" t="s">
        <v>307</v>
      </c>
      <c r="B4" s="6" t="n">
        <v>62.8</v>
      </c>
      <c r="C4" s="6" t="n">
        <v>10.4</v>
      </c>
    </row>
    <row r="5" spans="1:4">
      <c r="A5" s="4" t="s">
        <v>308</v>
      </c>
      <c r="B5" s="7" t="n">
        <v>31.1</v>
      </c>
      <c r="C5" s="5" t="n">
        <v>2</v>
      </c>
    </row>
    <row r="6" spans="1:4">
      <c r="A6" s="4" t="s">
        <v>78</v>
      </c>
      <c r="B6" s="7" t="n">
        <v>16322.9</v>
      </c>
      <c r="D6" s="6" t="n">
        <v>15606.6</v>
      </c>
    </row>
    <row r="7" spans="1:4">
      <c r="A7" s="4" t="s">
        <v>309</v>
      </c>
    </row>
    <row r="8" spans="1:4">
      <c r="A8" s="3" t="s">
        <v>260</v>
      </c>
    </row>
    <row r="9" spans="1:4">
      <c r="A9" s="4" t="s">
        <v>308</v>
      </c>
      <c r="B9" s="7" t="n">
        <v>31.2</v>
      </c>
      <c r="C9" s="5" t="n">
        <v>0</v>
      </c>
    </row>
    <row r="10" spans="1:4">
      <c r="A10" s="4" t="s">
        <v>78</v>
      </c>
      <c r="B10" s="6" t="n">
        <v>333.4</v>
      </c>
      <c r="D10" s="7" t="n">
        <v>317.9</v>
      </c>
    </row>
    <row r="11" spans="1:4">
      <c r="A11" s="4" t="s">
        <v>310</v>
      </c>
    </row>
    <row r="12" spans="1:4">
      <c r="A12" s="3" t="s">
        <v>260</v>
      </c>
    </row>
    <row r="13" spans="1:4">
      <c r="A13" s="4" t="s">
        <v>311</v>
      </c>
      <c r="B13" s="5" t="n">
        <v>90</v>
      </c>
    </row>
    <row r="14" spans="1:4">
      <c r="A14" s="4" t="s">
        <v>312</v>
      </c>
      <c r="B14" s="5" t="n">
        <v>29</v>
      </c>
    </row>
    <row r="15" spans="1:4">
      <c r="A15" s="4" t="s">
        <v>313</v>
      </c>
      <c r="B15" s="5" t="n">
        <v>52</v>
      </c>
    </row>
    <row r="16" spans="1:4">
      <c r="A16" s="4" t="s">
        <v>314</v>
      </c>
      <c r="B16" s="5" t="n">
        <v>6</v>
      </c>
    </row>
    <row r="17" spans="1:4">
      <c r="A17" s="4" t="s">
        <v>308</v>
      </c>
      <c r="B17" s="9" t="n">
        <v>0</v>
      </c>
      <c r="C17" s="5" t="n">
        <v>2</v>
      </c>
    </row>
    <row r="18" spans="1:4">
      <c r="A18" s="4" t="s">
        <v>78</v>
      </c>
      <c r="B18" s="6" t="n">
        <v>13476.7</v>
      </c>
      <c r="D18" s="7" t="n">
        <v>12715.9</v>
      </c>
    </row>
    <row r="19" spans="1:4">
      <c r="A19" s="4" t="s">
        <v>315</v>
      </c>
    </row>
    <row r="20" spans="1:4">
      <c r="A20" s="3" t="s">
        <v>260</v>
      </c>
    </row>
    <row r="21" spans="1:4">
      <c r="A21" s="4" t="s">
        <v>311</v>
      </c>
      <c r="B21" s="5" t="n">
        <v>51</v>
      </c>
    </row>
    <row r="22" spans="1:4">
      <c r="A22" s="4" t="s">
        <v>312</v>
      </c>
      <c r="B22" s="5" t="n">
        <v>20</v>
      </c>
    </row>
    <row r="23" spans="1:4">
      <c r="A23" s="4" t="s">
        <v>308</v>
      </c>
      <c r="B23" s="6" t="n">
        <v>-0.1</v>
      </c>
      <c r="C23" s="6" t="n">
        <v>0.9</v>
      </c>
    </row>
    <row r="24" spans="1:4">
      <c r="A24" s="4" t="s">
        <v>78</v>
      </c>
      <c r="B24" s="7" t="n">
        <v>1479.9</v>
      </c>
      <c r="D24" s="7" t="n">
        <v>1455.7</v>
      </c>
    </row>
    <row r="25" spans="1:4">
      <c r="A25" s="4" t="s">
        <v>316</v>
      </c>
    </row>
    <row r="26" spans="1:4">
      <c r="A26" s="3" t="s">
        <v>260</v>
      </c>
    </row>
    <row r="27" spans="1:4">
      <c r="A27" s="4" t="s">
        <v>307</v>
      </c>
      <c r="B27" s="7" t="n">
        <v>61.5</v>
      </c>
    </row>
    <row r="28" spans="1:4">
      <c r="A28" s="4" t="s">
        <v>308</v>
      </c>
      <c r="B28" s="7" t="n">
        <v>31.2</v>
      </c>
    </row>
    <row r="29" spans="1:4">
      <c r="A29" s="4" t="s">
        <v>78</v>
      </c>
      <c r="B29" s="6" t="n">
        <v>209.8</v>
      </c>
      <c r="D29" s="9" t="n">
        <v>204</v>
      </c>
    </row>
    <row r="30" spans="1:4">
      <c r="A30" s="4" t="s">
        <v>317</v>
      </c>
    </row>
    <row r="31" spans="1:4">
      <c r="A31" s="3" t="s">
        <v>260</v>
      </c>
    </row>
    <row r="32" spans="1:4">
      <c r="A32" s="4" t="s">
        <v>318</v>
      </c>
      <c r="B32" s="5" t="n">
        <v>4</v>
      </c>
    </row>
    <row r="33" spans="1:4">
      <c r="A33" s="4" t="s">
        <v>319</v>
      </c>
    </row>
    <row r="34" spans="1:4">
      <c r="A34" s="3" t="s">
        <v>260</v>
      </c>
    </row>
    <row r="35" spans="1:4">
      <c r="A35" s="4" t="s">
        <v>318</v>
      </c>
      <c r="B35"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0</v>
      </c>
      <c r="B1" s="2" t="s">
        <v>1</v>
      </c>
    </row>
    <row r="2" spans="1:4">
      <c r="B2" s="2" t="s">
        <v>2</v>
      </c>
      <c r="C2" s="2" t="s">
        <v>107</v>
      </c>
      <c r="D2" s="2" t="s">
        <v>62</v>
      </c>
    </row>
    <row r="3" spans="1:4">
      <c r="A3" s="3" t="s">
        <v>260</v>
      </c>
    </row>
    <row r="4" spans="1:4">
      <c r="A4" s="4" t="s">
        <v>17</v>
      </c>
      <c r="B4" s="4" t="s">
        <v>18</v>
      </c>
    </row>
    <row r="5" spans="1:4">
      <c r="A5" s="3" t="s">
        <v>321</v>
      </c>
    </row>
    <row r="6" spans="1:4">
      <c r="A6" s="4" t="s">
        <v>64</v>
      </c>
      <c r="B6" s="6" t="n">
        <v>1583.3</v>
      </c>
      <c r="D6" s="6" t="n">
        <v>1494.3</v>
      </c>
    </row>
    <row r="7" spans="1:4">
      <c r="A7" s="4" t="s">
        <v>65</v>
      </c>
      <c r="B7" s="7" t="n">
        <v>12.6</v>
      </c>
      <c r="D7" s="7" t="n">
        <v>19.7</v>
      </c>
    </row>
    <row r="8" spans="1:4">
      <c r="A8" s="3" t="s">
        <v>67</v>
      </c>
    </row>
    <row r="9" spans="1:4">
      <c r="A9" s="4" t="s">
        <v>68</v>
      </c>
      <c r="B9" s="7" t="n">
        <v>5580.1</v>
      </c>
      <c r="D9" s="5" t="n">
        <v>5245</v>
      </c>
    </row>
    <row r="10" spans="1:4">
      <c r="A10" s="4" t="s">
        <v>69</v>
      </c>
      <c r="B10" s="7" t="n">
        <v>6214.1</v>
      </c>
      <c r="D10" s="7" t="n">
        <v>5939.4</v>
      </c>
    </row>
    <row r="11" spans="1:4">
      <c r="A11" s="4" t="s">
        <v>70</v>
      </c>
      <c r="B11" s="7" t="n">
        <v>82.09999999999999</v>
      </c>
      <c r="D11" s="7" t="n">
        <v>77.8</v>
      </c>
    </row>
    <row r="12" spans="1:4">
      <c r="A12" s="4" t="s">
        <v>71</v>
      </c>
      <c r="B12" s="7" t="n">
        <v>22.9</v>
      </c>
      <c r="D12" s="7" t="n">
        <v>19.8</v>
      </c>
    </row>
    <row r="13" spans="1:4">
      <c r="A13" s="4" t="s">
        <v>72</v>
      </c>
      <c r="B13" s="7" t="n">
        <v>11899.2</v>
      </c>
      <c r="D13" s="5" t="n">
        <v>11282</v>
      </c>
    </row>
    <row r="14" spans="1:4">
      <c r="A14" s="4" t="s">
        <v>73</v>
      </c>
      <c r="B14" s="7" t="n">
        <v>1025.1</v>
      </c>
      <c r="D14" s="5" t="n">
        <v>1072</v>
      </c>
    </row>
    <row r="15" spans="1:4">
      <c r="A15" s="4" t="s">
        <v>322</v>
      </c>
      <c r="B15" s="7" t="n">
        <v>154.1</v>
      </c>
      <c r="D15" s="7" t="n">
        <v>163.1</v>
      </c>
    </row>
    <row r="16" spans="1:4">
      <c r="A16" s="4" t="s">
        <v>75</v>
      </c>
      <c r="B16" s="7" t="n">
        <v>563.4</v>
      </c>
      <c r="D16" s="7" t="n">
        <v>499.2</v>
      </c>
    </row>
    <row r="17" spans="1:4">
      <c r="A17" s="4" t="s">
        <v>323</v>
      </c>
      <c r="B17" s="7" t="n">
        <v>921.7</v>
      </c>
      <c r="D17" s="7" t="n">
        <v>912.8</v>
      </c>
    </row>
    <row r="18" spans="1:4">
      <c r="A18" s="4" t="s">
        <v>77</v>
      </c>
      <c r="B18" s="7" t="n">
        <v>163.5</v>
      </c>
      <c r="D18" s="7" t="n">
        <v>163.5</v>
      </c>
    </row>
    <row r="19" spans="1:4">
      <c r="A19" s="4" t="s">
        <v>78</v>
      </c>
      <c r="B19" s="7" t="n">
        <v>16322.9</v>
      </c>
      <c r="D19" s="7" t="n">
        <v>15606.6</v>
      </c>
    </row>
    <row r="20" spans="1:4">
      <c r="A20" s="3" t="s">
        <v>324</v>
      </c>
    </row>
    <row r="21" spans="1:4">
      <c r="A21" s="4" t="s">
        <v>80</v>
      </c>
      <c r="B21" s="7" t="n">
        <v>659.3</v>
      </c>
      <c r="D21" s="5" t="n">
        <v>634</v>
      </c>
    </row>
    <row r="22" spans="1:4">
      <c r="A22" s="4" t="s">
        <v>81</v>
      </c>
      <c r="B22" s="7" t="n">
        <v>1377.4</v>
      </c>
      <c r="D22" s="7" t="n">
        <v>1278.1</v>
      </c>
    </row>
    <row r="23" spans="1:4">
      <c r="A23" s="4" t="s">
        <v>82</v>
      </c>
      <c r="B23" s="7" t="n">
        <v>3783.3</v>
      </c>
      <c r="D23" s="7" t="n">
        <v>3399.4</v>
      </c>
    </row>
    <row r="24" spans="1:4">
      <c r="A24" s="4" t="s">
        <v>83</v>
      </c>
      <c r="B24" s="5" t="n">
        <v>5820</v>
      </c>
      <c r="D24" s="7" t="n">
        <v>5311.5</v>
      </c>
    </row>
    <row r="25" spans="1:4">
      <c r="A25" s="3" t="s">
        <v>109</v>
      </c>
    </row>
    <row r="26" spans="1:4">
      <c r="A26" s="4" t="s">
        <v>325</v>
      </c>
      <c r="B26" s="7" t="n">
        <v>4020.7</v>
      </c>
      <c r="C26" s="9" t="n">
        <v>3519</v>
      </c>
    </row>
    <row r="27" spans="1:4">
      <c r="A27" s="4" t="s">
        <v>154</v>
      </c>
      <c r="B27" s="7" t="n">
        <v>3.8</v>
      </c>
      <c r="C27" s="5" t="n">
        <v>8</v>
      </c>
    </row>
    <row r="28" spans="1:4">
      <c r="A28" s="4" t="s">
        <v>326</v>
      </c>
      <c r="B28" s="7" t="n">
        <v>3084.2</v>
      </c>
      <c r="C28" s="7" t="n">
        <v>2751.1</v>
      </c>
    </row>
    <row r="29" spans="1:4">
      <c r="A29" s="4" t="s">
        <v>327</v>
      </c>
      <c r="B29" s="7" t="n">
        <v>455.8</v>
      </c>
      <c r="C29" s="7" t="n">
        <v>402.8</v>
      </c>
    </row>
    <row r="30" spans="1:4">
      <c r="A30" s="4" t="s">
        <v>112</v>
      </c>
      <c r="B30" s="7" t="n">
        <v>-31.1</v>
      </c>
      <c r="C30" s="5" t="n">
        <v>-2</v>
      </c>
    </row>
    <row r="31" spans="1:4">
      <c r="A31" s="4" t="s">
        <v>113</v>
      </c>
      <c r="B31" s="7" t="n">
        <v>-11.5</v>
      </c>
      <c r="C31" s="7" t="n">
        <v>-8.6</v>
      </c>
    </row>
    <row r="32" spans="1:4">
      <c r="A32" s="4" t="s">
        <v>328</v>
      </c>
      <c r="B32" s="7" t="n">
        <v>523.3</v>
      </c>
      <c r="C32" s="7" t="n">
        <v>375.7</v>
      </c>
    </row>
    <row r="33" spans="1:4">
      <c r="A33" s="4" t="s">
        <v>149</v>
      </c>
      <c r="B33" s="5" t="n">
        <v>19</v>
      </c>
      <c r="C33" s="7" t="n">
        <v>16.9</v>
      </c>
    </row>
    <row r="34" spans="1:4">
      <c r="A34" s="4" t="s">
        <v>161</v>
      </c>
      <c r="B34" s="7" t="n">
        <v>-113.8</v>
      </c>
      <c r="C34" s="7" t="n">
        <v>-373.1</v>
      </c>
    </row>
    <row r="35" spans="1:4">
      <c r="A35" s="4" t="s">
        <v>329</v>
      </c>
    </row>
    <row r="36" spans="1:4">
      <c r="A36" s="3" t="s">
        <v>321</v>
      </c>
    </row>
    <row r="37" spans="1:4">
      <c r="A37" s="4" t="s">
        <v>64</v>
      </c>
      <c r="B37" s="5" t="n">
        <v>0</v>
      </c>
      <c r="D37" s="5" t="n">
        <v>0</v>
      </c>
    </row>
    <row r="38" spans="1:4">
      <c r="A38" s="4" t="s">
        <v>65</v>
      </c>
      <c r="B38" s="5" t="n">
        <v>0</v>
      </c>
      <c r="D38" s="5" t="n">
        <v>0</v>
      </c>
    </row>
    <row r="39" spans="1:4">
      <c r="A39" s="3" t="s">
        <v>67</v>
      </c>
    </row>
    <row r="40" spans="1:4">
      <c r="A40" s="4" t="s">
        <v>68</v>
      </c>
      <c r="B40" s="5" t="n">
        <v>0</v>
      </c>
      <c r="D40" s="5" t="n">
        <v>0</v>
      </c>
    </row>
    <row r="41" spans="1:4">
      <c r="A41" s="4" t="s">
        <v>69</v>
      </c>
      <c r="B41" s="7" t="n">
        <v>2.1</v>
      </c>
      <c r="D41" s="7" t="n">
        <v>2.9</v>
      </c>
    </row>
    <row r="42" spans="1:4">
      <c r="A42" s="4" t="s">
        <v>70</v>
      </c>
      <c r="B42" s="5" t="n">
        <v>0</v>
      </c>
      <c r="D42" s="5" t="n">
        <v>0</v>
      </c>
    </row>
    <row r="43" spans="1:4">
      <c r="A43" s="4" t="s">
        <v>71</v>
      </c>
      <c r="B43" s="5" t="n">
        <v>0</v>
      </c>
      <c r="D43" s="5" t="n">
        <v>0</v>
      </c>
    </row>
    <row r="44" spans="1:4">
      <c r="A44" s="4" t="s">
        <v>72</v>
      </c>
      <c r="B44" s="7" t="n">
        <v>2.1</v>
      </c>
      <c r="D44" s="7" t="n">
        <v>2.9</v>
      </c>
    </row>
    <row r="45" spans="1:4">
      <c r="A45" s="4" t="s">
        <v>73</v>
      </c>
      <c r="B45" s="5" t="n">
        <v>0</v>
      </c>
      <c r="D45" s="5" t="n">
        <v>0</v>
      </c>
    </row>
    <row r="46" spans="1:4">
      <c r="A46" s="4" t="s">
        <v>322</v>
      </c>
      <c r="B46" s="5" t="n">
        <v>-6</v>
      </c>
      <c r="D46" s="7" t="n">
        <v>-5.8</v>
      </c>
    </row>
    <row r="47" spans="1:4">
      <c r="A47" s="4" t="s">
        <v>75</v>
      </c>
      <c r="B47" s="5" t="n">
        <v>0</v>
      </c>
      <c r="D47" s="5" t="n">
        <v>0</v>
      </c>
    </row>
    <row r="48" spans="1:4">
      <c r="A48" s="4" t="s">
        <v>323</v>
      </c>
      <c r="B48" s="7" t="n">
        <v>10.5</v>
      </c>
      <c r="D48" s="7" t="n">
        <v>11.1</v>
      </c>
    </row>
    <row r="49" spans="1:4">
      <c r="A49" s="4" t="s">
        <v>77</v>
      </c>
      <c r="B49" s="7" t="n">
        <v>29.2</v>
      </c>
      <c r="D49" s="7" t="n">
        <v>29.2</v>
      </c>
    </row>
    <row r="50" spans="1:4">
      <c r="A50" s="4" t="s">
        <v>78</v>
      </c>
      <c r="B50" s="7" t="n">
        <v>35.8</v>
      </c>
      <c r="D50" s="7" t="n">
        <v>37.4</v>
      </c>
    </row>
    <row r="51" spans="1:4">
      <c r="A51" s="3" t="s">
        <v>324</v>
      </c>
    </row>
    <row r="52" spans="1:4">
      <c r="A52" s="4" t="s">
        <v>80</v>
      </c>
      <c r="B52" s="5" t="n">
        <v>0</v>
      </c>
      <c r="D52" s="5" t="n">
        <v>0</v>
      </c>
    </row>
    <row r="53" spans="1:4">
      <c r="A53" s="4" t="s">
        <v>81</v>
      </c>
      <c r="B53" s="7" t="n">
        <v>-13.1</v>
      </c>
      <c r="D53" s="7" t="n">
        <v>-12.6</v>
      </c>
    </row>
    <row r="54" spans="1:4">
      <c r="A54" s="4" t="s">
        <v>82</v>
      </c>
      <c r="B54" s="5" t="n">
        <v>1</v>
      </c>
      <c r="D54" s="7" t="n">
        <v>2.4</v>
      </c>
    </row>
    <row r="55" spans="1:4">
      <c r="A55" s="4" t="s">
        <v>83</v>
      </c>
      <c r="B55" s="7" t="n">
        <v>-12.1</v>
      </c>
      <c r="D55" s="7" t="n">
        <v>-10.2</v>
      </c>
    </row>
    <row r="56" spans="1:4">
      <c r="A56" s="3" t="s">
        <v>109</v>
      </c>
    </row>
    <row r="57" spans="1:4">
      <c r="A57" s="4" t="s">
        <v>325</v>
      </c>
      <c r="B57" s="5" t="n">
        <v>0</v>
      </c>
      <c r="C57" s="5" t="n">
        <v>0</v>
      </c>
    </row>
    <row r="58" spans="1:4">
      <c r="A58" s="4" t="s">
        <v>154</v>
      </c>
      <c r="B58" s="5" t="n">
        <v>0</v>
      </c>
      <c r="C58" s="5" t="n">
        <v>0</v>
      </c>
    </row>
    <row r="59" spans="1:4">
      <c r="A59" s="4" t="s">
        <v>326</v>
      </c>
      <c r="B59" s="7" t="n">
        <v>-0.7</v>
      </c>
      <c r="C59" s="7" t="n">
        <v>3.6</v>
      </c>
    </row>
    <row r="60" spans="1:4">
      <c r="A60" s="4" t="s">
        <v>327</v>
      </c>
      <c r="B60" s="7" t="n">
        <v>0.2</v>
      </c>
      <c r="C60" s="7" t="n">
        <v>0.1</v>
      </c>
    </row>
    <row r="61" spans="1:4">
      <c r="A61" s="4" t="s">
        <v>112</v>
      </c>
      <c r="B61" s="5" t="n">
        <v>0</v>
      </c>
      <c r="C61" s="7" t="n">
        <v>0.9</v>
      </c>
    </row>
    <row r="62" spans="1:4">
      <c r="A62" s="4" t="s">
        <v>113</v>
      </c>
      <c r="B62" s="5" t="n">
        <v>0</v>
      </c>
      <c r="C62" s="5" t="n">
        <v>0</v>
      </c>
    </row>
    <row r="63" spans="1:4">
      <c r="A63" s="4" t="s">
        <v>328</v>
      </c>
      <c r="B63" s="7" t="n">
        <v>0.5</v>
      </c>
      <c r="C63" s="7" t="n">
        <v>-4.6</v>
      </c>
    </row>
    <row r="64" spans="1:4">
      <c r="A64" s="4" t="s">
        <v>149</v>
      </c>
      <c r="B64" s="7" t="n">
        <v>0.1</v>
      </c>
      <c r="C64" s="7" t="n">
        <v>0.1</v>
      </c>
    </row>
    <row r="65" spans="1:4">
      <c r="A65" s="4" t="s">
        <v>161</v>
      </c>
      <c r="B65" s="5" t="n">
        <v>0</v>
      </c>
      <c r="C65" s="7" t="n">
        <v>-4.4</v>
      </c>
    </row>
    <row r="66" spans="1:4">
      <c r="A66" s="4" t="s">
        <v>330</v>
      </c>
    </row>
    <row r="67" spans="1:4">
      <c r="A67" s="3" t="s">
        <v>321</v>
      </c>
    </row>
    <row r="68" spans="1:4">
      <c r="A68" s="4" t="s">
        <v>64</v>
      </c>
      <c r="B68" s="5" t="n">
        <v>0</v>
      </c>
      <c r="D68" s="5" t="n">
        <v>0</v>
      </c>
    </row>
    <row r="69" spans="1:4">
      <c r="A69" s="4" t="s">
        <v>65</v>
      </c>
      <c r="B69" s="5" t="n">
        <v>0</v>
      </c>
      <c r="D69" s="5" t="n">
        <v>0</v>
      </c>
    </row>
    <row r="70" spans="1:4">
      <c r="A70" s="3" t="s">
        <v>67</v>
      </c>
    </row>
    <row r="71" spans="1:4">
      <c r="A71" s="4" t="s">
        <v>68</v>
      </c>
      <c r="B71" s="7" t="n">
        <v>-23.2</v>
      </c>
      <c r="D71" s="5" t="n">
        <v>-4</v>
      </c>
    </row>
    <row r="72" spans="1:4">
      <c r="A72" s="4" t="s">
        <v>69</v>
      </c>
      <c r="B72" s="7" t="n">
        <v>-32.1</v>
      </c>
      <c r="D72" s="7" t="n">
        <v>-31.4</v>
      </c>
    </row>
    <row r="73" spans="1:4">
      <c r="A73" s="4" t="s">
        <v>70</v>
      </c>
      <c r="B73" s="5" t="n">
        <v>0</v>
      </c>
      <c r="D73" s="5" t="n">
        <v>0</v>
      </c>
    </row>
    <row r="74" spans="1:4">
      <c r="A74" s="4" t="s">
        <v>71</v>
      </c>
      <c r="B74" s="5" t="n">
        <v>0</v>
      </c>
      <c r="D74" s="5" t="n">
        <v>0</v>
      </c>
    </row>
    <row r="75" spans="1:4">
      <c r="A75" s="4" t="s">
        <v>72</v>
      </c>
      <c r="B75" s="7" t="n">
        <v>-55.3</v>
      </c>
      <c r="D75" s="7" t="n">
        <v>-35.4</v>
      </c>
    </row>
    <row r="76" spans="1:4">
      <c r="A76" s="4" t="s">
        <v>73</v>
      </c>
      <c r="B76" s="5" t="n">
        <v>0</v>
      </c>
      <c r="D76" s="5" t="n">
        <v>0</v>
      </c>
    </row>
    <row r="77" spans="1:4">
      <c r="A77" s="4" t="s">
        <v>322</v>
      </c>
      <c r="B77" s="7" t="n">
        <v>8.199999999999999</v>
      </c>
      <c r="D77" s="7" t="n">
        <v>5.1</v>
      </c>
    </row>
    <row r="78" spans="1:4">
      <c r="A78" s="4" t="s">
        <v>75</v>
      </c>
      <c r="B78" s="5" t="n">
        <v>-1</v>
      </c>
      <c r="D78" s="5" t="n">
        <v>0</v>
      </c>
    </row>
    <row r="79" spans="1:4">
      <c r="A79" s="4" t="s">
        <v>323</v>
      </c>
      <c r="B79" s="7" t="n">
        <v>-86.09999999999999</v>
      </c>
      <c r="D79" s="7" t="n">
        <v>-88.5</v>
      </c>
    </row>
    <row r="80" spans="1:4">
      <c r="A80" s="4" t="s">
        <v>77</v>
      </c>
      <c r="B80" s="5" t="n">
        <v>0</v>
      </c>
      <c r="D80" s="5" t="n">
        <v>0</v>
      </c>
    </row>
    <row r="81" spans="1:4">
      <c r="A81" s="4" t="s">
        <v>78</v>
      </c>
      <c r="B81" s="7" t="n">
        <v>-134.2</v>
      </c>
      <c r="D81" s="7" t="n">
        <v>-118.8</v>
      </c>
    </row>
    <row r="82" spans="1:4">
      <c r="A82" s="3" t="s">
        <v>324</v>
      </c>
    </row>
    <row r="83" spans="1:4">
      <c r="A83" s="4" t="s">
        <v>80</v>
      </c>
      <c r="B83" s="5" t="n">
        <v>0</v>
      </c>
      <c r="D83" s="5" t="n">
        <v>0</v>
      </c>
    </row>
    <row r="84" spans="1:4">
      <c r="A84" s="4" t="s">
        <v>81</v>
      </c>
      <c r="B84" s="7" t="n">
        <v>-94.5</v>
      </c>
      <c r="D84" s="7" t="n">
        <v>-93.59999999999999</v>
      </c>
    </row>
    <row r="85" spans="1:4">
      <c r="A85" s="4" t="s">
        <v>82</v>
      </c>
      <c r="B85" s="5" t="n">
        <v>0</v>
      </c>
      <c r="D85" s="5" t="n">
        <v>0</v>
      </c>
    </row>
    <row r="86" spans="1:4">
      <c r="A86" s="4" t="s">
        <v>83</v>
      </c>
      <c r="B86" s="7" t="n">
        <v>-94.5</v>
      </c>
      <c r="D86" s="7" t="n">
        <v>-93.59999999999999</v>
      </c>
    </row>
    <row r="87" spans="1:4">
      <c r="A87" s="3" t="s">
        <v>109</v>
      </c>
    </row>
    <row r="88" spans="1:4">
      <c r="A88" s="4" t="s">
        <v>325</v>
      </c>
      <c r="B88" s="7" t="n">
        <v>-221.2</v>
      </c>
      <c r="C88" s="5" t="n">
        <v>-29</v>
      </c>
    </row>
    <row r="89" spans="1:4">
      <c r="A89" s="4" t="s">
        <v>154</v>
      </c>
      <c r="B89" s="5" t="n">
        <v>0</v>
      </c>
      <c r="C89" s="5" t="n">
        <v>0</v>
      </c>
    </row>
    <row r="90" spans="1:4">
      <c r="A90" s="4" t="s">
        <v>326</v>
      </c>
      <c r="B90" s="7" t="n">
        <v>-200.1</v>
      </c>
      <c r="C90" s="7" t="n">
        <v>-25.5</v>
      </c>
    </row>
    <row r="91" spans="1:4">
      <c r="A91" s="4" t="s">
        <v>327</v>
      </c>
      <c r="B91" s="5" t="n">
        <v>0</v>
      </c>
      <c r="C91" s="5" t="n">
        <v>0</v>
      </c>
    </row>
    <row r="92" spans="1:4">
      <c r="A92" s="4" t="s">
        <v>112</v>
      </c>
      <c r="B92" s="5" t="n">
        <v>0</v>
      </c>
      <c r="C92" s="5" t="n">
        <v>0</v>
      </c>
    </row>
    <row r="93" spans="1:4">
      <c r="A93" s="4" t="s">
        <v>113</v>
      </c>
      <c r="B93" s="5" t="n">
        <v>0</v>
      </c>
      <c r="C93" s="5" t="n">
        <v>0</v>
      </c>
    </row>
    <row r="94" spans="1:4">
      <c r="A94" s="4" t="s">
        <v>328</v>
      </c>
      <c r="B94" s="7" t="n">
        <v>-21.1</v>
      </c>
      <c r="C94" s="7" t="n">
        <v>-3.5</v>
      </c>
    </row>
    <row r="95" spans="1:4">
      <c r="A95" s="4" t="s">
        <v>149</v>
      </c>
      <c r="B95" s="5" t="n">
        <v>0</v>
      </c>
      <c r="C95" s="5" t="n">
        <v>0</v>
      </c>
    </row>
    <row r="96" spans="1:4">
      <c r="A96" s="4" t="s">
        <v>161</v>
      </c>
      <c r="B96" s="7" t="n">
        <v>-11.1</v>
      </c>
      <c r="C96" s="5" t="n">
        <v>0</v>
      </c>
    </row>
    <row r="97" spans="1:4">
      <c r="A97" s="4" t="s">
        <v>331</v>
      </c>
    </row>
    <row r="98" spans="1:4">
      <c r="A98" s="3" t="s">
        <v>321</v>
      </c>
    </row>
    <row r="99" spans="1:4">
      <c r="A99" s="4" t="s">
        <v>64</v>
      </c>
      <c r="B99" s="7" t="n">
        <v>37.5</v>
      </c>
      <c r="D99" s="7" t="n">
        <v>43.4</v>
      </c>
    </row>
    <row r="100" spans="1:4">
      <c r="A100" s="4" t="s">
        <v>65</v>
      </c>
      <c r="B100" s="7" t="n">
        <v>5.9</v>
      </c>
      <c r="D100" s="7" t="n">
        <v>11.6</v>
      </c>
    </row>
    <row r="101" spans="1:4">
      <c r="A101" s="3" t="s">
        <v>67</v>
      </c>
    </row>
    <row r="102" spans="1:4">
      <c r="A102" s="4" t="s">
        <v>68</v>
      </c>
      <c r="B102" s="5" t="n">
        <v>0</v>
      </c>
      <c r="D102" s="5" t="n">
        <v>0</v>
      </c>
    </row>
    <row r="103" spans="1:4">
      <c r="A103" s="4" t="s">
        <v>69</v>
      </c>
      <c r="B103" s="5" t="n">
        <v>0</v>
      </c>
      <c r="D103" s="5" t="n">
        <v>0</v>
      </c>
    </row>
    <row r="104" spans="1:4">
      <c r="A104" s="4" t="s">
        <v>70</v>
      </c>
      <c r="B104" s="5" t="n">
        <v>0</v>
      </c>
      <c r="D104" s="5" t="n">
        <v>0</v>
      </c>
    </row>
    <row r="105" spans="1:4">
      <c r="A105" s="4" t="s">
        <v>71</v>
      </c>
      <c r="B105" s="5" t="n">
        <v>0</v>
      </c>
      <c r="D105" s="5" t="n">
        <v>0</v>
      </c>
    </row>
    <row r="106" spans="1:4">
      <c r="A106" s="4" t="s">
        <v>72</v>
      </c>
      <c r="B106" s="5" t="n">
        <v>0</v>
      </c>
      <c r="D106" s="5" t="n">
        <v>0</v>
      </c>
    </row>
    <row r="107" spans="1:4">
      <c r="A107" s="4" t="s">
        <v>73</v>
      </c>
      <c r="B107" s="7" t="n">
        <v>1025.1</v>
      </c>
      <c r="D107" s="5" t="n">
        <v>1072</v>
      </c>
    </row>
    <row r="108" spans="1:4">
      <c r="A108" s="4" t="s">
        <v>322</v>
      </c>
      <c r="B108" s="5" t="n">
        <v>0</v>
      </c>
      <c r="D108" s="5" t="n">
        <v>0</v>
      </c>
    </row>
    <row r="109" spans="1:4">
      <c r="A109" s="4" t="s">
        <v>75</v>
      </c>
      <c r="B109" s="7" t="n">
        <v>3.1</v>
      </c>
      <c r="D109" s="7" t="n">
        <v>3.2</v>
      </c>
    </row>
    <row r="110" spans="1:4">
      <c r="A110" s="4" t="s">
        <v>323</v>
      </c>
      <c r="B110" s="7" t="n">
        <v>59.7</v>
      </c>
      <c r="D110" s="7" t="n">
        <v>68.3</v>
      </c>
    </row>
    <row r="111" spans="1:4">
      <c r="A111" s="4" t="s">
        <v>77</v>
      </c>
      <c r="B111" s="5" t="n">
        <v>0</v>
      </c>
      <c r="D111" s="5" t="n">
        <v>0</v>
      </c>
    </row>
    <row r="112" spans="1:4">
      <c r="A112" s="4" t="s">
        <v>78</v>
      </c>
      <c r="B112" s="7" t="n">
        <v>1131.3</v>
      </c>
      <c r="D112" s="7" t="n">
        <v>1198.5</v>
      </c>
    </row>
    <row r="113" spans="1:4">
      <c r="A113" s="3" t="s">
        <v>324</v>
      </c>
    </row>
    <row r="114" spans="1:4">
      <c r="A114" s="4" t="s">
        <v>80</v>
      </c>
      <c r="B114" s="7" t="n">
        <v>1.4</v>
      </c>
      <c r="D114" s="5" t="n">
        <v>7</v>
      </c>
    </row>
    <row r="115" spans="1:4">
      <c r="A115" s="4" t="s">
        <v>81</v>
      </c>
      <c r="B115" s="7" t="n">
        <v>62.3</v>
      </c>
      <c r="D115" s="5" t="n">
        <v>53</v>
      </c>
    </row>
    <row r="116" spans="1:4">
      <c r="A116" s="4" t="s">
        <v>82</v>
      </c>
      <c r="B116" s="7" t="n">
        <v>850.2</v>
      </c>
      <c r="D116" s="7" t="n">
        <v>888.9</v>
      </c>
    </row>
    <row r="117" spans="1:4">
      <c r="A117" s="4" t="s">
        <v>83</v>
      </c>
      <c r="B117" s="7" t="n">
        <v>913.9</v>
      </c>
      <c r="D117" s="7" t="n">
        <v>948.9</v>
      </c>
    </row>
    <row r="118" spans="1:4">
      <c r="A118" s="3" t="s">
        <v>109</v>
      </c>
    </row>
    <row r="119" spans="1:4">
      <c r="A119" s="4" t="s">
        <v>325</v>
      </c>
      <c r="B119" s="7" t="n">
        <v>102.9</v>
      </c>
      <c r="C119" s="7" t="n">
        <v>85.3</v>
      </c>
    </row>
    <row r="120" spans="1:4">
      <c r="A120" s="4" t="s">
        <v>154</v>
      </c>
      <c r="B120" s="5" t="n">
        <v>0</v>
      </c>
      <c r="C120" s="5" t="n">
        <v>0</v>
      </c>
    </row>
    <row r="121" spans="1:4">
      <c r="A121" s="4" t="s">
        <v>326</v>
      </c>
      <c r="B121" s="5" t="n">
        <v>0</v>
      </c>
      <c r="C121" s="5" t="n">
        <v>0</v>
      </c>
    </row>
    <row r="122" spans="1:4">
      <c r="A122" s="4" t="s">
        <v>327</v>
      </c>
      <c r="B122" s="7" t="n">
        <v>77.90000000000001</v>
      </c>
      <c r="C122" s="7" t="n">
        <v>65.59999999999999</v>
      </c>
    </row>
    <row r="123" spans="1:4">
      <c r="A123" s="4" t="s">
        <v>112</v>
      </c>
      <c r="B123" s="5" t="n">
        <v>0</v>
      </c>
      <c r="C123" s="5" t="n">
        <v>0</v>
      </c>
    </row>
    <row r="124" spans="1:4">
      <c r="A124" s="4" t="s">
        <v>113</v>
      </c>
      <c r="B124" s="7" t="n">
        <v>-5.5</v>
      </c>
      <c r="C124" s="7" t="n">
        <v>-3.9</v>
      </c>
    </row>
    <row r="125" spans="1:4">
      <c r="A125" s="4" t="s">
        <v>328</v>
      </c>
      <c r="B125" s="7" t="n">
        <v>30.5</v>
      </c>
      <c r="C125" s="7" t="n">
        <v>23.6</v>
      </c>
    </row>
    <row r="126" spans="1:4">
      <c r="A126" s="4" t="s">
        <v>149</v>
      </c>
      <c r="B126" s="7" t="n">
        <v>0.4</v>
      </c>
      <c r="C126" s="7" t="n">
        <v>0.4</v>
      </c>
    </row>
    <row r="127" spans="1:4">
      <c r="A127" s="4" t="s">
        <v>161</v>
      </c>
      <c r="B127" s="7" t="n">
        <v>83.5</v>
      </c>
      <c r="C127" s="7" t="n">
        <v>193.8</v>
      </c>
    </row>
    <row r="128" spans="1:4">
      <c r="A128" s="4" t="s">
        <v>310</v>
      </c>
    </row>
    <row r="129" spans="1:4">
      <c r="A129" s="3" t="s">
        <v>321</v>
      </c>
    </row>
    <row r="130" spans="1:4">
      <c r="A130" s="4" t="s">
        <v>64</v>
      </c>
      <c r="B130" s="7" t="n">
        <v>1152.9</v>
      </c>
      <c r="D130" s="5" t="n">
        <v>1043</v>
      </c>
    </row>
    <row r="131" spans="1:4">
      <c r="A131" s="4" t="s">
        <v>65</v>
      </c>
      <c r="B131" s="7" t="n">
        <v>6.6</v>
      </c>
      <c r="D131" s="5" t="n">
        <v>8</v>
      </c>
    </row>
    <row r="132" spans="1:4">
      <c r="A132" s="3" t="s">
        <v>67</v>
      </c>
    </row>
    <row r="133" spans="1:4">
      <c r="A133" s="4" t="s">
        <v>68</v>
      </c>
      <c r="B133" s="7" t="n">
        <v>5603.3</v>
      </c>
      <c r="D133" s="5" t="n">
        <v>5249</v>
      </c>
    </row>
    <row r="134" spans="1:4">
      <c r="A134" s="4" t="s">
        <v>69</v>
      </c>
      <c r="B134" s="7" t="n">
        <v>5192.7</v>
      </c>
      <c r="D134" s="7" t="n">
        <v>4956.1</v>
      </c>
    </row>
    <row r="135" spans="1:4">
      <c r="A135" s="4" t="s">
        <v>70</v>
      </c>
      <c r="B135" s="7" t="n">
        <v>66.7</v>
      </c>
      <c r="D135" s="7" t="n">
        <v>60.7</v>
      </c>
    </row>
    <row r="136" spans="1:4">
      <c r="A136" s="4" t="s">
        <v>71</v>
      </c>
      <c r="B136" s="7" t="n">
        <v>22.9</v>
      </c>
      <c r="D136" s="7" t="n">
        <v>19.8</v>
      </c>
    </row>
    <row r="137" spans="1:4">
      <c r="A137" s="4" t="s">
        <v>72</v>
      </c>
      <c r="B137" s="7" t="n">
        <v>10885.6</v>
      </c>
      <c r="D137" s="7" t="n">
        <v>10285.6</v>
      </c>
    </row>
    <row r="138" spans="1:4">
      <c r="A138" s="4" t="s">
        <v>73</v>
      </c>
      <c r="B138" s="5" t="n">
        <v>0</v>
      </c>
      <c r="D138" s="5" t="n">
        <v>0</v>
      </c>
    </row>
    <row r="139" spans="1:4">
      <c r="A139" s="4" t="s">
        <v>322</v>
      </c>
      <c r="B139" s="7" t="n">
        <v>140.1</v>
      </c>
      <c r="D139" s="7" t="n">
        <v>146.4</v>
      </c>
    </row>
    <row r="140" spans="1:4">
      <c r="A140" s="4" t="s">
        <v>75</v>
      </c>
      <c r="B140" s="7" t="n">
        <v>292.8</v>
      </c>
      <c r="D140" s="7" t="n">
        <v>272.4</v>
      </c>
    </row>
    <row r="141" spans="1:4">
      <c r="A141" s="4" t="s">
        <v>323</v>
      </c>
      <c r="B141" s="7" t="n">
        <v>864.4</v>
      </c>
      <c r="D141" s="7" t="n">
        <v>826.2</v>
      </c>
    </row>
    <row r="142" spans="1:4">
      <c r="A142" s="4" t="s">
        <v>77</v>
      </c>
      <c r="B142" s="7" t="n">
        <v>134.3</v>
      </c>
      <c r="D142" s="7" t="n">
        <v>134.3</v>
      </c>
    </row>
    <row r="143" spans="1:4">
      <c r="A143" s="4" t="s">
        <v>78</v>
      </c>
      <c r="B143" s="7" t="n">
        <v>13476.7</v>
      </c>
      <c r="D143" s="7" t="n">
        <v>12715.9</v>
      </c>
    </row>
    <row r="144" spans="1:4">
      <c r="A144" s="3" t="s">
        <v>324</v>
      </c>
    </row>
    <row r="145" spans="1:4">
      <c r="A145" s="4" t="s">
        <v>80</v>
      </c>
      <c r="B145" s="7" t="n">
        <v>624.7</v>
      </c>
      <c r="D145" s="7" t="n">
        <v>598.6</v>
      </c>
    </row>
    <row r="146" spans="1:4">
      <c r="A146" s="4" t="s">
        <v>81</v>
      </c>
      <c r="B146" s="7" t="n">
        <v>1240.6</v>
      </c>
      <c r="D146" s="7" t="n">
        <v>1152.5</v>
      </c>
    </row>
    <row r="147" spans="1:4">
      <c r="A147" s="4" t="s">
        <v>82</v>
      </c>
      <c r="B147" s="5" t="n">
        <v>2470</v>
      </c>
      <c r="D147" s="7" t="n">
        <v>2047.6</v>
      </c>
    </row>
    <row r="148" spans="1:4">
      <c r="A148" s="4" t="s">
        <v>83</v>
      </c>
      <c r="B148" s="7" t="n">
        <v>4335.3</v>
      </c>
      <c r="D148" s="7" t="n">
        <v>3798.7</v>
      </c>
    </row>
    <row r="149" spans="1:4">
      <c r="A149" s="3" t="s">
        <v>109</v>
      </c>
    </row>
    <row r="150" spans="1:4">
      <c r="A150" s="4" t="s">
        <v>325</v>
      </c>
      <c r="B150" s="5" t="n">
        <v>3883</v>
      </c>
      <c r="C150" s="7" t="n">
        <v>3417.3</v>
      </c>
    </row>
    <row r="151" spans="1:4">
      <c r="A151" s="4" t="s">
        <v>154</v>
      </c>
      <c r="B151" s="7" t="n">
        <v>3.5</v>
      </c>
      <c r="C151" s="5" t="n">
        <v>8</v>
      </c>
    </row>
    <row r="152" spans="1:4">
      <c r="A152" s="4" t="s">
        <v>326</v>
      </c>
      <c r="B152" s="7" t="n">
        <v>3068.4</v>
      </c>
      <c r="C152" s="7" t="n">
        <v>2742.3</v>
      </c>
    </row>
    <row r="153" spans="1:4">
      <c r="A153" s="4" t="s">
        <v>327</v>
      </c>
      <c r="B153" s="7" t="n">
        <v>358.4</v>
      </c>
      <c r="C153" s="7" t="n">
        <v>324.7</v>
      </c>
    </row>
    <row r="154" spans="1:4">
      <c r="A154" s="4" t="s">
        <v>112</v>
      </c>
      <c r="B154" s="5" t="n">
        <v>0</v>
      </c>
      <c r="C154" s="5" t="n">
        <v>-2</v>
      </c>
    </row>
    <row r="155" spans="1:4">
      <c r="A155" s="4" t="s">
        <v>113</v>
      </c>
      <c r="B155" s="7" t="n">
        <v>-5.4</v>
      </c>
      <c r="C155" s="5" t="n">
        <v>-2</v>
      </c>
    </row>
    <row r="156" spans="1:4">
      <c r="A156" s="4" t="s">
        <v>328</v>
      </c>
      <c r="B156" s="7" t="n">
        <v>461.6</v>
      </c>
      <c r="C156" s="7" t="n">
        <v>354.3</v>
      </c>
    </row>
    <row r="157" spans="1:4">
      <c r="A157" s="4" t="s">
        <v>149</v>
      </c>
      <c r="B157" s="7" t="n">
        <v>16.5</v>
      </c>
      <c r="C157" s="7" t="n">
        <v>14.7</v>
      </c>
    </row>
    <row r="158" spans="1:4">
      <c r="A158" s="4" t="s">
        <v>161</v>
      </c>
      <c r="B158" s="7" t="n">
        <v>-178.4</v>
      </c>
      <c r="C158" s="7" t="n">
        <v>-396.8</v>
      </c>
    </row>
    <row r="159" spans="1:4">
      <c r="A159" s="4" t="s">
        <v>315</v>
      </c>
    </row>
    <row r="160" spans="1:4">
      <c r="A160" s="3" t="s">
        <v>321</v>
      </c>
    </row>
    <row r="161" spans="1:4">
      <c r="A161" s="4" t="s">
        <v>64</v>
      </c>
      <c r="B161" s="7" t="n">
        <v>373.3</v>
      </c>
      <c r="D161" s="7" t="n">
        <v>382.8</v>
      </c>
    </row>
    <row r="162" spans="1:4">
      <c r="A162" s="4" t="s">
        <v>65</v>
      </c>
      <c r="B162" s="5" t="n">
        <v>0</v>
      </c>
      <c r="D162" s="5" t="n">
        <v>0</v>
      </c>
    </row>
    <row r="163" spans="1:4">
      <c r="A163" s="3" t="s">
        <v>67</v>
      </c>
    </row>
    <row r="164" spans="1:4">
      <c r="A164" s="4" t="s">
        <v>68</v>
      </c>
      <c r="B164" s="5" t="n">
        <v>0</v>
      </c>
      <c r="D164" s="5" t="n">
        <v>0</v>
      </c>
    </row>
    <row r="165" spans="1:4">
      <c r="A165" s="4" t="s">
        <v>69</v>
      </c>
      <c r="B165" s="7" t="n">
        <v>1051.4</v>
      </c>
      <c r="D165" s="7" t="n">
        <v>1011.8</v>
      </c>
    </row>
    <row r="166" spans="1:4">
      <c r="A166" s="4" t="s">
        <v>70</v>
      </c>
      <c r="B166" s="7" t="n">
        <v>15.4</v>
      </c>
      <c r="D166" s="7" t="n">
        <v>17.1</v>
      </c>
    </row>
    <row r="167" spans="1:4">
      <c r="A167" s="4" t="s">
        <v>71</v>
      </c>
      <c r="B167" s="5" t="n">
        <v>0</v>
      </c>
      <c r="D167" s="5" t="n">
        <v>0</v>
      </c>
    </row>
    <row r="168" spans="1:4">
      <c r="A168" s="4" t="s">
        <v>72</v>
      </c>
      <c r="B168" s="7" t="n">
        <v>1066.8</v>
      </c>
      <c r="D168" s="7" t="n">
        <v>1028.9</v>
      </c>
    </row>
    <row r="169" spans="1:4">
      <c r="A169" s="4" t="s">
        <v>73</v>
      </c>
      <c r="B169" s="5" t="n">
        <v>0</v>
      </c>
      <c r="D169" s="5" t="n">
        <v>0</v>
      </c>
    </row>
    <row r="170" spans="1:4">
      <c r="A170" s="4" t="s">
        <v>322</v>
      </c>
      <c r="B170" s="7" t="n">
        <v>11.8</v>
      </c>
      <c r="D170" s="7" t="n">
        <v>17.4</v>
      </c>
    </row>
    <row r="171" spans="1:4">
      <c r="A171" s="4" t="s">
        <v>75</v>
      </c>
      <c r="B171" s="7" t="n">
        <v>0.9</v>
      </c>
      <c r="D171" s="7" t="n">
        <v>2.4</v>
      </c>
    </row>
    <row r="172" spans="1:4">
      <c r="A172" s="4" t="s">
        <v>323</v>
      </c>
      <c r="B172" s="7" t="n">
        <v>27.1</v>
      </c>
      <c r="D172" s="7" t="n">
        <v>24.2</v>
      </c>
    </row>
    <row r="173" spans="1:4">
      <c r="A173" s="4" t="s">
        <v>77</v>
      </c>
      <c r="B173" s="5" t="n">
        <v>0</v>
      </c>
      <c r="D173" s="5" t="n">
        <v>0</v>
      </c>
    </row>
    <row r="174" spans="1:4">
      <c r="A174" s="4" t="s">
        <v>78</v>
      </c>
      <c r="B174" s="7" t="n">
        <v>1479.9</v>
      </c>
      <c r="D174" s="7" t="n">
        <v>1455.7</v>
      </c>
    </row>
    <row r="175" spans="1:4">
      <c r="A175" s="3" t="s">
        <v>324</v>
      </c>
    </row>
    <row r="176" spans="1:4">
      <c r="A176" s="4" t="s">
        <v>80</v>
      </c>
      <c r="B176" s="7" t="n">
        <v>19.8</v>
      </c>
      <c r="D176" s="7" t="n">
        <v>16.8</v>
      </c>
    </row>
    <row r="177" spans="1:4">
      <c r="A177" s="4" t="s">
        <v>81</v>
      </c>
      <c r="B177" s="7" t="n">
        <v>172.4</v>
      </c>
      <c r="D177" s="7" t="n">
        <v>169.5</v>
      </c>
    </row>
    <row r="178" spans="1:4">
      <c r="A178" s="4" t="s">
        <v>82</v>
      </c>
      <c r="B178" s="7" t="n">
        <v>462.1</v>
      </c>
      <c r="D178" s="7" t="n">
        <v>460.5</v>
      </c>
    </row>
    <row r="179" spans="1:4">
      <c r="A179" s="4" t="s">
        <v>83</v>
      </c>
      <c r="B179" s="7" t="n">
        <v>654.3</v>
      </c>
      <c r="D179" s="7" t="n">
        <v>646.8</v>
      </c>
    </row>
    <row r="180" spans="1:4">
      <c r="A180" s="3" t="s">
        <v>109</v>
      </c>
    </row>
    <row r="181" spans="1:4">
      <c r="A181" s="4" t="s">
        <v>325</v>
      </c>
      <c r="B181" s="7" t="n">
        <v>247.2</v>
      </c>
      <c r="C181" s="7" t="n">
        <v>38.5</v>
      </c>
    </row>
    <row r="182" spans="1:4">
      <c r="A182" s="4" t="s">
        <v>154</v>
      </c>
      <c r="B182" s="7" t="n">
        <v>0.3</v>
      </c>
      <c r="C182" s="5" t="n">
        <v>0</v>
      </c>
    </row>
    <row r="183" spans="1:4">
      <c r="A183" s="4" t="s">
        <v>326</v>
      </c>
      <c r="B183" s="7" t="n">
        <v>216.6</v>
      </c>
      <c r="C183" s="7" t="n">
        <v>30.7</v>
      </c>
    </row>
    <row r="184" spans="1:4">
      <c r="A184" s="4" t="s">
        <v>327</v>
      </c>
      <c r="B184" s="7" t="n">
        <v>10.5</v>
      </c>
      <c r="C184" s="7" t="n">
        <v>5.7</v>
      </c>
    </row>
    <row r="185" spans="1:4">
      <c r="A185" s="4" t="s">
        <v>112</v>
      </c>
      <c r="B185" s="7" t="n">
        <v>0.1</v>
      </c>
      <c r="C185" s="7" t="n">
        <v>-0.9</v>
      </c>
    </row>
    <row r="186" spans="1:4">
      <c r="A186" s="4" t="s">
        <v>113</v>
      </c>
      <c r="B186" s="7" t="n">
        <v>-2.2</v>
      </c>
      <c r="C186" s="7" t="n">
        <v>-1.9</v>
      </c>
    </row>
    <row r="187" spans="1:4">
      <c r="A187" s="4" t="s">
        <v>328</v>
      </c>
      <c r="B187" s="7" t="n">
        <v>22.2</v>
      </c>
      <c r="C187" s="7" t="n">
        <v>4.9</v>
      </c>
    </row>
    <row r="188" spans="1:4">
      <c r="A188" s="4" t="s">
        <v>149</v>
      </c>
      <c r="B188" s="7" t="n">
        <v>0.1</v>
      </c>
      <c r="C188" s="7" t="n">
        <v>0.1</v>
      </c>
    </row>
    <row r="189" spans="1:4">
      <c r="A189" s="4" t="s">
        <v>161</v>
      </c>
      <c r="B189" s="7" t="n">
        <v>-11.7</v>
      </c>
      <c r="C189" s="7" t="n">
        <v>-164.1</v>
      </c>
    </row>
    <row r="190" spans="1:4">
      <c r="A190" s="4" t="s">
        <v>309</v>
      </c>
    </row>
    <row r="191" spans="1:4">
      <c r="A191" s="3" t="s">
        <v>321</v>
      </c>
    </row>
    <row r="192" spans="1:4">
      <c r="A192" s="4" t="s">
        <v>64</v>
      </c>
      <c r="B192" s="7" t="n">
        <v>19.6</v>
      </c>
      <c r="D192" s="7" t="n">
        <v>25.1</v>
      </c>
    </row>
    <row r="193" spans="1:4">
      <c r="A193" s="4" t="s">
        <v>65</v>
      </c>
      <c r="B193" s="7" t="n">
        <v>0.1</v>
      </c>
      <c r="D193" s="7" t="n">
        <v>0.1</v>
      </c>
    </row>
    <row r="194" spans="1:4">
      <c r="A194" s="3" t="s">
        <v>67</v>
      </c>
    </row>
    <row r="195" spans="1:4">
      <c r="A195" s="4" t="s">
        <v>68</v>
      </c>
      <c r="B195" s="5" t="n">
        <v>0</v>
      </c>
      <c r="D195" s="5" t="n">
        <v>0</v>
      </c>
    </row>
    <row r="196" spans="1:4">
      <c r="A196" s="4" t="s">
        <v>69</v>
      </c>
      <c r="B196" s="5" t="n">
        <v>0</v>
      </c>
      <c r="D196" s="5" t="n">
        <v>0</v>
      </c>
    </row>
    <row r="197" spans="1:4">
      <c r="A197" s="4" t="s">
        <v>70</v>
      </c>
      <c r="B197" s="5" t="n">
        <v>0</v>
      </c>
      <c r="D197" s="5" t="n">
        <v>0</v>
      </c>
    </row>
    <row r="198" spans="1:4">
      <c r="A198" s="4" t="s">
        <v>71</v>
      </c>
      <c r="B198" s="5" t="n">
        <v>0</v>
      </c>
      <c r="D198" s="5" t="n">
        <v>0</v>
      </c>
    </row>
    <row r="199" spans="1:4">
      <c r="A199" s="4" t="s">
        <v>72</v>
      </c>
      <c r="B199" s="5" t="n">
        <v>0</v>
      </c>
      <c r="D199" s="5" t="n">
        <v>0</v>
      </c>
    </row>
    <row r="200" spans="1:4">
      <c r="A200" s="4" t="s">
        <v>73</v>
      </c>
      <c r="B200" s="5" t="n">
        <v>0</v>
      </c>
      <c r="D200" s="5" t="n">
        <v>0</v>
      </c>
    </row>
    <row r="201" spans="1:4">
      <c r="A201" s="4" t="s">
        <v>322</v>
      </c>
      <c r="B201" s="5" t="n">
        <v>0</v>
      </c>
      <c r="D201" s="5" t="n">
        <v>0</v>
      </c>
    </row>
    <row r="202" spans="1:4">
      <c r="A202" s="4" t="s">
        <v>75</v>
      </c>
      <c r="B202" s="7" t="n">
        <v>267.6</v>
      </c>
      <c r="D202" s="7" t="n">
        <v>221.2</v>
      </c>
    </row>
    <row r="203" spans="1:4">
      <c r="A203" s="4" t="s">
        <v>323</v>
      </c>
      <c r="B203" s="7" t="n">
        <v>46.1</v>
      </c>
      <c r="D203" s="7" t="n">
        <v>71.5</v>
      </c>
    </row>
    <row r="204" spans="1:4">
      <c r="A204" s="4" t="s">
        <v>77</v>
      </c>
      <c r="B204" s="5" t="n">
        <v>0</v>
      </c>
      <c r="D204" s="5" t="n">
        <v>0</v>
      </c>
    </row>
    <row r="205" spans="1:4">
      <c r="A205" s="4" t="s">
        <v>78</v>
      </c>
      <c r="B205" s="7" t="n">
        <v>333.4</v>
      </c>
      <c r="D205" s="7" t="n">
        <v>317.9</v>
      </c>
    </row>
    <row r="206" spans="1:4">
      <c r="A206" s="3" t="s">
        <v>324</v>
      </c>
    </row>
    <row r="207" spans="1:4">
      <c r="A207" s="4" t="s">
        <v>80</v>
      </c>
      <c r="B207" s="7" t="n">
        <v>13.4</v>
      </c>
      <c r="D207" s="7" t="n">
        <v>11.6</v>
      </c>
    </row>
    <row r="208" spans="1:4">
      <c r="A208" s="4" t="s">
        <v>81</v>
      </c>
      <c r="B208" s="7" t="n">
        <v>9.699999999999999</v>
      </c>
      <c r="D208" s="7" t="n">
        <v>9.300000000000001</v>
      </c>
    </row>
    <row r="209" spans="1:4">
      <c r="A209" s="4" t="s">
        <v>82</v>
      </c>
      <c r="B209" s="5" t="n">
        <v>0</v>
      </c>
      <c r="D209" s="5" t="n">
        <v>0</v>
      </c>
    </row>
    <row r="210" spans="1:4">
      <c r="A210" s="4" t="s">
        <v>83</v>
      </c>
      <c r="B210" s="7" t="n">
        <v>23.1</v>
      </c>
      <c r="D210" s="7" t="n">
        <v>20.9</v>
      </c>
    </row>
    <row r="211" spans="1:4">
      <c r="A211" s="3" t="s">
        <v>109</v>
      </c>
    </row>
    <row r="212" spans="1:4">
      <c r="A212" s="4" t="s">
        <v>325</v>
      </c>
      <c r="B212" s="7" t="n">
        <v>8.800000000000001</v>
      </c>
      <c r="C212" s="7" t="n">
        <v>6.9</v>
      </c>
    </row>
    <row r="213" spans="1:4">
      <c r="A213" s="4" t="s">
        <v>154</v>
      </c>
      <c r="B213" s="5" t="n">
        <v>0</v>
      </c>
      <c r="C213" s="5" t="n">
        <v>0</v>
      </c>
    </row>
    <row r="214" spans="1:4">
      <c r="A214" s="4" t="s">
        <v>326</v>
      </c>
      <c r="B214" s="5" t="n">
        <v>0</v>
      </c>
      <c r="C214" s="5" t="n">
        <v>0</v>
      </c>
    </row>
    <row r="215" spans="1:4">
      <c r="A215" s="4" t="s">
        <v>327</v>
      </c>
      <c r="B215" s="7" t="n">
        <v>8.800000000000001</v>
      </c>
      <c r="C215" s="7" t="n">
        <v>6.7</v>
      </c>
    </row>
    <row r="216" spans="1:4">
      <c r="A216" s="4" t="s">
        <v>112</v>
      </c>
      <c r="B216" s="7" t="n">
        <v>-31.2</v>
      </c>
      <c r="C216" s="5" t="n">
        <v>0</v>
      </c>
    </row>
    <row r="217" spans="1:4">
      <c r="A217" s="4" t="s">
        <v>113</v>
      </c>
      <c r="B217" s="7" t="n">
        <v>1.6</v>
      </c>
      <c r="C217" s="7" t="n">
        <v>-0.8</v>
      </c>
    </row>
    <row r="218" spans="1:4">
      <c r="A218" s="4" t="s">
        <v>328</v>
      </c>
      <c r="B218" s="7" t="n">
        <v>29.6</v>
      </c>
      <c r="C218" s="5" t="n">
        <v>1</v>
      </c>
    </row>
    <row r="219" spans="1:4">
      <c r="A219" s="4" t="s">
        <v>149</v>
      </c>
      <c r="B219" s="7" t="n">
        <v>1.9</v>
      </c>
      <c r="C219" s="7" t="n">
        <v>1.6</v>
      </c>
    </row>
    <row r="220" spans="1:4">
      <c r="A220" s="4" t="s">
        <v>161</v>
      </c>
      <c r="B220" s="7" t="n">
        <v>3.9</v>
      </c>
      <c r="C220" s="7" t="n">
        <v>-1.6</v>
      </c>
    </row>
    <row r="221" spans="1:4">
      <c r="A221" s="4" t="s">
        <v>332</v>
      </c>
    </row>
    <row r="222" spans="1:4">
      <c r="A222" s="3" t="s">
        <v>67</v>
      </c>
    </row>
    <row r="223" spans="1:4">
      <c r="A223" s="4" t="s">
        <v>72</v>
      </c>
      <c r="B223" s="7" t="n">
        <v>1305.4</v>
      </c>
      <c r="D223" s="7" t="n">
        <v>1288.8</v>
      </c>
    </row>
    <row r="224" spans="1:4">
      <c r="A224" s="3" t="s">
        <v>109</v>
      </c>
    </row>
    <row r="225" spans="1:4">
      <c r="A225" s="4" t="s">
        <v>325</v>
      </c>
      <c r="B225" s="7" t="n">
        <v>520.5</v>
      </c>
      <c r="C225" s="7" t="n">
        <v>447.5</v>
      </c>
    </row>
    <row r="226" spans="1:4">
      <c r="A226" s="4" t="s">
        <v>154</v>
      </c>
      <c r="B226" s="7" t="n">
        <v>0.1</v>
      </c>
      <c r="C226" s="7" t="n">
        <v>1.4</v>
      </c>
    </row>
    <row r="227" spans="1:4">
      <c r="A227" s="4" t="s">
        <v>328</v>
      </c>
      <c r="B227" s="7" t="n">
        <v>59.9</v>
      </c>
      <c r="C227" s="5" t="n">
        <v>38</v>
      </c>
    </row>
    <row r="228" spans="1:4">
      <c r="A228" s="4" t="s">
        <v>333</v>
      </c>
    </row>
    <row r="229" spans="1:4">
      <c r="A229" s="3" t="s">
        <v>67</v>
      </c>
    </row>
    <row r="230" spans="1:4">
      <c r="A230" s="4" t="s">
        <v>72</v>
      </c>
      <c r="B230" s="5" t="n">
        <v>919</v>
      </c>
      <c r="D230" s="7" t="n">
        <v>836.8</v>
      </c>
    </row>
    <row r="231" spans="1:4">
      <c r="A231" s="3" t="s">
        <v>109</v>
      </c>
    </row>
    <row r="232" spans="1:4">
      <c r="A232" s="4" t="s">
        <v>325</v>
      </c>
      <c r="B232" s="7" t="n">
        <v>282.6</v>
      </c>
      <c r="C232" s="5" t="n">
        <v>249</v>
      </c>
    </row>
    <row r="233" spans="1:4">
      <c r="A233" s="4" t="s">
        <v>154</v>
      </c>
      <c r="B233" s="7" t="n">
        <v>0.1</v>
      </c>
      <c r="C233" s="7" t="n">
        <v>0.3</v>
      </c>
    </row>
    <row r="234" spans="1:4">
      <c r="A234" s="4" t="s">
        <v>328</v>
      </c>
      <c r="B234" s="7" t="n">
        <v>18.6</v>
      </c>
      <c r="C234" s="7" t="n">
        <v>10.6</v>
      </c>
    </row>
    <row r="235" spans="1:4">
      <c r="A235" s="4" t="s">
        <v>334</v>
      </c>
    </row>
    <row r="236" spans="1:4">
      <c r="A236" s="3" t="s">
        <v>67</v>
      </c>
    </row>
    <row r="237" spans="1:4">
      <c r="A237" s="4" t="s">
        <v>72</v>
      </c>
      <c r="B237" s="7" t="n">
        <v>2915.4</v>
      </c>
      <c r="D237" s="5" t="n">
        <v>2768</v>
      </c>
    </row>
    <row r="238" spans="1:4">
      <c r="A238" s="3" t="s">
        <v>109</v>
      </c>
    </row>
    <row r="239" spans="1:4">
      <c r="A239" s="4" t="s">
        <v>325</v>
      </c>
      <c r="B239" s="7" t="n">
        <v>1150.6</v>
      </c>
      <c r="C239" s="7" t="n">
        <v>1013.9</v>
      </c>
    </row>
    <row r="240" spans="1:4">
      <c r="A240" s="4" t="s">
        <v>154</v>
      </c>
      <c r="B240" s="7" t="n">
        <v>1.4</v>
      </c>
      <c r="C240" s="7" t="n">
        <v>1.2</v>
      </c>
    </row>
    <row r="241" spans="1:4">
      <c r="A241" s="4" t="s">
        <v>328</v>
      </c>
      <c r="B241" s="7" t="n">
        <v>146.3</v>
      </c>
      <c r="C241" s="7" t="n">
        <v>112.3</v>
      </c>
    </row>
    <row r="242" spans="1:4">
      <c r="A242" s="4" t="s">
        <v>335</v>
      </c>
    </row>
    <row r="243" spans="1:4">
      <c r="A243" s="3" t="s">
        <v>67</v>
      </c>
    </row>
    <row r="244" spans="1:4">
      <c r="A244" s="4" t="s">
        <v>72</v>
      </c>
      <c r="B244" s="7" t="n">
        <v>2703.8</v>
      </c>
      <c r="D244" s="7" t="n">
        <v>2533.2</v>
      </c>
    </row>
    <row r="245" spans="1:4">
      <c r="A245" s="3" t="s">
        <v>109</v>
      </c>
    </row>
    <row r="246" spans="1:4">
      <c r="A246" s="4" t="s">
        <v>325</v>
      </c>
      <c r="B246" s="7" t="n">
        <v>958.7</v>
      </c>
      <c r="C246" s="7" t="n">
        <v>872.5</v>
      </c>
    </row>
    <row r="247" spans="1:4">
      <c r="A247" s="4" t="s">
        <v>154</v>
      </c>
      <c r="B247" s="7" t="n">
        <v>1.5</v>
      </c>
      <c r="C247" s="7" t="n">
        <v>0.5</v>
      </c>
    </row>
    <row r="248" spans="1:4">
      <c r="A248" s="4" t="s">
        <v>328</v>
      </c>
      <c r="B248" s="7" t="n">
        <v>132.6</v>
      </c>
      <c r="C248" s="5" t="n">
        <v>106</v>
      </c>
    </row>
    <row r="249" spans="1:4">
      <c r="A249" s="4" t="s">
        <v>336</v>
      </c>
    </row>
    <row r="250" spans="1:4">
      <c r="A250" s="3" t="s">
        <v>67</v>
      </c>
    </row>
    <row r="251" spans="1:4">
      <c r="A251" s="4" t="s">
        <v>72</v>
      </c>
      <c r="B251" s="7" t="n">
        <v>612.1</v>
      </c>
      <c r="D251" s="7" t="n">
        <v>574.4</v>
      </c>
    </row>
    <row r="252" spans="1:4">
      <c r="A252" s="3" t="s">
        <v>109</v>
      </c>
    </row>
    <row r="253" spans="1:4">
      <c r="A253" s="4" t="s">
        <v>325</v>
      </c>
      <c r="B253" s="5" t="n">
        <v>211</v>
      </c>
      <c r="C253" s="7" t="n">
        <v>143.6</v>
      </c>
    </row>
    <row r="254" spans="1:4">
      <c r="A254" s="4" t="s">
        <v>154</v>
      </c>
      <c r="B254" s="7" t="n">
        <v>0.1</v>
      </c>
      <c r="C254" s="7" t="n">
        <v>0.1</v>
      </c>
    </row>
    <row r="255" spans="1:4">
      <c r="A255" s="4" t="s">
        <v>328</v>
      </c>
      <c r="B255" s="7" t="n">
        <v>34.5</v>
      </c>
      <c r="C255" s="7" t="n">
        <v>17.6</v>
      </c>
    </row>
    <row r="256" spans="1:4">
      <c r="A256" s="4" t="s">
        <v>337</v>
      </c>
    </row>
    <row r="257" spans="1:4">
      <c r="A257" s="3" t="s">
        <v>67</v>
      </c>
    </row>
    <row r="258" spans="1:4">
      <c r="A258" s="4" t="s">
        <v>72</v>
      </c>
      <c r="B258" s="7" t="n">
        <v>2195.6</v>
      </c>
      <c r="D258" s="5" t="n">
        <v>2056</v>
      </c>
    </row>
    <row r="259" spans="1:4">
      <c r="A259" s="3" t="s">
        <v>109</v>
      </c>
    </row>
    <row r="260" spans="1:4">
      <c r="A260" s="4" t="s">
        <v>325</v>
      </c>
      <c r="B260" s="7" t="n">
        <v>759.6</v>
      </c>
      <c r="C260" s="7" t="n">
        <v>690.8</v>
      </c>
    </row>
    <row r="261" spans="1:4">
      <c r="A261" s="4" t="s">
        <v>154</v>
      </c>
      <c r="B261" s="7" t="n">
        <v>0.3</v>
      </c>
      <c r="C261" s="7" t="n">
        <v>4.5</v>
      </c>
    </row>
    <row r="262" spans="1:4">
      <c r="A262" s="4" t="s">
        <v>328</v>
      </c>
      <c r="B262" s="7" t="n">
        <v>69.7</v>
      </c>
      <c r="C262" s="7" t="n">
        <v>69.8</v>
      </c>
    </row>
    <row r="263" spans="1:4">
      <c r="A263" s="4" t="s">
        <v>338</v>
      </c>
    </row>
    <row r="264" spans="1:4">
      <c r="A264" s="3" t="s">
        <v>67</v>
      </c>
    </row>
    <row r="265" spans="1:4">
      <c r="A265" s="4" t="s">
        <v>72</v>
      </c>
      <c r="B265" s="7" t="n">
        <v>234.3</v>
      </c>
      <c r="D265" s="7" t="n">
        <v>228.4</v>
      </c>
    </row>
    <row r="266" spans="1:4">
      <c r="A266" s="4" t="s">
        <v>316</v>
      </c>
    </row>
    <row r="267" spans="1:4">
      <c r="A267" s="3" t="s">
        <v>67</v>
      </c>
    </row>
    <row r="268" spans="1:4">
      <c r="A268" s="4" t="s">
        <v>78</v>
      </c>
      <c r="B268" s="7" t="n">
        <v>209.8</v>
      </c>
      <c r="D268" s="9" t="n">
        <v>204</v>
      </c>
    </row>
    <row r="269" spans="1:4">
      <c r="A269" s="3" t="s">
        <v>109</v>
      </c>
    </row>
    <row r="270" spans="1:4">
      <c r="A270" s="4" t="s">
        <v>112</v>
      </c>
      <c r="B270" s="7" t="n">
        <v>-31.2</v>
      </c>
    </row>
    <row r="271" spans="1:4">
      <c r="A271" s="4" t="s">
        <v>339</v>
      </c>
    </row>
    <row r="272" spans="1:4">
      <c r="A272" s="3" t="s">
        <v>109</v>
      </c>
    </row>
    <row r="273" spans="1:4">
      <c r="A273" s="4" t="s">
        <v>340</v>
      </c>
      <c r="B273" s="7" t="n">
        <v>102.9</v>
      </c>
      <c r="C273" s="7" t="n">
        <v>85.3</v>
      </c>
    </row>
    <row r="274" spans="1:4">
      <c r="A274" s="4" t="s">
        <v>341</v>
      </c>
    </row>
    <row r="275" spans="1:4">
      <c r="A275" s="3" t="s">
        <v>109</v>
      </c>
    </row>
    <row r="276" spans="1:4">
      <c r="A276" s="4" t="s">
        <v>340</v>
      </c>
      <c r="B276" s="5" t="n">
        <v>0</v>
      </c>
      <c r="C276" s="5" t="n">
        <v>0</v>
      </c>
    </row>
    <row r="277" spans="1:4">
      <c r="A277" s="4" t="s">
        <v>342</v>
      </c>
    </row>
    <row r="278" spans="1:4">
      <c r="A278" s="3" t="s">
        <v>109</v>
      </c>
    </row>
    <row r="279" spans="1:4">
      <c r="A279" s="4" t="s">
        <v>340</v>
      </c>
      <c r="B279" s="5" t="n">
        <v>0</v>
      </c>
      <c r="C279" s="5" t="n">
        <v>0</v>
      </c>
    </row>
    <row r="280" spans="1:4">
      <c r="A280" s="4" t="s">
        <v>343</v>
      </c>
    </row>
    <row r="281" spans="1:4">
      <c r="A281" s="3" t="s">
        <v>109</v>
      </c>
    </row>
    <row r="282" spans="1:4">
      <c r="A282" s="4" t="s">
        <v>340</v>
      </c>
      <c r="B282" s="7" t="n">
        <v>102.9</v>
      </c>
      <c r="C282" s="7" t="n">
        <v>85.3</v>
      </c>
    </row>
    <row r="283" spans="1:4">
      <c r="A283" s="4" t="s">
        <v>344</v>
      </c>
    </row>
    <row r="284" spans="1:4">
      <c r="A284" s="3" t="s">
        <v>109</v>
      </c>
    </row>
    <row r="285" spans="1:4">
      <c r="A285" s="4" t="s">
        <v>340</v>
      </c>
      <c r="B285" s="5" t="n">
        <v>0</v>
      </c>
      <c r="C285" s="5" t="n">
        <v>0</v>
      </c>
    </row>
    <row r="286" spans="1:4">
      <c r="A286" s="4" t="s">
        <v>345</v>
      </c>
    </row>
    <row r="287" spans="1:4">
      <c r="A287" s="3" t="s">
        <v>109</v>
      </c>
    </row>
    <row r="288" spans="1:4">
      <c r="A288" s="4" t="s">
        <v>340</v>
      </c>
      <c r="B288" s="5" t="n">
        <v>0</v>
      </c>
      <c r="C288" s="5" t="n">
        <v>0</v>
      </c>
    </row>
    <row r="289" spans="1:4">
      <c r="A289" s="4" t="s">
        <v>346</v>
      </c>
    </row>
    <row r="290" spans="1:4">
      <c r="A290" s="3" t="s">
        <v>109</v>
      </c>
    </row>
    <row r="291" spans="1:4">
      <c r="A291" s="4" t="s">
        <v>340</v>
      </c>
      <c r="B291" s="5" t="n">
        <v>0</v>
      </c>
      <c r="C291" s="5" t="n">
        <v>0</v>
      </c>
    </row>
    <row r="292" spans="1:4">
      <c r="A292" s="4" t="s">
        <v>347</v>
      </c>
    </row>
    <row r="293" spans="1:4">
      <c r="A293" s="3" t="s">
        <v>109</v>
      </c>
    </row>
    <row r="294" spans="1:4">
      <c r="A294" s="4" t="s">
        <v>340</v>
      </c>
      <c r="B294" s="7" t="n">
        <v>54.5</v>
      </c>
      <c r="C294" s="7" t="n">
        <v>23.1</v>
      </c>
    </row>
    <row r="295" spans="1:4">
      <c r="A295" s="4" t="s">
        <v>348</v>
      </c>
      <c r="B295" s="7" t="n">
        <v>35.5</v>
      </c>
      <c r="C295" s="5" t="n">
        <v>15</v>
      </c>
    </row>
    <row r="296" spans="1:4">
      <c r="A296" s="4" t="s">
        <v>349</v>
      </c>
    </row>
    <row r="297" spans="1:4">
      <c r="A297" s="3" t="s">
        <v>109</v>
      </c>
    </row>
    <row r="298" spans="1:4">
      <c r="A298" s="4" t="s">
        <v>340</v>
      </c>
      <c r="B298" s="5" t="n">
        <v>0</v>
      </c>
      <c r="C298" s="5" t="n">
        <v>0</v>
      </c>
    </row>
    <row r="299" spans="1:4">
      <c r="A299" s="4" t="s">
        <v>348</v>
      </c>
      <c r="B299" s="7" t="n">
        <v>-0.7</v>
      </c>
      <c r="C299" s="7" t="n">
        <v>3.6</v>
      </c>
    </row>
    <row r="300" spans="1:4">
      <c r="A300" s="4" t="s">
        <v>350</v>
      </c>
    </row>
    <row r="301" spans="1:4">
      <c r="A301" s="3" t="s">
        <v>109</v>
      </c>
    </row>
    <row r="302" spans="1:4">
      <c r="A302" s="4" t="s">
        <v>340</v>
      </c>
      <c r="B302" s="7" t="n">
        <v>-221.2</v>
      </c>
      <c r="C302" s="5" t="n">
        <v>-29</v>
      </c>
    </row>
    <row r="303" spans="1:4">
      <c r="A303" s="4" t="s">
        <v>348</v>
      </c>
      <c r="B303" s="7" t="n">
        <v>-193.4</v>
      </c>
      <c r="C303" s="7" t="n">
        <v>-24.4</v>
      </c>
    </row>
    <row r="304" spans="1:4">
      <c r="A304" s="4" t="s">
        <v>351</v>
      </c>
    </row>
    <row r="305" spans="1:4">
      <c r="A305" s="3" t="s">
        <v>109</v>
      </c>
    </row>
    <row r="306" spans="1:4">
      <c r="A306" s="4" t="s">
        <v>340</v>
      </c>
      <c r="B306" s="5" t="n">
        <v>0</v>
      </c>
      <c r="C306" s="5" t="n">
        <v>0</v>
      </c>
    </row>
    <row r="307" spans="1:4">
      <c r="A307" s="4" t="s">
        <v>348</v>
      </c>
      <c r="B307" s="5" t="n">
        <v>0</v>
      </c>
      <c r="C307" s="5" t="n">
        <v>0</v>
      </c>
    </row>
    <row r="308" spans="1:4">
      <c r="A308" s="4" t="s">
        <v>352</v>
      </c>
    </row>
    <row r="309" spans="1:4">
      <c r="A309" s="3" t="s">
        <v>109</v>
      </c>
    </row>
    <row r="310" spans="1:4">
      <c r="A310" s="4" t="s">
        <v>340</v>
      </c>
      <c r="B310" s="7" t="n">
        <v>19.7</v>
      </c>
      <c r="C310" s="7" t="n">
        <v>6.7</v>
      </c>
    </row>
    <row r="311" spans="1:4">
      <c r="A311" s="4" t="s">
        <v>348</v>
      </c>
      <c r="B311" s="7" t="n">
        <v>13.3</v>
      </c>
      <c r="C311" s="7" t="n">
        <v>5.1</v>
      </c>
    </row>
    <row r="312" spans="1:4">
      <c r="A312" s="4" t="s">
        <v>353</v>
      </c>
    </row>
    <row r="313" spans="1:4">
      <c r="A313" s="3" t="s">
        <v>109</v>
      </c>
    </row>
    <row r="314" spans="1:4">
      <c r="A314" s="4" t="s">
        <v>340</v>
      </c>
      <c r="B314" s="7" t="n">
        <v>247.2</v>
      </c>
      <c r="C314" s="7" t="n">
        <v>38.5</v>
      </c>
    </row>
    <row r="315" spans="1:4">
      <c r="A315" s="4" t="s">
        <v>348</v>
      </c>
      <c r="B315" s="7" t="n">
        <v>216.3</v>
      </c>
      <c r="C315" s="7" t="n">
        <v>30.7</v>
      </c>
    </row>
    <row r="316" spans="1:4">
      <c r="A316" s="4" t="s">
        <v>354</v>
      </c>
    </row>
    <row r="317" spans="1:4">
      <c r="A317" s="3" t="s">
        <v>109</v>
      </c>
    </row>
    <row r="318" spans="1:4">
      <c r="A318" s="4" t="s">
        <v>340</v>
      </c>
      <c r="B318" s="7" t="n">
        <v>8.800000000000001</v>
      </c>
      <c r="C318" s="7" t="n">
        <v>6.9</v>
      </c>
    </row>
    <row r="319" spans="1:4">
      <c r="A319" s="4" t="s">
        <v>348</v>
      </c>
      <c r="B319" s="5" t="n">
        <v>0</v>
      </c>
      <c r="C319" s="5" t="n">
        <v>0</v>
      </c>
    </row>
    <row r="320" spans="1:4">
      <c r="A320" s="4" t="s">
        <v>310</v>
      </c>
    </row>
    <row r="321" spans="1:4">
      <c r="A321" s="3" t="s">
        <v>109</v>
      </c>
    </row>
    <row r="322" spans="1:4">
      <c r="A322" s="4" t="s">
        <v>340</v>
      </c>
      <c r="B322" s="7" t="n">
        <v>3863.3</v>
      </c>
      <c r="C322" s="7" t="n">
        <v>3410.6</v>
      </c>
    </row>
    <row r="323" spans="1:4">
      <c r="A323" s="4" t="s">
        <v>348</v>
      </c>
      <c r="B323" s="7" t="n">
        <v>3044.9</v>
      </c>
      <c r="C323" s="7" t="n">
        <v>2728.1</v>
      </c>
    </row>
    <row r="324" spans="1:4">
      <c r="A324" s="4" t="s">
        <v>355</v>
      </c>
    </row>
    <row r="325" spans="1:4">
      <c r="A325" s="3" t="s">
        <v>109</v>
      </c>
    </row>
    <row r="326" spans="1:4">
      <c r="A326" s="4" t="s">
        <v>340</v>
      </c>
      <c r="B326" s="5" t="n">
        <v>0</v>
      </c>
      <c r="C326" s="5" t="n">
        <v>0</v>
      </c>
    </row>
    <row r="327" spans="1:4">
      <c r="A327" s="4" t="s">
        <v>348</v>
      </c>
      <c r="B327" s="5" t="n">
        <v>0</v>
      </c>
      <c r="C327" s="5" t="n">
        <v>0</v>
      </c>
    </row>
    <row r="328" spans="1:4">
      <c r="A328" s="4" t="s">
        <v>356</v>
      </c>
    </row>
    <row r="329" spans="1:4">
      <c r="A329" s="3" t="s">
        <v>109</v>
      </c>
    </row>
    <row r="330" spans="1:4">
      <c r="A330" s="4" t="s">
        <v>340</v>
      </c>
      <c r="B330" s="5" t="n">
        <v>0</v>
      </c>
      <c r="C330" s="5" t="n">
        <v>0</v>
      </c>
    </row>
    <row r="331" spans="1:4">
      <c r="A331" s="4" t="s">
        <v>348</v>
      </c>
      <c r="B331" s="7" t="n">
        <v>-6.7</v>
      </c>
      <c r="C331" s="7" t="n">
        <v>-1.1</v>
      </c>
    </row>
    <row r="332" spans="1:4">
      <c r="A332" s="4" t="s">
        <v>357</v>
      </c>
    </row>
    <row r="333" spans="1:4">
      <c r="A333" s="3" t="s">
        <v>109</v>
      </c>
    </row>
    <row r="334" spans="1:4">
      <c r="A334" s="4" t="s">
        <v>340</v>
      </c>
      <c r="B334" s="5" t="n">
        <v>0</v>
      </c>
      <c r="C334" s="5" t="n">
        <v>0</v>
      </c>
    </row>
    <row r="335" spans="1:4">
      <c r="A335" s="4" t="s">
        <v>348</v>
      </c>
      <c r="B335" s="5" t="n">
        <v>0</v>
      </c>
      <c r="C335" s="5" t="n">
        <v>0</v>
      </c>
    </row>
    <row r="336" spans="1:4">
      <c r="A336" s="4" t="s">
        <v>358</v>
      </c>
    </row>
    <row r="337" spans="1:4">
      <c r="A337" s="3" t="s">
        <v>109</v>
      </c>
    </row>
    <row r="338" spans="1:4">
      <c r="A338" s="4" t="s">
        <v>340</v>
      </c>
      <c r="B338" s="7" t="n">
        <v>3863.3</v>
      </c>
      <c r="C338" s="7" t="n">
        <v>3410.6</v>
      </c>
    </row>
    <row r="339" spans="1:4">
      <c r="A339" s="4" t="s">
        <v>348</v>
      </c>
      <c r="B339" s="7" t="n">
        <v>3051.6</v>
      </c>
      <c r="C339" s="7" t="n">
        <v>2729.2</v>
      </c>
    </row>
    <row r="340" spans="1:4">
      <c r="A340" s="4" t="s">
        <v>359</v>
      </c>
    </row>
    <row r="341" spans="1:4">
      <c r="A341" s="3" t="s">
        <v>109</v>
      </c>
    </row>
    <row r="342" spans="1:4">
      <c r="A342" s="4" t="s">
        <v>340</v>
      </c>
      <c r="B342" s="5" t="n">
        <v>0</v>
      </c>
      <c r="C342" s="5" t="n">
        <v>0</v>
      </c>
    </row>
    <row r="343" spans="1:4">
      <c r="A343" s="4" t="s">
        <v>348</v>
      </c>
      <c r="B343" s="5" t="n">
        <v>0</v>
      </c>
      <c r="C343" s="5" t="n">
        <v>0</v>
      </c>
    </row>
    <row r="344" spans="1:4">
      <c r="A344" s="4" t="s">
        <v>360</v>
      </c>
    </row>
    <row r="345" spans="1:4">
      <c r="A345" s="3" t="s">
        <v>109</v>
      </c>
    </row>
    <row r="346" spans="1:4">
      <c r="A346" s="4" t="s">
        <v>340</v>
      </c>
      <c r="B346" s="5" t="n">
        <v>0</v>
      </c>
      <c r="C346" s="5" t="n">
        <v>0</v>
      </c>
    </row>
    <row r="347" spans="1:4">
      <c r="A347" s="4" t="s">
        <v>348</v>
      </c>
      <c r="B347" s="9" t="n">
        <v>0</v>
      </c>
      <c r="C347" s="9"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1</v>
      </c>
      <c r="B1" s="2" t="s">
        <v>1</v>
      </c>
    </row>
    <row r="2" spans="1:3">
      <c r="B2" s="2" t="s">
        <v>2</v>
      </c>
      <c r="C2" s="2" t="s">
        <v>107</v>
      </c>
    </row>
    <row r="3" spans="1:3">
      <c r="A3" s="3" t="s">
        <v>362</v>
      </c>
    </row>
    <row r="4" spans="1:3">
      <c r="A4" s="4" t="s">
        <v>363</v>
      </c>
      <c r="B4" s="6" t="n">
        <v>34.2</v>
      </c>
    </row>
    <row r="5" spans="1:3">
      <c r="A5" s="4" t="s">
        <v>364</v>
      </c>
      <c r="B5" s="5" t="n">
        <v>0</v>
      </c>
      <c r="C5" s="6" t="n">
        <v>4.2</v>
      </c>
    </row>
    <row r="6" spans="1:3">
      <c r="A6" s="4" t="s">
        <v>365</v>
      </c>
      <c r="B6" s="6" t="n">
        <v>3.8</v>
      </c>
      <c r="C6" s="6" t="n">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s>
  <sheetData>
    <row r="1" spans="1:4">
      <c r="A1" s="1" t="s">
        <v>366</v>
      </c>
      <c r="B1" s="2" t="s">
        <v>1</v>
      </c>
    </row>
    <row r="2" spans="1:4">
      <c r="B2" s="2" t="s">
        <v>2</v>
      </c>
      <c r="C2" s="2" t="s">
        <v>294</v>
      </c>
      <c r="D2" s="2" t="s">
        <v>62</v>
      </c>
    </row>
    <row r="3" spans="1:4">
      <c r="A3" s="3" t="s">
        <v>367</v>
      </c>
    </row>
    <row r="4" spans="1:4">
      <c r="A4" s="4" t="s">
        <v>17</v>
      </c>
      <c r="B4" s="4" t="s">
        <v>18</v>
      </c>
    </row>
    <row r="5" spans="1:4">
      <c r="A5" s="3" t="s">
        <v>368</v>
      </c>
    </row>
    <row r="6" spans="1:4">
      <c r="A6" s="4" t="s">
        <v>82</v>
      </c>
      <c r="B6" s="9" t="n">
        <v>3783300000</v>
      </c>
      <c r="D6" s="9" t="n">
        <v>3399400000</v>
      </c>
    </row>
    <row r="7" spans="1:4">
      <c r="A7" s="4" t="s">
        <v>310</v>
      </c>
    </row>
    <row r="8" spans="1:4">
      <c r="A8" s="3" t="s">
        <v>367</v>
      </c>
    </row>
    <row r="9" spans="1:4">
      <c r="A9" s="4" t="s">
        <v>369</v>
      </c>
      <c r="B9" s="5" t="n">
        <v>500000000</v>
      </c>
    </row>
    <row r="10" spans="1:4">
      <c r="A10" s="3" t="s">
        <v>368</v>
      </c>
    </row>
    <row r="11" spans="1:4">
      <c r="A11" s="4" t="s">
        <v>82</v>
      </c>
      <c r="B11" s="5" t="n">
        <v>2470000000</v>
      </c>
      <c r="D11" s="5" t="n">
        <v>2047600000</v>
      </c>
    </row>
    <row r="12" spans="1:4">
      <c r="A12" s="4" t="s">
        <v>370</v>
      </c>
      <c r="B12" s="5" t="n">
        <v>0</v>
      </c>
      <c r="D12" s="5" t="n">
        <v>0</v>
      </c>
    </row>
    <row r="13" spans="1:4">
      <c r="A13" s="4" t="s">
        <v>371</v>
      </c>
      <c r="B13" s="5" t="n">
        <v>8600000</v>
      </c>
      <c r="D13" s="5" t="n">
        <v>5400000</v>
      </c>
    </row>
    <row r="14" spans="1:4">
      <c r="A14" s="4" t="s">
        <v>315</v>
      </c>
    </row>
    <row r="15" spans="1:4">
      <c r="A15" s="3" t="s">
        <v>368</v>
      </c>
    </row>
    <row r="16" spans="1:4">
      <c r="A16" s="4" t="s">
        <v>82</v>
      </c>
      <c r="B16" s="5" t="n">
        <v>462100000</v>
      </c>
      <c r="D16" s="5" t="n">
        <v>460500000</v>
      </c>
    </row>
    <row r="17" spans="1:4">
      <c r="A17" s="4" t="s">
        <v>331</v>
      </c>
    </row>
    <row r="18" spans="1:4">
      <c r="A18" s="3" t="s">
        <v>368</v>
      </c>
    </row>
    <row r="19" spans="1:4">
      <c r="A19" s="4" t="s">
        <v>82</v>
      </c>
      <c r="B19" s="5" t="n">
        <v>850200000</v>
      </c>
      <c r="D19" s="5" t="n">
        <v>888900000</v>
      </c>
    </row>
    <row r="20" spans="1:4">
      <c r="A20" s="4" t="s">
        <v>315</v>
      </c>
    </row>
    <row r="21" spans="1:4">
      <c r="A21" s="3" t="s">
        <v>368</v>
      </c>
    </row>
    <row r="22" spans="1:4">
      <c r="A22" s="4" t="s">
        <v>82</v>
      </c>
      <c r="B22" s="5" t="n">
        <v>463100000</v>
      </c>
      <c r="D22" s="5" t="n">
        <v>462900000</v>
      </c>
    </row>
    <row r="23" spans="1:4">
      <c r="A23" s="4" t="s">
        <v>370</v>
      </c>
      <c r="B23" s="9" t="n">
        <v>0</v>
      </c>
      <c r="D23" s="5" t="n">
        <v>0</v>
      </c>
    </row>
    <row r="24" spans="1:4">
      <c r="A24" s="4" t="s">
        <v>372</v>
      </c>
    </row>
    <row r="25" spans="1:4">
      <c r="A25" s="3" t="s">
        <v>368</v>
      </c>
    </row>
    <row r="26" spans="1:4">
      <c r="A26" s="4" t="s">
        <v>373</v>
      </c>
      <c r="B26" s="4" t="s">
        <v>374</v>
      </c>
    </row>
    <row r="27" spans="1:4">
      <c r="A27" s="4" t="s">
        <v>82</v>
      </c>
      <c r="B27" s="9" t="n">
        <v>499900000</v>
      </c>
      <c r="D27" s="5" t="n">
        <v>499600000</v>
      </c>
    </row>
    <row r="28" spans="1:4">
      <c r="A28" s="4" t="s">
        <v>375</v>
      </c>
    </row>
    <row r="29" spans="1:4">
      <c r="A29" s="3" t="s">
        <v>368</v>
      </c>
    </row>
    <row r="30" spans="1:4">
      <c r="A30" s="4" t="s">
        <v>373</v>
      </c>
      <c r="B30" s="4" t="s">
        <v>376</v>
      </c>
    </row>
    <row r="31" spans="1:4">
      <c r="A31" s="4" t="s">
        <v>82</v>
      </c>
      <c r="B31" s="9" t="n">
        <v>399100000</v>
      </c>
      <c r="D31" s="5" t="n">
        <v>398900000</v>
      </c>
    </row>
    <row r="32" spans="1:4">
      <c r="A32" s="4" t="s">
        <v>377</v>
      </c>
    </row>
    <row r="33" spans="1:4">
      <c r="A33" s="3" t="s">
        <v>368</v>
      </c>
    </row>
    <row r="34" spans="1:4">
      <c r="A34" s="4" t="s">
        <v>373</v>
      </c>
      <c r="B34" s="4" t="s">
        <v>378</v>
      </c>
    </row>
    <row r="35" spans="1:4">
      <c r="A35" s="4" t="s">
        <v>82</v>
      </c>
      <c r="B35" s="9" t="n">
        <v>348900000</v>
      </c>
      <c r="D35" s="5" t="n">
        <v>348800000</v>
      </c>
    </row>
    <row r="36" spans="1:4">
      <c r="A36" s="4" t="s">
        <v>379</v>
      </c>
    </row>
    <row r="37" spans="1:4">
      <c r="A37" s="3" t="s">
        <v>368</v>
      </c>
    </row>
    <row r="38" spans="1:4">
      <c r="A38" s="4" t="s">
        <v>373</v>
      </c>
      <c r="B38" s="4" t="s">
        <v>380</v>
      </c>
    </row>
    <row r="39" spans="1:4">
      <c r="A39" s="4" t="s">
        <v>82</v>
      </c>
      <c r="B39" s="9" t="n">
        <v>299000000</v>
      </c>
      <c r="D39" s="5" t="n">
        <v>298900000</v>
      </c>
    </row>
    <row r="40" spans="1:4">
      <c r="A40" s="4" t="s">
        <v>381</v>
      </c>
    </row>
    <row r="41" spans="1:4">
      <c r="A41" s="3" t="s">
        <v>368</v>
      </c>
    </row>
    <row r="42" spans="1:4">
      <c r="A42" s="4" t="s">
        <v>373</v>
      </c>
      <c r="B42" s="4" t="s">
        <v>382</v>
      </c>
    </row>
    <row r="43" spans="1:4">
      <c r="A43" s="4" t="s">
        <v>82</v>
      </c>
      <c r="B43" s="9" t="n">
        <v>398400000</v>
      </c>
      <c r="D43" s="5" t="n">
        <v>398400000</v>
      </c>
    </row>
    <row r="44" spans="1:4">
      <c r="A44" s="4" t="s">
        <v>383</v>
      </c>
    </row>
    <row r="45" spans="1:4">
      <c r="A45" s="3" t="s">
        <v>368</v>
      </c>
    </row>
    <row r="46" spans="1:4">
      <c r="A46" s="4" t="s">
        <v>373</v>
      </c>
      <c r="B46" s="4" t="s">
        <v>384</v>
      </c>
      <c r="C46" s="4" t="s">
        <v>384</v>
      </c>
    </row>
    <row r="47" spans="1:4">
      <c r="A47" s="4" t="s">
        <v>82</v>
      </c>
      <c r="B47" s="9" t="n">
        <v>495800000</v>
      </c>
      <c r="C47" s="9" t="n">
        <v>500000000</v>
      </c>
      <c r="D47" s="5" t="n">
        <v>0</v>
      </c>
    </row>
    <row r="48" spans="1:4">
      <c r="A48" s="4" t="s">
        <v>385</v>
      </c>
      <c r="C48" s="4" t="s">
        <v>386</v>
      </c>
    </row>
    <row r="49" spans="1:4">
      <c r="A49" s="4" t="s">
        <v>387</v>
      </c>
    </row>
    <row r="50" spans="1:4">
      <c r="A50" s="3" t="s">
        <v>368</v>
      </c>
    </row>
    <row r="51" spans="1:4">
      <c r="A51" s="4" t="s">
        <v>373</v>
      </c>
      <c r="B51" s="4" t="s">
        <v>388</v>
      </c>
    </row>
    <row r="52" spans="1:4">
      <c r="A52" s="4" t="s">
        <v>387</v>
      </c>
    </row>
    <row r="53" spans="1:4">
      <c r="A53" s="3" t="s">
        <v>368</v>
      </c>
    </row>
    <row r="54" spans="1:4">
      <c r="A54" s="4" t="s">
        <v>82</v>
      </c>
      <c r="B54" s="9" t="n">
        <v>119000000</v>
      </c>
      <c r="D54" s="5" t="n">
        <v>119100000</v>
      </c>
    </row>
    <row r="55" spans="1:4">
      <c r="A55" s="4" t="s">
        <v>389</v>
      </c>
    </row>
    <row r="56" spans="1:4">
      <c r="A56" s="3" t="s">
        <v>368</v>
      </c>
    </row>
    <row r="57" spans="1:4">
      <c r="A57" s="4" t="s">
        <v>373</v>
      </c>
      <c r="B57" s="4" t="s">
        <v>390</v>
      </c>
    </row>
    <row r="58" spans="1:4">
      <c r="A58" s="4" t="s">
        <v>371</v>
      </c>
      <c r="B58" s="9" t="n">
        <v>5900000</v>
      </c>
      <c r="D58" s="5" t="n">
        <v>6200000</v>
      </c>
    </row>
    <row r="59" spans="1:4">
      <c r="A59" s="4" t="s">
        <v>389</v>
      </c>
    </row>
    <row r="60" spans="1:4">
      <c r="A60" s="3" t="s">
        <v>368</v>
      </c>
    </row>
    <row r="61" spans="1:4">
      <c r="A61" s="4" t="s">
        <v>82</v>
      </c>
      <c r="B61" s="5" t="n">
        <v>344100000</v>
      </c>
      <c r="D61" s="5" t="n">
        <v>343800000</v>
      </c>
    </row>
    <row r="62" spans="1:4">
      <c r="A62" s="4" t="s">
        <v>391</v>
      </c>
    </row>
    <row r="63" spans="1:4">
      <c r="A63" s="3" t="s">
        <v>368</v>
      </c>
    </row>
    <row r="64" spans="1:4">
      <c r="A64" s="4" t="s">
        <v>82</v>
      </c>
      <c r="B64" s="9" t="n">
        <v>28900000</v>
      </c>
      <c r="D64" s="9" t="n">
        <v>10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2</v>
      </c>
      <c r="B1" s="2" t="s">
        <v>1</v>
      </c>
    </row>
    <row r="2" spans="1:4">
      <c r="B2" s="2" t="s">
        <v>2</v>
      </c>
      <c r="C2" s="2" t="s">
        <v>62</v>
      </c>
      <c r="D2" s="2" t="s">
        <v>294</v>
      </c>
    </row>
    <row r="3" spans="1:4">
      <c r="A3" s="3" t="s">
        <v>367</v>
      </c>
    </row>
    <row r="4" spans="1:4">
      <c r="A4" s="4" t="s">
        <v>82</v>
      </c>
      <c r="B4" s="9" t="n">
        <v>3783300000</v>
      </c>
      <c r="C4" s="9" t="n">
        <v>3399400000</v>
      </c>
    </row>
    <row r="5" spans="1:4">
      <c r="A5" s="4" t="s">
        <v>393</v>
      </c>
      <c r="B5" s="5" t="n">
        <v>170400000</v>
      </c>
    </row>
    <row r="6" spans="1:4">
      <c r="A6" s="4" t="s">
        <v>394</v>
      </c>
      <c r="B6" s="5" t="n">
        <v>12600000</v>
      </c>
      <c r="C6" s="5" t="n">
        <v>19700000</v>
      </c>
    </row>
    <row r="7" spans="1:4">
      <c r="A7" s="4" t="s">
        <v>310</v>
      </c>
    </row>
    <row r="8" spans="1:4">
      <c r="A8" s="3" t="s">
        <v>367</v>
      </c>
    </row>
    <row r="9" spans="1:4">
      <c r="A9" s="4" t="s">
        <v>395</v>
      </c>
      <c r="B9" s="5" t="n">
        <v>0</v>
      </c>
    </row>
    <row r="10" spans="1:4">
      <c r="A10" s="4" t="s">
        <v>371</v>
      </c>
      <c r="B10" s="5" t="n">
        <v>8600000</v>
      </c>
      <c r="C10" s="5" t="n">
        <v>5400000</v>
      </c>
    </row>
    <row r="11" spans="1:4">
      <c r="A11" s="4" t="s">
        <v>82</v>
      </c>
      <c r="B11" s="5" t="n">
        <v>2470000000</v>
      </c>
      <c r="C11" s="5" t="n">
        <v>2047600000</v>
      </c>
    </row>
    <row r="12" spans="1:4">
      <c r="A12" s="4" t="s">
        <v>396</v>
      </c>
      <c r="B12" s="5" t="n">
        <v>1590000000</v>
      </c>
    </row>
    <row r="13" spans="1:4">
      <c r="A13" s="4" t="s">
        <v>397</v>
      </c>
      <c r="B13" s="9" t="n">
        <v>2500000000</v>
      </c>
    </row>
    <row r="14" spans="1:4">
      <c r="A14" s="4" t="s">
        <v>398</v>
      </c>
      <c r="B14" s="4" t="s">
        <v>399</v>
      </c>
    </row>
    <row r="15" spans="1:4">
      <c r="A15" s="4" t="s">
        <v>400</v>
      </c>
      <c r="B15" s="9" t="n">
        <v>0</v>
      </c>
    </row>
    <row r="16" spans="1:4">
      <c r="A16" s="4" t="s">
        <v>401</v>
      </c>
      <c r="B16" s="5" t="n">
        <v>0</v>
      </c>
      <c r="C16" s="5" t="n">
        <v>0</v>
      </c>
    </row>
    <row r="17" spans="1:4">
      <c r="A17" s="4" t="s">
        <v>402</v>
      </c>
      <c r="B17" s="5" t="n">
        <v>1400000000</v>
      </c>
    </row>
    <row r="18" spans="1:4">
      <c r="A18" s="4" t="s">
        <v>403</v>
      </c>
      <c r="C18" s="5" t="n">
        <v>500000000</v>
      </c>
    </row>
    <row r="19" spans="1:4">
      <c r="A19" s="4" t="s">
        <v>394</v>
      </c>
      <c r="B19" s="5" t="n">
        <v>6600000</v>
      </c>
      <c r="C19" s="5" t="n">
        <v>8000000</v>
      </c>
    </row>
    <row r="20" spans="1:4">
      <c r="A20" s="4" t="s">
        <v>404</v>
      </c>
    </row>
    <row r="21" spans="1:4">
      <c r="A21" s="3" t="s">
        <v>367</v>
      </c>
    </row>
    <row r="22" spans="1:4">
      <c r="A22" s="4" t="s">
        <v>82</v>
      </c>
      <c r="B22" s="9" t="n">
        <v>398400000</v>
      </c>
      <c r="C22" s="5" t="n">
        <v>398400000</v>
      </c>
    </row>
    <row r="23" spans="1:4">
      <c r="A23" s="4" t="s">
        <v>373</v>
      </c>
      <c r="B23" s="4" t="s">
        <v>382</v>
      </c>
    </row>
    <row r="24" spans="1:4">
      <c r="A24" s="4" t="s">
        <v>405</v>
      </c>
    </row>
    <row r="25" spans="1:4">
      <c r="A25" s="3" t="s">
        <v>367</v>
      </c>
    </row>
    <row r="26" spans="1:4">
      <c r="A26" s="4" t="s">
        <v>82</v>
      </c>
      <c r="B26" s="9" t="n">
        <v>495800000</v>
      </c>
      <c r="C26" s="5" t="n">
        <v>0</v>
      </c>
      <c r="D26" s="9" t="n">
        <v>500000000</v>
      </c>
    </row>
    <row r="27" spans="1:4">
      <c r="A27" s="4" t="s">
        <v>373</v>
      </c>
      <c r="B27" s="4" t="s">
        <v>384</v>
      </c>
      <c r="D27" s="4" t="s">
        <v>384</v>
      </c>
    </row>
    <row r="28" spans="1:4">
      <c r="A28" s="4" t="s">
        <v>331</v>
      </c>
    </row>
    <row r="29" spans="1:4">
      <c r="A29" s="3" t="s">
        <v>367</v>
      </c>
    </row>
    <row r="30" spans="1:4">
      <c r="A30" s="4" t="s">
        <v>82</v>
      </c>
      <c r="B30" s="9" t="n">
        <v>850200000</v>
      </c>
      <c r="C30" s="5" t="n">
        <v>888900000</v>
      </c>
    </row>
    <row r="31" spans="1:4">
      <c r="A31" s="4" t="s">
        <v>396</v>
      </c>
      <c r="B31" s="5" t="n">
        <v>900000000</v>
      </c>
    </row>
    <row r="32" spans="1:4">
      <c r="A32" s="4" t="s">
        <v>397</v>
      </c>
      <c r="B32" s="5" t="n">
        <v>1200000000</v>
      </c>
    </row>
    <row r="33" spans="1:4">
      <c r="A33" s="4" t="s">
        <v>406</v>
      </c>
      <c r="B33" s="5" t="n">
        <v>50000000</v>
      </c>
    </row>
    <row r="34" spans="1:4">
      <c r="A34" s="4" t="s">
        <v>394</v>
      </c>
      <c r="B34" s="5" t="n">
        <v>5900000</v>
      </c>
      <c r="C34" s="5" t="n">
        <v>11600000</v>
      </c>
    </row>
    <row r="35" spans="1:4">
      <c r="A35" s="4" t="s">
        <v>407</v>
      </c>
      <c r="B35" s="5" t="n">
        <v>953700000</v>
      </c>
    </row>
    <row r="36" spans="1:4">
      <c r="A36" s="4" t="s">
        <v>408</v>
      </c>
      <c r="B36" s="9" t="n">
        <v>915100000</v>
      </c>
    </row>
    <row r="37" spans="1:4">
      <c r="A37" s="4" t="s">
        <v>409</v>
      </c>
      <c r="B37" s="4" t="s">
        <v>410</v>
      </c>
    </row>
    <row r="38" spans="1:4">
      <c r="A38" s="4" t="s">
        <v>315</v>
      </c>
    </row>
    <row r="39" spans="1:4">
      <c r="A39" s="3" t="s">
        <v>367</v>
      </c>
    </row>
    <row r="40" spans="1:4">
      <c r="A40" s="4" t="s">
        <v>82</v>
      </c>
      <c r="B40" s="9" t="n">
        <v>462100000</v>
      </c>
      <c r="C40" s="5" t="n">
        <v>460500000</v>
      </c>
    </row>
    <row r="41" spans="1:4">
      <c r="A41" s="4" t="s">
        <v>396</v>
      </c>
      <c r="B41" s="5" t="n">
        <v>380000000</v>
      </c>
    </row>
    <row r="42" spans="1:4">
      <c r="A42" s="4" t="s">
        <v>411</v>
      </c>
      <c r="B42" s="5" t="n">
        <v>100000000</v>
      </c>
    </row>
    <row r="43" spans="1:4">
      <c r="A43" s="4" t="s">
        <v>397</v>
      </c>
      <c r="B43" s="9" t="n">
        <v>570000000</v>
      </c>
    </row>
    <row r="44" spans="1:4">
      <c r="A44" s="4" t="s">
        <v>398</v>
      </c>
      <c r="B44" s="4" t="s">
        <v>412</v>
      </c>
    </row>
    <row r="45" spans="1:4">
      <c r="A45" s="4" t="s">
        <v>402</v>
      </c>
      <c r="B45" s="9" t="n">
        <v>351300000</v>
      </c>
    </row>
    <row r="46" spans="1:4">
      <c r="A46" s="4" t="s">
        <v>394</v>
      </c>
      <c r="B46" s="9" t="n">
        <v>0</v>
      </c>
      <c r="C46" s="5" t="n">
        <v>0</v>
      </c>
    </row>
    <row r="47" spans="1:4">
      <c r="A47" s="4" t="s">
        <v>413</v>
      </c>
    </row>
    <row r="48" spans="1:4">
      <c r="A48" s="3" t="s">
        <v>367</v>
      </c>
    </row>
    <row r="49" spans="1:4">
      <c r="A49" s="4" t="s">
        <v>373</v>
      </c>
      <c r="B49" s="4" t="s">
        <v>388</v>
      </c>
    </row>
    <row r="50" spans="1:4">
      <c r="A50" s="4" t="s">
        <v>414</v>
      </c>
      <c r="B50" s="9" t="n">
        <v>118900000</v>
      </c>
    </row>
    <row r="51" spans="1:4">
      <c r="A51" s="4" t="s">
        <v>415</v>
      </c>
    </row>
    <row r="52" spans="1:4">
      <c r="A52" s="3" t="s">
        <v>367</v>
      </c>
    </row>
    <row r="53" spans="1:4">
      <c r="A53" s="4" t="s">
        <v>371</v>
      </c>
      <c r="B53" s="9" t="n">
        <v>5900000</v>
      </c>
      <c r="C53" s="5" t="n">
        <v>6200000</v>
      </c>
    </row>
    <row r="54" spans="1:4">
      <c r="A54" s="4" t="s">
        <v>373</v>
      </c>
      <c r="B54" s="4" t="s">
        <v>390</v>
      </c>
    </row>
    <row r="55" spans="1:4">
      <c r="A55" s="4" t="s">
        <v>315</v>
      </c>
    </row>
    <row r="56" spans="1:4">
      <c r="A56" s="3" t="s">
        <v>367</v>
      </c>
    </row>
    <row r="57" spans="1:4">
      <c r="A57" s="4" t="s">
        <v>82</v>
      </c>
      <c r="B57" s="9" t="n">
        <v>463100000</v>
      </c>
      <c r="C57" s="5" t="n">
        <v>462900000</v>
      </c>
    </row>
    <row r="58" spans="1:4">
      <c r="A58" s="4" t="s">
        <v>401</v>
      </c>
      <c r="B58" s="5" t="n">
        <v>0</v>
      </c>
      <c r="C58" s="5" t="n">
        <v>0</v>
      </c>
    </row>
    <row r="59" spans="1:4">
      <c r="A59" s="4" t="s">
        <v>413</v>
      </c>
    </row>
    <row r="60" spans="1:4">
      <c r="A60" s="3" t="s">
        <v>367</v>
      </c>
    </row>
    <row r="61" spans="1:4">
      <c r="A61" s="4" t="s">
        <v>82</v>
      </c>
      <c r="B61" s="5" t="n">
        <v>119000000</v>
      </c>
      <c r="C61" s="5" t="n">
        <v>119100000</v>
      </c>
    </row>
    <row r="62" spans="1:4">
      <c r="A62" s="4" t="s">
        <v>415</v>
      </c>
    </row>
    <row r="63" spans="1:4">
      <c r="A63" s="3" t="s">
        <v>367</v>
      </c>
    </row>
    <row r="64" spans="1:4">
      <c r="A64" s="4" t="s">
        <v>82</v>
      </c>
      <c r="B64" s="5" t="n">
        <v>344100000</v>
      </c>
      <c r="C64" s="5" t="n">
        <v>343800000</v>
      </c>
    </row>
    <row r="65" spans="1:4">
      <c r="A65" s="4" t="s">
        <v>416</v>
      </c>
    </row>
    <row r="66" spans="1:4">
      <c r="A66" s="3" t="s">
        <v>367</v>
      </c>
    </row>
    <row r="67" spans="1:4">
      <c r="A67" s="4" t="s">
        <v>393</v>
      </c>
      <c r="B67" s="5" t="n">
        <v>141700000</v>
      </c>
    </row>
    <row r="68" spans="1:4">
      <c r="A68" s="4" t="s">
        <v>417</v>
      </c>
    </row>
    <row r="69" spans="1:4">
      <c r="A69" s="3" t="s">
        <v>367</v>
      </c>
    </row>
    <row r="70" spans="1:4">
      <c r="A70" s="4" t="s">
        <v>393</v>
      </c>
      <c r="B70" s="5" t="n">
        <v>28700000</v>
      </c>
    </row>
    <row r="71" spans="1:4">
      <c r="A71" s="4" t="s">
        <v>418</v>
      </c>
    </row>
    <row r="72" spans="1:4">
      <c r="A72" s="3" t="s">
        <v>367</v>
      </c>
    </row>
    <row r="73" spans="1:4">
      <c r="A73" s="4" t="s">
        <v>396</v>
      </c>
      <c r="B73" s="5" t="n">
        <v>950000000</v>
      </c>
    </row>
    <row r="74" spans="1:4">
      <c r="A74" s="4" t="s">
        <v>329</v>
      </c>
    </row>
    <row r="75" spans="1:4">
      <c r="A75" s="3" t="s">
        <v>367</v>
      </c>
    </row>
    <row r="76" spans="1:4">
      <c r="A76" s="4" t="s">
        <v>82</v>
      </c>
      <c r="B76" s="5" t="n">
        <v>1000000</v>
      </c>
      <c r="C76" s="5" t="n">
        <v>2400000</v>
      </c>
    </row>
    <row r="77" spans="1:4">
      <c r="A77" s="4" t="s">
        <v>394</v>
      </c>
      <c r="B77" s="9" t="n">
        <v>0</v>
      </c>
      <c r="C77" s="9"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4020.7</v>
      </c>
      <c r="C4" s="9" t="n">
        <v>3519</v>
      </c>
    </row>
    <row r="5" spans="1:3">
      <c r="A5" s="4" t="s">
        <v>110</v>
      </c>
      <c r="B5" s="7" t="n">
        <v>3084.2</v>
      </c>
      <c r="C5" s="7" t="n">
        <v>2751.1</v>
      </c>
    </row>
    <row r="6" spans="1:3">
      <c r="A6" s="4" t="s">
        <v>111</v>
      </c>
      <c r="B6" s="7" t="n">
        <v>455.8</v>
      </c>
      <c r="C6" s="7" t="n">
        <v>402.8</v>
      </c>
    </row>
    <row r="7" spans="1:3">
      <c r="A7" s="4" t="s">
        <v>112</v>
      </c>
      <c r="B7" s="7" t="n">
        <v>-31.1</v>
      </c>
      <c r="C7" s="5" t="n">
        <v>-2</v>
      </c>
    </row>
    <row r="8" spans="1:3">
      <c r="A8" s="4" t="s">
        <v>113</v>
      </c>
      <c r="B8" s="7" t="n">
        <v>-11.5</v>
      </c>
      <c r="C8" s="7" t="n">
        <v>-8.6</v>
      </c>
    </row>
    <row r="9" spans="1:3">
      <c r="A9" s="4" t="s">
        <v>114</v>
      </c>
      <c r="B9" s="7" t="n">
        <v>523.3</v>
      </c>
      <c r="C9" s="7" t="n">
        <v>375.7</v>
      </c>
    </row>
    <row r="10" spans="1:3">
      <c r="A10" s="4" t="s">
        <v>115</v>
      </c>
      <c r="B10" s="7" t="n">
        <v>90.8</v>
      </c>
      <c r="C10" s="5" t="n">
        <v>89</v>
      </c>
    </row>
    <row r="11" spans="1:3">
      <c r="A11" s="4" t="s">
        <v>116</v>
      </c>
      <c r="B11" s="7" t="n">
        <v>432.5</v>
      </c>
      <c r="C11" s="7" t="n">
        <v>286.7</v>
      </c>
    </row>
    <row r="12" spans="1:3">
      <c r="A12" s="4" t="s">
        <v>117</v>
      </c>
      <c r="B12" s="7" t="n">
        <v>1.2</v>
      </c>
      <c r="C12" s="7" t="n">
        <v>-0.5</v>
      </c>
    </row>
    <row r="13" spans="1:3">
      <c r="A13" s="4" t="s">
        <v>118</v>
      </c>
      <c r="B13" s="6" t="n">
        <v>431.3</v>
      </c>
      <c r="C13" s="6" t="n">
        <v>287.2</v>
      </c>
    </row>
    <row r="14" spans="1:3">
      <c r="A14" s="4" t="s">
        <v>119</v>
      </c>
      <c r="B14" s="8" t="n">
        <v>1.17</v>
      </c>
      <c r="C14" s="8" t="n">
        <v>0.77</v>
      </c>
    </row>
    <row r="15" spans="1:3">
      <c r="A15" s="4" t="s">
        <v>120</v>
      </c>
      <c r="B15" s="7" t="n">
        <v>368.3</v>
      </c>
      <c r="C15" s="7" t="n">
        <v>375.1</v>
      </c>
    </row>
    <row r="16" spans="1:3">
      <c r="A16" s="4" t="s">
        <v>121</v>
      </c>
      <c r="B16" s="8" t="n">
        <v>1.16</v>
      </c>
      <c r="C16" s="8" t="n">
        <v>0.76</v>
      </c>
    </row>
    <row r="17" spans="1:3">
      <c r="A17" s="4" t="s">
        <v>122</v>
      </c>
      <c r="B17" s="7" t="n">
        <v>373.4</v>
      </c>
      <c r="C17" s="7" t="n">
        <v>3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9</v>
      </c>
      <c r="B1" s="2" t="s">
        <v>1</v>
      </c>
    </row>
    <row r="2" spans="1:3">
      <c r="B2" s="2" t="s">
        <v>2</v>
      </c>
      <c r="C2" s="2" t="s">
        <v>107</v>
      </c>
    </row>
    <row r="3" spans="1:3">
      <c r="A3" s="3" t="s">
        <v>267</v>
      </c>
    </row>
    <row r="4" spans="1:3">
      <c r="A4" s="4" t="s">
        <v>420</v>
      </c>
      <c r="B4" s="6" t="n">
        <v>180.1</v>
      </c>
      <c r="C4" s="6" t="n">
        <v>162.7</v>
      </c>
    </row>
    <row r="5" spans="1:3">
      <c r="A5" s="4" t="s">
        <v>421</v>
      </c>
      <c r="B5" s="7" t="n">
        <v>37.7</v>
      </c>
      <c r="C5" s="7" t="n">
        <v>31.7</v>
      </c>
    </row>
    <row r="6" spans="1:3">
      <c r="A6" s="4" t="s">
        <v>422</v>
      </c>
      <c r="B6" s="7" t="n">
        <v>-25.7</v>
      </c>
      <c r="C6" s="7" t="n">
        <v>-25.6</v>
      </c>
    </row>
    <row r="7" spans="1:3">
      <c r="A7" s="4" t="s">
        <v>423</v>
      </c>
      <c r="B7" s="7" t="n">
        <v>192.1</v>
      </c>
      <c r="C7" s="7" t="n">
        <v>168.8</v>
      </c>
    </row>
    <row r="8" spans="1:3">
      <c r="A8" s="4" t="s">
        <v>331</v>
      </c>
    </row>
    <row r="9" spans="1:3">
      <c r="A9" s="3" t="s">
        <v>267</v>
      </c>
    </row>
    <row r="10" spans="1:3">
      <c r="A10" s="4" t="s">
        <v>421</v>
      </c>
      <c r="B10" s="7" t="n">
        <v>4.7</v>
      </c>
      <c r="C10" s="7" t="n">
        <v>3.3</v>
      </c>
    </row>
    <row r="11" spans="1:3">
      <c r="A11" s="4" t="s">
        <v>315</v>
      </c>
    </row>
    <row r="12" spans="1:3">
      <c r="A12" s="3" t="s">
        <v>267</v>
      </c>
    </row>
    <row r="13" spans="1:3">
      <c r="A13" s="4" t="s">
        <v>421</v>
      </c>
      <c r="B13" s="6" t="n">
        <v>8.699999999999999</v>
      </c>
      <c r="C13" s="6"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4</v>
      </c>
      <c r="B1" s="2" t="s">
        <v>1</v>
      </c>
    </row>
    <row r="2" spans="1:4">
      <c r="B2" s="2" t="s">
        <v>425</v>
      </c>
      <c r="C2" s="2" t="s">
        <v>305</v>
      </c>
      <c r="D2" s="2" t="s">
        <v>306</v>
      </c>
    </row>
    <row r="3" spans="1:4">
      <c r="A3" s="3" t="s">
        <v>426</v>
      </c>
    </row>
    <row r="4" spans="1:4">
      <c r="A4" s="4" t="s">
        <v>427</v>
      </c>
      <c r="B4" s="6" t="n">
        <v>823.2</v>
      </c>
      <c r="D4" s="6" t="n">
        <v>760.1</v>
      </c>
    </row>
    <row r="5" spans="1:4">
      <c r="A5" s="4" t="s">
        <v>428</v>
      </c>
      <c r="B5" s="7" t="n">
        <v>-259.8</v>
      </c>
      <c r="D5" s="7" t="n">
        <v>-260.9</v>
      </c>
    </row>
    <row r="6" spans="1:4">
      <c r="A6" s="4" t="s">
        <v>429</v>
      </c>
      <c r="B6" s="7" t="n">
        <v>563.4</v>
      </c>
      <c r="D6" s="7" t="n">
        <v>499.2</v>
      </c>
    </row>
    <row r="7" spans="1:4">
      <c r="A7" s="4" t="s">
        <v>430</v>
      </c>
      <c r="B7" s="7" t="n">
        <v>17.2</v>
      </c>
      <c r="C7" s="6" t="n">
        <v>15.9</v>
      </c>
    </row>
    <row r="8" spans="1:4">
      <c r="A8" s="4" t="s">
        <v>431</v>
      </c>
    </row>
    <row r="9" spans="1:4">
      <c r="A9" s="3" t="s">
        <v>426</v>
      </c>
    </row>
    <row r="10" spans="1:4">
      <c r="A10" s="4" t="s">
        <v>427</v>
      </c>
      <c r="B10" s="7" t="n">
        <v>350.5</v>
      </c>
      <c r="D10" s="7" t="n">
        <v>329.4</v>
      </c>
    </row>
    <row r="11" spans="1:4">
      <c r="A11" s="4" t="s">
        <v>432</v>
      </c>
    </row>
    <row r="12" spans="1:4">
      <c r="A12" s="3" t="s">
        <v>426</v>
      </c>
    </row>
    <row r="13" spans="1:4">
      <c r="A13" s="4" t="s">
        <v>427</v>
      </c>
      <c r="B13" s="7" t="n">
        <v>130.3</v>
      </c>
      <c r="D13" s="7" t="n">
        <v>128.3</v>
      </c>
    </row>
    <row r="14" spans="1:4">
      <c r="A14" s="4" t="s">
        <v>433</v>
      </c>
    </row>
    <row r="15" spans="1:4">
      <c r="A15" s="3" t="s">
        <v>426</v>
      </c>
    </row>
    <row r="16" spans="1:4">
      <c r="A16" s="4" t="s">
        <v>427</v>
      </c>
      <c r="B16" s="7" t="n">
        <v>124.5</v>
      </c>
      <c r="D16" s="7" t="n">
        <v>128.6</v>
      </c>
    </row>
    <row r="17" spans="1:4">
      <c r="A17" s="4" t="s">
        <v>347</v>
      </c>
    </row>
    <row r="18" spans="1:4">
      <c r="A18" s="3" t="s">
        <v>426</v>
      </c>
    </row>
    <row r="19" spans="1:4">
      <c r="A19" s="4" t="s">
        <v>427</v>
      </c>
      <c r="B19" s="7" t="n">
        <v>90.7</v>
      </c>
      <c r="D19" s="7" t="n">
        <v>71.59999999999999</v>
      </c>
    </row>
    <row r="20" spans="1:4">
      <c r="A20" s="4" t="s">
        <v>434</v>
      </c>
    </row>
    <row r="21" spans="1:4">
      <c r="A21" s="3" t="s">
        <v>426</v>
      </c>
    </row>
    <row r="22" spans="1:4">
      <c r="A22" s="4" t="s">
        <v>427</v>
      </c>
      <c r="B22" s="7" t="n">
        <v>61.1</v>
      </c>
      <c r="D22" s="7" t="n">
        <v>56.9</v>
      </c>
    </row>
    <row r="23" spans="1:4">
      <c r="A23" s="4" t="s">
        <v>435</v>
      </c>
    </row>
    <row r="24" spans="1:4">
      <c r="A24" s="3" t="s">
        <v>426</v>
      </c>
    </row>
    <row r="25" spans="1:4">
      <c r="A25" s="4" t="s">
        <v>427</v>
      </c>
      <c r="B25" s="7" t="n">
        <v>64.8</v>
      </c>
      <c r="D25" s="7" t="n">
        <v>65.2</v>
      </c>
    </row>
    <row r="26" spans="1:4">
      <c r="A26" s="4" t="s">
        <v>436</v>
      </c>
    </row>
    <row r="27" spans="1:4">
      <c r="A27" s="3" t="s">
        <v>426</v>
      </c>
    </row>
    <row r="28" spans="1:4">
      <c r="A28" s="4" t="s">
        <v>427</v>
      </c>
      <c r="B28" s="5" t="n">
        <v>57</v>
      </c>
      <c r="D28" s="5" t="n">
        <v>38</v>
      </c>
    </row>
    <row r="29" spans="1:4">
      <c r="A29" s="4" t="s">
        <v>437</v>
      </c>
    </row>
    <row r="30" spans="1:4">
      <c r="A30" s="3" t="s">
        <v>426</v>
      </c>
    </row>
    <row r="31" spans="1:4">
      <c r="A31" s="4" t="s">
        <v>427</v>
      </c>
      <c r="B31" s="7" t="n">
        <v>74.90000000000001</v>
      </c>
      <c r="D31" s="7" t="n">
        <v>50.7</v>
      </c>
    </row>
    <row r="32" spans="1:4">
      <c r="A32" s="4" t="s">
        <v>309</v>
      </c>
    </row>
    <row r="33" spans="1:4">
      <c r="A33" s="3" t="s">
        <v>426</v>
      </c>
    </row>
    <row r="34" spans="1:4">
      <c r="A34" s="4" t="s">
        <v>429</v>
      </c>
      <c r="B34" s="7" t="n">
        <v>267.6</v>
      </c>
      <c r="D34" s="7" t="n">
        <v>221.2</v>
      </c>
    </row>
    <row r="35" spans="1:4">
      <c r="A35" s="4" t="s">
        <v>438</v>
      </c>
    </row>
    <row r="36" spans="1:4">
      <c r="A36" s="3" t="s">
        <v>426</v>
      </c>
    </row>
    <row r="37" spans="1:4">
      <c r="A37" s="4" t="s">
        <v>427</v>
      </c>
      <c r="B37" s="6" t="n">
        <v>62.4</v>
      </c>
      <c r="D37" s="9" t="n">
        <v>37</v>
      </c>
    </row>
    <row r="38" spans="1:4">
      <c r="A38" s="4" t="s">
        <v>439</v>
      </c>
    </row>
    <row r="39" spans="1:4">
      <c r="A39" s="3" t="s">
        <v>426</v>
      </c>
    </row>
    <row r="40" spans="1:4">
      <c r="A40" s="4" t="s">
        <v>318</v>
      </c>
      <c r="B40" s="5" t="n">
        <v>4</v>
      </c>
    </row>
    <row r="41" spans="1:4">
      <c r="A41" s="4" t="s">
        <v>440</v>
      </c>
    </row>
    <row r="42" spans="1:4">
      <c r="A42" s="3" t="s">
        <v>426</v>
      </c>
    </row>
    <row r="43" spans="1:4">
      <c r="A43" s="4" t="s">
        <v>318</v>
      </c>
      <c r="B43" s="5"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107</v>
      </c>
      <c r="D2" s="2" t="s">
        <v>62</v>
      </c>
    </row>
    <row r="3" spans="1:4">
      <c r="A3" s="4" t="s">
        <v>73</v>
      </c>
      <c r="B3" s="6" t="n">
        <v>1025.1</v>
      </c>
      <c r="D3" s="9" t="n">
        <v>1072</v>
      </c>
    </row>
    <row r="4" spans="1:4">
      <c r="A4" s="4" t="s">
        <v>442</v>
      </c>
      <c r="B4" s="5" t="n">
        <v>1004</v>
      </c>
      <c r="D4" s="5" t="n">
        <v>1000</v>
      </c>
    </row>
    <row r="5" spans="1:4">
      <c r="A5" s="4" t="s">
        <v>443</v>
      </c>
      <c r="B5" s="5" t="n">
        <v>2300</v>
      </c>
      <c r="C5" s="9" t="n">
        <v>1600</v>
      </c>
    </row>
    <row r="6" spans="1:4">
      <c r="A6" s="4" t="s">
        <v>444</v>
      </c>
      <c r="B6" s="5" t="n">
        <v>2300</v>
      </c>
      <c r="C6" s="5" t="n">
        <v>1800</v>
      </c>
    </row>
    <row r="7" spans="1:4">
      <c r="A7" s="4" t="s">
        <v>445</v>
      </c>
      <c r="B7" s="6" t="n">
        <v>73.59999999999999</v>
      </c>
      <c r="C7" s="6" t="n">
        <v>59.9</v>
      </c>
    </row>
    <row r="8" spans="1:4">
      <c r="A8" s="4" t="s">
        <v>446</v>
      </c>
      <c r="B8" s="4" t="s">
        <v>447</v>
      </c>
    </row>
    <row r="9" spans="1:4">
      <c r="A9" s="4" t="s">
        <v>448</v>
      </c>
      <c r="B9" s="4" t="s">
        <v>449</v>
      </c>
    </row>
    <row r="10" spans="1:4">
      <c r="A10" s="4" t="s">
        <v>450</v>
      </c>
    </row>
    <row r="11" spans="1:4">
      <c r="A11" s="4" t="s">
        <v>451</v>
      </c>
      <c r="B11" s="6" t="n">
        <v>594.4</v>
      </c>
    </row>
    <row r="12" spans="1:4">
      <c r="A12" s="4" t="s">
        <v>452</v>
      </c>
    </row>
    <row r="13" spans="1:4">
      <c r="A13" s="4" t="s">
        <v>73</v>
      </c>
      <c r="B13" s="7" t="n">
        <v>1005.6</v>
      </c>
      <c r="D13" s="6" t="n">
        <v>1055.3</v>
      </c>
    </row>
    <row r="14" spans="1:4">
      <c r="A14" s="4" t="s">
        <v>453</v>
      </c>
    </row>
    <row r="15" spans="1:4">
      <c r="A15" s="4" t="s">
        <v>454</v>
      </c>
      <c r="B15" s="6"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5</v>
      </c>
      <c r="B1" s="2" t="s">
        <v>1</v>
      </c>
    </row>
    <row r="2" spans="1:4">
      <c r="B2" s="2" t="s">
        <v>2</v>
      </c>
      <c r="C2" s="2" t="s">
        <v>107</v>
      </c>
      <c r="D2" s="2" t="s">
        <v>62</v>
      </c>
    </row>
    <row r="3" spans="1:4">
      <c r="A3" s="3" t="s">
        <v>214</v>
      </c>
    </row>
    <row r="4" spans="1:4">
      <c r="A4" s="4" t="s">
        <v>115</v>
      </c>
      <c r="B4" s="6" t="n">
        <v>90.8</v>
      </c>
      <c r="C4" s="9" t="n">
        <v>89</v>
      </c>
    </row>
    <row r="5" spans="1:4">
      <c r="A5" s="4" t="s">
        <v>456</v>
      </c>
      <c r="B5" s="4" t="s">
        <v>457</v>
      </c>
      <c r="C5" s="4" t="s">
        <v>458</v>
      </c>
    </row>
    <row r="6" spans="1:4">
      <c r="A6" s="4" t="s">
        <v>459</v>
      </c>
      <c r="B6" s="6" t="n">
        <v>32.9</v>
      </c>
    </row>
    <row r="7" spans="1:4">
      <c r="A7" s="4" t="s">
        <v>460</v>
      </c>
      <c r="B7" s="7" t="n">
        <v>172.4</v>
      </c>
      <c r="D7" s="6" t="n">
        <v>181.8</v>
      </c>
    </row>
    <row r="8" spans="1:4">
      <c r="A8" s="4" t="s">
        <v>97</v>
      </c>
      <c r="B8" s="6" t="n">
        <v>18.3</v>
      </c>
      <c r="D8" s="6" t="n">
        <v>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07</v>
      </c>
    </row>
    <row r="3" spans="1:3">
      <c r="A3" s="3" t="s">
        <v>462</v>
      </c>
    </row>
    <row r="4" spans="1:3">
      <c r="A4" s="4" t="s">
        <v>463</v>
      </c>
      <c r="B4" s="6" t="n">
        <v>431.3</v>
      </c>
      <c r="C4" s="6" t="n">
        <v>287.2</v>
      </c>
    </row>
    <row r="5" spans="1:3">
      <c r="A5" s="3" t="s">
        <v>464</v>
      </c>
    </row>
    <row r="6" spans="1:3">
      <c r="A6" s="4" t="s">
        <v>465</v>
      </c>
      <c r="B6" s="7" t="n">
        <v>368.3</v>
      </c>
      <c r="C6" s="7" t="n">
        <v>375.1</v>
      </c>
    </row>
    <row r="7" spans="1:3">
      <c r="A7" s="3" t="s">
        <v>466</v>
      </c>
    </row>
    <row r="8" spans="1:3">
      <c r="A8" s="4" t="s">
        <v>467</v>
      </c>
      <c r="B8" s="7" t="n">
        <v>5.1</v>
      </c>
      <c r="C8" s="5" t="n">
        <v>5</v>
      </c>
    </row>
    <row r="9" spans="1:3">
      <c r="A9" s="4" t="s">
        <v>468</v>
      </c>
      <c r="B9" s="7" t="n">
        <v>373.4</v>
      </c>
      <c r="C9" s="7" t="n">
        <v>380.1</v>
      </c>
    </row>
    <row r="10" spans="1:3">
      <c r="A10" s="4" t="s">
        <v>469</v>
      </c>
      <c r="B10" s="8" t="n">
        <v>1.17</v>
      </c>
      <c r="C10" s="8" t="n">
        <v>0.77</v>
      </c>
    </row>
    <row r="11" spans="1:3">
      <c r="A11" s="4" t="s">
        <v>470</v>
      </c>
      <c r="B11" s="8" t="n">
        <v>1.16</v>
      </c>
      <c r="C11" s="8" t="n">
        <v>0.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7"/>
    <col customWidth="1" max="5" min="5" width="14"/>
    <col customWidth="1" max="6" min="6" width="14"/>
    <col customWidth="1" max="7" min="7" width="14"/>
    <col customWidth="1" max="8" min="8" width="14"/>
  </cols>
  <sheetData>
    <row r="1" spans="1:8">
      <c r="A1" s="1" t="s">
        <v>471</v>
      </c>
      <c r="B1" s="2" t="s">
        <v>1</v>
      </c>
    </row>
    <row r="2" spans="1:8">
      <c r="B2" s="2" t="s">
        <v>472</v>
      </c>
      <c r="C2" s="2" t="s">
        <v>2</v>
      </c>
      <c r="D2" s="2" t="s">
        <v>62</v>
      </c>
      <c r="E2" s="2" t="s">
        <v>473</v>
      </c>
      <c r="F2" s="2" t="s">
        <v>474</v>
      </c>
      <c r="G2" s="2" t="s">
        <v>107</v>
      </c>
      <c r="H2" s="2" t="s">
        <v>475</v>
      </c>
    </row>
    <row r="3" spans="1:8">
      <c r="A3" s="3" t="s">
        <v>476</v>
      </c>
    </row>
    <row r="4" spans="1:8">
      <c r="A4" s="4" t="s">
        <v>477</v>
      </c>
      <c r="D4" s="9" t="n">
        <v>1000000000</v>
      </c>
    </row>
    <row r="5" spans="1:8">
      <c r="A5" s="4" t="s">
        <v>478</v>
      </c>
      <c r="C5" s="5" t="n">
        <v>3000000</v>
      </c>
    </row>
    <row r="6" spans="1:8">
      <c r="A6" s="4" t="s">
        <v>479</v>
      </c>
      <c r="C6" s="9" t="n">
        <v>163100000</v>
      </c>
      <c r="G6" s="9" t="n">
        <v>140600000</v>
      </c>
    </row>
    <row r="7" spans="1:8">
      <c r="A7" s="4" t="s">
        <v>480</v>
      </c>
      <c r="C7" s="9" t="n">
        <v>732600000</v>
      </c>
    </row>
    <row r="8" spans="1:8">
      <c r="A8" s="3" t="s">
        <v>481</v>
      </c>
    </row>
    <row r="9" spans="1:8">
      <c r="A9" s="4" t="s">
        <v>482</v>
      </c>
      <c r="C9" s="10" t="n">
        <v>0.175</v>
      </c>
      <c r="D9" s="8" t="n">
        <v>0.15</v>
      </c>
      <c r="E9" s="8" t="n">
        <v>0.15</v>
      </c>
      <c r="F9" s="8" t="n">
        <v>0.15</v>
      </c>
      <c r="G9" s="8" t="n">
        <v>0.15</v>
      </c>
    </row>
    <row r="10" spans="1:8">
      <c r="A10" s="4" t="s">
        <v>483</v>
      </c>
      <c r="C10" s="10" t="n">
        <v>0.175</v>
      </c>
      <c r="D10" s="8" t="n">
        <v>0.15</v>
      </c>
      <c r="E10" s="8" t="n">
        <v>0.15</v>
      </c>
      <c r="F10" s="8" t="n">
        <v>0.15</v>
      </c>
      <c r="G10" s="8" t="n">
        <v>0.15</v>
      </c>
    </row>
    <row r="11" spans="1:8">
      <c r="A11" s="4" t="s">
        <v>103</v>
      </c>
      <c r="C11" s="5" t="n">
        <v>393014557</v>
      </c>
      <c r="D11" s="5" t="n">
        <v>392172821</v>
      </c>
    </row>
    <row r="12" spans="1:8">
      <c r="A12" s="4" t="s">
        <v>484</v>
      </c>
    </row>
    <row r="13" spans="1:8">
      <c r="A13" s="3" t="s">
        <v>481</v>
      </c>
    </row>
    <row r="14" spans="1:8">
      <c r="A14" s="4" t="s">
        <v>482</v>
      </c>
      <c r="B14" s="10" t="n">
        <v>0.175</v>
      </c>
    </row>
    <row r="15" spans="1:8">
      <c r="A15" s="4" t="s">
        <v>315</v>
      </c>
    </row>
    <row r="16" spans="1:8">
      <c r="A16" s="3" t="s">
        <v>485</v>
      </c>
    </row>
    <row r="17" spans="1:8">
      <c r="A17" s="4" t="s">
        <v>486</v>
      </c>
      <c r="H17" s="9" t="n">
        <v>500000000</v>
      </c>
    </row>
    <row r="18" spans="1:8">
      <c r="A18" s="3" t="s">
        <v>481</v>
      </c>
    </row>
    <row r="19" spans="1:8">
      <c r="A19" s="4" t="s">
        <v>103</v>
      </c>
      <c r="D19" s="5" t="n">
        <v>6000000</v>
      </c>
    </row>
    <row r="20" spans="1:8">
      <c r="A20" s="4" t="s">
        <v>487</v>
      </c>
      <c r="D20" s="8" t="n">
        <v>17.5</v>
      </c>
    </row>
    <row r="21" spans="1:8">
      <c r="A21" s="4" t="s">
        <v>488</v>
      </c>
      <c r="C21" s="9" t="n">
        <v>394300000</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490</v>
      </c>
      <c r="C1" s="2" t="s">
        <v>1</v>
      </c>
    </row>
    <row r="2" spans="1:3">
      <c r="B2" s="2" t="s">
        <v>491</v>
      </c>
      <c r="C2" s="2" t="s">
        <v>2</v>
      </c>
    </row>
    <row r="3" spans="1:3">
      <c r="A3" s="3" t="s">
        <v>492</v>
      </c>
    </row>
    <row r="4" spans="1:3">
      <c r="A4" s="4" t="s">
        <v>17</v>
      </c>
      <c r="C4" s="4" t="s">
        <v>18</v>
      </c>
    </row>
    <row r="5" spans="1:3">
      <c r="A5" s="4" t="s">
        <v>493</v>
      </c>
    </row>
    <row r="6" spans="1:3">
      <c r="A6" s="3" t="s">
        <v>492</v>
      </c>
    </row>
    <row r="7" spans="1:3">
      <c r="A7" s="4" t="s">
        <v>494</v>
      </c>
      <c r="B7" s="5" t="n">
        <v>360000</v>
      </c>
    </row>
    <row r="8" spans="1:3">
      <c r="A8" s="4" t="s">
        <v>495</v>
      </c>
      <c r="B8" s="4" t="s">
        <v>496</v>
      </c>
    </row>
    <row r="9" spans="1:3">
      <c r="A9" s="4" t="s">
        <v>497</v>
      </c>
      <c r="B9" s="8" t="n">
        <v>52.54</v>
      </c>
    </row>
    <row r="10" spans="1:3">
      <c r="A10" s="4" t="s">
        <v>498</v>
      </c>
      <c r="C10" s="6" t="n">
        <v>2.1</v>
      </c>
    </row>
    <row r="11" spans="1:3">
      <c r="A11" s="4" t="s">
        <v>499</v>
      </c>
    </row>
    <row r="12" spans="1:3">
      <c r="A12" s="3" t="s">
        <v>492</v>
      </c>
    </row>
    <row r="13" spans="1:3">
      <c r="A13" s="4" t="s">
        <v>500</v>
      </c>
      <c r="B13" s="4" t="s">
        <v>501</v>
      </c>
    </row>
    <row r="14" spans="1:3">
      <c r="A14" s="4" t="s">
        <v>502</v>
      </c>
    </row>
    <row r="15" spans="1:3">
      <c r="A15" s="3" t="s">
        <v>492</v>
      </c>
    </row>
    <row r="16" spans="1:3">
      <c r="A16" s="4" t="s">
        <v>500</v>
      </c>
      <c r="B16" s="4" t="s">
        <v>503</v>
      </c>
    </row>
    <row r="17" spans="1:3">
      <c r="A17" s="4" t="s">
        <v>504</v>
      </c>
    </row>
    <row r="18" spans="1:3">
      <c r="A18" s="3" t="s">
        <v>492</v>
      </c>
    </row>
    <row r="19" spans="1:3">
      <c r="A19" s="4" t="s">
        <v>495</v>
      </c>
      <c r="B19"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7</v>
      </c>
    </row>
    <row r="3" spans="1:3">
      <c r="A3" s="3" t="s">
        <v>276</v>
      </c>
    </row>
    <row r="4" spans="1:3">
      <c r="A4" s="4" t="s">
        <v>506</v>
      </c>
      <c r="B4" s="6" t="n">
        <v>247.3</v>
      </c>
      <c r="C4" s="9" t="n">
        <v>202</v>
      </c>
    </row>
    <row r="5" spans="1:3">
      <c r="A5" s="4" t="s">
        <v>507</v>
      </c>
      <c r="B5" s="7" t="n">
        <v>21.2</v>
      </c>
      <c r="C5" s="5" t="n">
        <v>18</v>
      </c>
    </row>
    <row r="6" spans="1:3">
      <c r="A6" s="4" t="s">
        <v>508</v>
      </c>
      <c r="B6" s="7" t="n">
        <v>2.7</v>
      </c>
      <c r="C6" s="7" t="n">
        <v>5.5</v>
      </c>
    </row>
    <row r="7" spans="1:3">
      <c r="A7" s="4" t="s">
        <v>509</v>
      </c>
      <c r="B7" s="7" t="n">
        <v>-19.6</v>
      </c>
      <c r="C7" s="7" t="n">
        <v>-19.9</v>
      </c>
    </row>
    <row r="8" spans="1:3">
      <c r="A8" s="4" t="s">
        <v>510</v>
      </c>
      <c r="B8" s="6" t="n">
        <v>251.6</v>
      </c>
      <c r="C8" s="6" t="n">
        <v>20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1</v>
      </c>
      <c r="B1" s="2" t="s">
        <v>1</v>
      </c>
    </row>
    <row r="2" spans="1:5">
      <c r="B2" s="2" t="s">
        <v>2</v>
      </c>
      <c r="C2" s="2" t="s">
        <v>107</v>
      </c>
      <c r="D2" s="2" t="s">
        <v>62</v>
      </c>
      <c r="E2" s="2" t="s">
        <v>475</v>
      </c>
    </row>
    <row r="3" spans="1:5">
      <c r="A3" s="3" t="s">
        <v>512</v>
      </c>
    </row>
    <row r="4" spans="1:5">
      <c r="A4" s="4" t="s">
        <v>513</v>
      </c>
      <c r="B4" s="6" t="n">
        <v>432.5</v>
      </c>
      <c r="C4" s="6" t="n">
        <v>412.2</v>
      </c>
      <c r="D4" s="6" t="n">
        <v>434.7</v>
      </c>
      <c r="E4" s="6" t="n">
        <v>408.1</v>
      </c>
    </row>
    <row r="5" spans="1:5">
      <c r="A5" s="4" t="s">
        <v>514</v>
      </c>
      <c r="B5" s="4" t="s">
        <v>515</v>
      </c>
      <c r="D5" s="4" t="s">
        <v>515</v>
      </c>
    </row>
    <row r="6" spans="1:5">
      <c r="A6" s="4" t="s">
        <v>516</v>
      </c>
      <c r="B6" s="6" t="n">
        <v>16.6</v>
      </c>
      <c r="C6" s="7" t="n">
        <v>5.8</v>
      </c>
    </row>
    <row r="7" spans="1:5">
      <c r="A7" s="4" t="s">
        <v>517</v>
      </c>
      <c r="B7" s="7" t="n">
        <v>76.90000000000001</v>
      </c>
      <c r="C7" s="7" t="n">
        <v>57.8</v>
      </c>
      <c r="D7" s="6" t="n">
        <v>75.09999999999999</v>
      </c>
    </row>
    <row r="8" spans="1:5">
      <c r="A8" s="4" t="s">
        <v>518</v>
      </c>
      <c r="B8" s="5" t="n">
        <v>1700</v>
      </c>
    </row>
    <row r="9" spans="1:5">
      <c r="A9" s="4" t="s">
        <v>393</v>
      </c>
      <c r="B9" s="7" t="n">
        <v>170.4</v>
      </c>
    </row>
    <row r="10" spans="1:5">
      <c r="A10" s="4" t="s">
        <v>519</v>
      </c>
    </row>
    <row r="11" spans="1:5">
      <c r="A11" s="3" t="s">
        <v>512</v>
      </c>
    </row>
    <row r="12" spans="1:5">
      <c r="A12" s="4" t="s">
        <v>520</v>
      </c>
      <c r="B12" s="7" t="n">
        <v>88.8</v>
      </c>
    </row>
    <row r="13" spans="1:5">
      <c r="A13" s="4" t="s">
        <v>521</v>
      </c>
      <c r="B13" s="7" t="n">
        <v>918.6</v>
      </c>
    </row>
    <row r="14" spans="1:5">
      <c r="A14" s="4" t="s">
        <v>522</v>
      </c>
    </row>
    <row r="15" spans="1:5">
      <c r="A15" s="3" t="s">
        <v>512</v>
      </c>
    </row>
    <row r="16" spans="1:5">
      <c r="A16" s="4" t="s">
        <v>521</v>
      </c>
      <c r="B16" s="7" t="n">
        <v>12.3</v>
      </c>
    </row>
    <row r="17" spans="1:5">
      <c r="A17" s="4" t="s">
        <v>310</v>
      </c>
    </row>
    <row r="18" spans="1:5">
      <c r="A18" s="3" t="s">
        <v>512</v>
      </c>
    </row>
    <row r="19" spans="1:5">
      <c r="A19" s="4" t="s">
        <v>520</v>
      </c>
      <c r="B19" s="7" t="n">
        <v>538.5</v>
      </c>
    </row>
    <row r="20" spans="1:5">
      <c r="A20" s="4" t="s">
        <v>521</v>
      </c>
      <c r="B20" s="5" t="n">
        <v>7600</v>
      </c>
    </row>
    <row r="21" spans="1:5">
      <c r="A21" s="4" t="s">
        <v>523</v>
      </c>
    </row>
    <row r="22" spans="1:5">
      <c r="A22" s="3" t="s">
        <v>512</v>
      </c>
    </row>
    <row r="23" spans="1:5">
      <c r="A23" s="4" t="s">
        <v>393</v>
      </c>
      <c r="B23" s="7" t="n">
        <v>141.7</v>
      </c>
    </row>
    <row r="24" spans="1:5">
      <c r="A24" s="4" t="s">
        <v>524</v>
      </c>
    </row>
    <row r="25" spans="1:5">
      <c r="A25" s="3" t="s">
        <v>512</v>
      </c>
    </row>
    <row r="26" spans="1:5">
      <c r="A26" s="4" t="s">
        <v>521</v>
      </c>
      <c r="B26" s="7" t="n">
        <v>57.3</v>
      </c>
    </row>
    <row r="27" spans="1:5">
      <c r="A27" s="4" t="s">
        <v>525</v>
      </c>
    </row>
    <row r="28" spans="1:5">
      <c r="A28" s="3" t="s">
        <v>512</v>
      </c>
    </row>
    <row r="29" spans="1:5">
      <c r="A29" s="4" t="s">
        <v>520</v>
      </c>
      <c r="B29" s="7" t="n">
        <v>515.9</v>
      </c>
    </row>
    <row r="30" spans="1:5">
      <c r="A30" s="4" t="s">
        <v>526</v>
      </c>
    </row>
    <row r="31" spans="1:5">
      <c r="A31" s="3" t="s">
        <v>512</v>
      </c>
    </row>
    <row r="32" spans="1:5">
      <c r="A32" s="4" t="s">
        <v>520</v>
      </c>
      <c r="B32" s="7" t="n">
        <v>22.6</v>
      </c>
    </row>
    <row r="33" spans="1:5">
      <c r="A33" s="4" t="s">
        <v>315</v>
      </c>
    </row>
    <row r="34" spans="1:5">
      <c r="A34" s="3" t="s">
        <v>512</v>
      </c>
    </row>
    <row r="35" spans="1:5">
      <c r="A35" s="4" t="s">
        <v>527</v>
      </c>
      <c r="B35" s="7" t="n">
        <v>10.7</v>
      </c>
      <c r="C35" s="7" t="n">
        <v>12.1</v>
      </c>
    </row>
    <row r="36" spans="1:5">
      <c r="A36" s="4" t="s">
        <v>528</v>
      </c>
      <c r="B36" s="7" t="n">
        <v>5.2</v>
      </c>
      <c r="C36" s="9" t="n">
        <v>3</v>
      </c>
    </row>
    <row r="37" spans="1:5">
      <c r="A37" s="4" t="s">
        <v>529</v>
      </c>
    </row>
    <row r="38" spans="1:5">
      <c r="A38" s="3" t="s">
        <v>512</v>
      </c>
    </row>
    <row r="39" spans="1:5">
      <c r="A39" s="4" t="s">
        <v>393</v>
      </c>
      <c r="B39" s="6" t="n">
        <v>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07</v>
      </c>
    </row>
    <row r="3" spans="1:3">
      <c r="A3" s="3" t="s">
        <v>531</v>
      </c>
    </row>
    <row r="4" spans="1:3">
      <c r="A4" s="4" t="s">
        <v>532</v>
      </c>
      <c r="B4" s="6" t="n">
        <v>434.7</v>
      </c>
      <c r="C4" s="6" t="n">
        <v>408.1</v>
      </c>
    </row>
    <row r="5" spans="1:3">
      <c r="A5" s="4" t="s">
        <v>533</v>
      </c>
      <c r="B5" s="7" t="n">
        <v>21.1</v>
      </c>
      <c r="C5" s="7" t="n">
        <v>11.6</v>
      </c>
    </row>
    <row r="6" spans="1:3">
      <c r="A6" s="4" t="s">
        <v>534</v>
      </c>
      <c r="B6" s="7" t="n">
        <v>-23.3</v>
      </c>
      <c r="C6" s="7" t="n">
        <v>-7.5</v>
      </c>
    </row>
    <row r="7" spans="1:3">
      <c r="A7" s="4" t="s">
        <v>535</v>
      </c>
      <c r="B7" s="6" t="n">
        <v>432.5</v>
      </c>
      <c r="C7" s="6" t="n">
        <v>4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3"/>
  </cols>
  <sheetData>
    <row r="1" spans="1:7">
      <c r="A1" s="1" t="s">
        <v>123</v>
      </c>
      <c r="B1" s="2" t="s">
        <v>124</v>
      </c>
      <c r="C1" s="2" t="s">
        <v>51</v>
      </c>
      <c r="D1" s="2" t="s">
        <v>125</v>
      </c>
      <c r="E1" s="2" t="s">
        <v>126</v>
      </c>
      <c r="F1" s="2" t="s">
        <v>127</v>
      </c>
      <c r="G1" s="2" t="s">
        <v>128</v>
      </c>
    </row>
    <row r="2" spans="1:7">
      <c r="A2" s="4" t="s">
        <v>129</v>
      </c>
      <c r="B2" s="6" t="n">
        <v>9158.9</v>
      </c>
      <c r="C2" s="6" t="n">
        <v>3.9</v>
      </c>
      <c r="D2" s="9" t="n">
        <v>3085</v>
      </c>
      <c r="E2" s="6" t="n">
        <v>6217.9</v>
      </c>
      <c r="F2" s="6" t="n">
        <v>-322.4</v>
      </c>
      <c r="G2" s="6" t="n">
        <v>174.5</v>
      </c>
    </row>
    <row r="3" spans="1:7">
      <c r="A3" s="4" t="s">
        <v>130</v>
      </c>
      <c r="B3" s="7" t="n">
        <v>27.1</v>
      </c>
      <c r="E3" s="7" t="n">
        <v>27.1</v>
      </c>
    </row>
    <row r="4" spans="1:7">
      <c r="A4" s="4" t="s">
        <v>116</v>
      </c>
      <c r="B4" s="7" t="n">
        <v>286.7</v>
      </c>
      <c r="C4" s="5" t="n">
        <v>0</v>
      </c>
      <c r="D4" s="5" t="n">
        <v>0</v>
      </c>
      <c r="E4" s="7" t="n">
        <v>287.2</v>
      </c>
      <c r="F4" s="5" t="n">
        <v>0</v>
      </c>
      <c r="G4" s="7" t="n">
        <v>-0.5</v>
      </c>
    </row>
    <row r="5" spans="1:7">
      <c r="A5" s="4" t="s">
        <v>131</v>
      </c>
      <c r="B5" s="7" t="n">
        <v>8.6</v>
      </c>
      <c r="C5" s="5" t="n">
        <v>0</v>
      </c>
      <c r="D5" s="7" t="n">
        <v>8.6</v>
      </c>
    </row>
    <row r="6" spans="1:7">
      <c r="A6" s="4" t="s">
        <v>132</v>
      </c>
      <c r="D6" s="5" t="n">
        <v>0</v>
      </c>
    </row>
    <row r="7" spans="1:7">
      <c r="A7" s="4" t="s">
        <v>133</v>
      </c>
      <c r="B7" s="7" t="n">
        <v>-4.1</v>
      </c>
      <c r="C7" s="5" t="n">
        <v>0</v>
      </c>
      <c r="D7" s="7" t="n">
        <v>4.1</v>
      </c>
      <c r="E7" s="5" t="n">
        <v>0</v>
      </c>
      <c r="F7" s="5" t="n">
        <v>0</v>
      </c>
      <c r="G7" s="5" t="n">
        <v>0</v>
      </c>
    </row>
    <row r="8" spans="1:7">
      <c r="A8" s="4" t="s">
        <v>134</v>
      </c>
      <c r="B8" s="7" t="n">
        <v>18.1</v>
      </c>
      <c r="D8" s="7" t="n">
        <v>18.1</v>
      </c>
    </row>
    <row r="9" spans="1:7">
      <c r="A9" s="4" t="s">
        <v>135</v>
      </c>
      <c r="B9" s="5" t="n">
        <v>-56</v>
      </c>
      <c r="E9" s="5" t="n">
        <v>-56</v>
      </c>
    </row>
    <row r="10" spans="1:7">
      <c r="A10" s="4" t="s">
        <v>136</v>
      </c>
      <c r="B10" s="7" t="n">
        <v>-140.6</v>
      </c>
      <c r="F10" s="7" t="n">
        <v>-140.6</v>
      </c>
    </row>
    <row r="11" spans="1:7">
      <c r="A11" s="4" t="s">
        <v>137</v>
      </c>
      <c r="B11" s="7" t="n">
        <v>-0.5</v>
      </c>
      <c r="G11" s="7" t="n">
        <v>-0.5</v>
      </c>
    </row>
    <row r="12" spans="1:7">
      <c r="A12" s="4" t="s">
        <v>138</v>
      </c>
      <c r="B12" s="7" t="n">
        <v>9298.200000000001</v>
      </c>
      <c r="C12" s="7" t="n">
        <v>3.9</v>
      </c>
      <c r="D12" s="7" t="n">
        <v>3107.6</v>
      </c>
      <c r="E12" s="7" t="n">
        <v>6476.2</v>
      </c>
      <c r="F12" s="5" t="n">
        <v>-463</v>
      </c>
      <c r="G12" s="7" t="n">
        <v>173.5</v>
      </c>
    </row>
    <row r="13" spans="1:7">
      <c r="A13" s="4" t="s">
        <v>139</v>
      </c>
      <c r="B13" s="7" t="n">
        <v>10295.1</v>
      </c>
      <c r="C13" s="7" t="n">
        <v>3.9</v>
      </c>
      <c r="D13" s="7" t="n">
        <v>3179.1</v>
      </c>
      <c r="E13" s="7" t="n">
        <v>7640.1</v>
      </c>
      <c r="F13" s="7" t="n">
        <v>-802.2</v>
      </c>
      <c r="G13" s="7" t="n">
        <v>274.2</v>
      </c>
    </row>
    <row r="14" spans="1:7">
      <c r="A14" s="4" t="s">
        <v>116</v>
      </c>
      <c r="B14" s="7" t="n">
        <v>432.5</v>
      </c>
      <c r="C14" s="5" t="n">
        <v>0</v>
      </c>
      <c r="D14" s="5" t="n">
        <v>0</v>
      </c>
      <c r="E14" s="7" t="n">
        <v>431.3</v>
      </c>
      <c r="F14" s="5" t="n">
        <v>0</v>
      </c>
      <c r="G14" s="7" t="n">
        <v>1.2</v>
      </c>
    </row>
    <row r="15" spans="1:7">
      <c r="A15" s="4" t="s">
        <v>131</v>
      </c>
      <c r="B15" s="7" t="n">
        <v>4.1</v>
      </c>
      <c r="C15" s="5" t="n">
        <v>0</v>
      </c>
      <c r="D15" s="7" t="n">
        <v>4.1</v>
      </c>
    </row>
    <row r="16" spans="1:7">
      <c r="A16" s="4" t="s">
        <v>132</v>
      </c>
      <c r="D16" s="5" t="n">
        <v>0</v>
      </c>
    </row>
    <row r="17" spans="1:7">
      <c r="A17" s="4" t="s">
        <v>133</v>
      </c>
      <c r="B17" s="7" t="n">
        <v>-17.3</v>
      </c>
      <c r="C17" s="5" t="n">
        <v>0</v>
      </c>
      <c r="D17" s="7" t="n">
        <v>17.3</v>
      </c>
      <c r="E17" s="5" t="n">
        <v>0</v>
      </c>
      <c r="F17" s="5" t="n">
        <v>0</v>
      </c>
      <c r="G17" s="5" t="n">
        <v>0</v>
      </c>
    </row>
    <row r="18" spans="1:7">
      <c r="A18" s="4" t="s">
        <v>134</v>
      </c>
      <c r="B18" s="7" t="n">
        <v>16.6</v>
      </c>
      <c r="D18" s="7" t="n">
        <v>16.6</v>
      </c>
    </row>
    <row r="19" spans="1:7">
      <c r="A19" s="4" t="s">
        <v>135</v>
      </c>
      <c r="B19" s="7" t="n">
        <v>-64.59999999999999</v>
      </c>
      <c r="E19" s="7" t="n">
        <v>-64.59999999999999</v>
      </c>
    </row>
    <row r="20" spans="1:7">
      <c r="A20" s="4" t="s">
        <v>136</v>
      </c>
      <c r="B20" s="7" t="n">
        <v>-163.1</v>
      </c>
      <c r="F20" s="7" t="n">
        <v>-163.1</v>
      </c>
    </row>
    <row r="21" spans="1:7">
      <c r="A21" s="4" t="s">
        <v>137</v>
      </c>
      <c r="B21" s="7" t="n">
        <v>-0.4</v>
      </c>
      <c r="G21" s="7" t="n">
        <v>0.4</v>
      </c>
    </row>
    <row r="22" spans="1:7">
      <c r="A22" s="4" t="s">
        <v>140</v>
      </c>
      <c r="B22" s="5" t="n">
        <v>0</v>
      </c>
      <c r="D22" s="7" t="n">
        <v>-0.5</v>
      </c>
      <c r="G22" s="7" t="n">
        <v>0.5</v>
      </c>
    </row>
    <row r="23" spans="1:7">
      <c r="A23" s="4" t="s">
        <v>141</v>
      </c>
      <c r="B23" s="6" t="n">
        <v>10502.9</v>
      </c>
      <c r="C23" s="6" t="n">
        <v>3.9</v>
      </c>
      <c r="D23" s="9" t="n">
        <v>3182</v>
      </c>
      <c r="E23" s="6" t="n">
        <v>8006.8</v>
      </c>
      <c r="F23" s="6" t="n">
        <v>-965.3</v>
      </c>
      <c r="G23" s="6" t="n">
        <v>2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2</v>
      </c>
      <c r="C1" s="2" t="s">
        <v>294</v>
      </c>
      <c r="D1" s="2" t="s">
        <v>62</v>
      </c>
      <c r="E1" s="2" t="s">
        <v>107</v>
      </c>
      <c r="F1" s="2" t="s">
        <v>475</v>
      </c>
    </row>
    <row r="2" spans="1:6">
      <c r="A2" s="3" t="s">
        <v>76</v>
      </c>
    </row>
    <row r="3" spans="1:6">
      <c r="A3" s="4" t="s">
        <v>537</v>
      </c>
      <c r="B3" s="6" t="n">
        <v>559.5</v>
      </c>
      <c r="D3" s="9" t="n">
        <v>540</v>
      </c>
    </row>
    <row r="4" spans="1:6">
      <c r="A4" s="4" t="s">
        <v>538</v>
      </c>
      <c r="B4" s="7" t="n">
        <v>76.90000000000001</v>
      </c>
      <c r="D4" s="7" t="n">
        <v>75.09999999999999</v>
      </c>
      <c r="E4" s="6" t="n">
        <v>57.8</v>
      </c>
    </row>
    <row r="5" spans="1:6">
      <c r="A5" s="4" t="s">
        <v>539</v>
      </c>
      <c r="B5" s="7" t="n">
        <v>94.90000000000001</v>
      </c>
      <c r="D5" s="7" t="n">
        <v>103.6</v>
      </c>
    </row>
    <row r="6" spans="1:6">
      <c r="A6" s="4" t="s">
        <v>540</v>
      </c>
      <c r="B6" s="7" t="n">
        <v>58.6</v>
      </c>
      <c r="D6" s="7" t="n">
        <v>49.6</v>
      </c>
    </row>
    <row r="7" spans="1:6">
      <c r="A7" s="4" t="s">
        <v>541</v>
      </c>
      <c r="B7" s="7" t="n">
        <v>40.7</v>
      </c>
      <c r="D7" s="7" t="n">
        <v>39.3</v>
      </c>
    </row>
    <row r="8" spans="1:6">
      <c r="A8" s="4" t="s">
        <v>295</v>
      </c>
      <c r="B8" s="7" t="n">
        <v>36.2</v>
      </c>
      <c r="C8" s="9" t="n">
        <v>39</v>
      </c>
      <c r="D8" s="5" t="n">
        <v>0</v>
      </c>
    </row>
    <row r="9" spans="1:6">
      <c r="A9" s="4" t="s">
        <v>542</v>
      </c>
      <c r="B9" s="7" t="n">
        <v>54.9</v>
      </c>
      <c r="D9" s="7" t="n">
        <v>76.3</v>
      </c>
    </row>
    <row r="10" spans="1:6">
      <c r="A10" s="4" t="s">
        <v>76</v>
      </c>
      <c r="B10" s="7" t="n">
        <v>921.7</v>
      </c>
      <c r="D10" s="7" t="n">
        <v>912.8</v>
      </c>
    </row>
    <row r="11" spans="1:6">
      <c r="A11" s="3" t="s">
        <v>81</v>
      </c>
    </row>
    <row r="12" spans="1:6">
      <c r="A12" s="4" t="s">
        <v>543</v>
      </c>
      <c r="B12" s="7" t="n">
        <v>432.5</v>
      </c>
      <c r="D12" s="7" t="n">
        <v>434.7</v>
      </c>
      <c r="E12" s="7" t="n">
        <v>412.2</v>
      </c>
      <c r="F12" s="6" t="n">
        <v>408.1</v>
      </c>
    </row>
    <row r="13" spans="1:6">
      <c r="A13" s="4" t="s">
        <v>544</v>
      </c>
      <c r="B13" s="7" t="n">
        <v>255.4</v>
      </c>
      <c r="D13" s="7" t="n">
        <v>282.1</v>
      </c>
    </row>
    <row r="14" spans="1:6">
      <c r="A14" s="4" t="s">
        <v>545</v>
      </c>
      <c r="B14" s="7" t="n">
        <v>251.6</v>
      </c>
      <c r="D14" s="7" t="n">
        <v>247.3</v>
      </c>
      <c r="E14" s="6" t="n">
        <v>205.6</v>
      </c>
      <c r="F14" s="9" t="n">
        <v>202</v>
      </c>
    </row>
    <row r="15" spans="1:6">
      <c r="A15" s="4" t="s">
        <v>546</v>
      </c>
      <c r="B15" s="7" t="n">
        <v>38.5</v>
      </c>
      <c r="D15" s="7" t="n">
        <v>26.3</v>
      </c>
    </row>
    <row r="16" spans="1:6">
      <c r="A16" s="4" t="s">
        <v>547</v>
      </c>
      <c r="B16" s="5" t="n">
        <v>118</v>
      </c>
      <c r="D16" s="7" t="n">
        <v>33.4</v>
      </c>
    </row>
    <row r="17" spans="1:6">
      <c r="A17" s="4" t="s">
        <v>548</v>
      </c>
      <c r="B17" s="7" t="n">
        <v>62.7</v>
      </c>
      <c r="D17" s="7" t="n">
        <v>61.5</v>
      </c>
    </row>
    <row r="18" spans="1:6">
      <c r="A18" s="4" t="s">
        <v>549</v>
      </c>
      <c r="B18" s="7" t="n">
        <v>54.3</v>
      </c>
      <c r="D18" s="7" t="n">
        <v>57.7</v>
      </c>
    </row>
    <row r="19" spans="1:6">
      <c r="A19" s="4" t="s">
        <v>550</v>
      </c>
      <c r="B19" s="7" t="n">
        <v>28.1</v>
      </c>
      <c r="D19" s="7" t="n">
        <v>40.1</v>
      </c>
    </row>
    <row r="20" spans="1:6">
      <c r="A20" s="4" t="s">
        <v>300</v>
      </c>
      <c r="B20" s="7" t="n">
        <v>37.6</v>
      </c>
      <c r="C20" s="6" t="n">
        <v>40.3</v>
      </c>
      <c r="D20" s="5" t="n">
        <v>0</v>
      </c>
    </row>
    <row r="21" spans="1:6">
      <c r="A21" s="4" t="s">
        <v>542</v>
      </c>
      <c r="B21" s="7" t="n">
        <v>98.7</v>
      </c>
      <c r="D21" s="5" t="n">
        <v>95</v>
      </c>
    </row>
    <row r="22" spans="1:6">
      <c r="A22" s="4" t="s">
        <v>81</v>
      </c>
      <c r="B22" s="7" t="n">
        <v>1377.4</v>
      </c>
      <c r="D22" s="7" t="n">
        <v>1278.1</v>
      </c>
    </row>
    <row r="23" spans="1:6">
      <c r="A23" s="4" t="s">
        <v>551</v>
      </c>
    </row>
    <row r="24" spans="1:6">
      <c r="A24" s="3" t="s">
        <v>76</v>
      </c>
    </row>
    <row r="25" spans="1:6">
      <c r="A25" s="4" t="s">
        <v>552</v>
      </c>
      <c r="B25" s="5" t="n">
        <v>0</v>
      </c>
      <c r="D25" s="7" t="n">
        <v>28.9</v>
      </c>
    </row>
    <row r="26" spans="1:6">
      <c r="A26" s="4" t="s">
        <v>309</v>
      </c>
    </row>
    <row r="27" spans="1:6">
      <c r="A27" s="3" t="s">
        <v>76</v>
      </c>
    </row>
    <row r="28" spans="1:6">
      <c r="A28" s="4" t="s">
        <v>76</v>
      </c>
      <c r="B28" s="7" t="n">
        <v>46.1</v>
      </c>
      <c r="D28" s="7" t="n">
        <v>71.5</v>
      </c>
    </row>
    <row r="29" spans="1:6">
      <c r="A29" s="3" t="s">
        <v>81</v>
      </c>
    </row>
    <row r="30" spans="1:6">
      <c r="A30" s="4" t="s">
        <v>81</v>
      </c>
      <c r="B30" s="6" t="n">
        <v>9.699999999999999</v>
      </c>
      <c r="D30" s="6" t="n">
        <v>9.30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2</v>
      </c>
    </row>
    <row r="2" spans="1:3">
      <c r="A2" s="3" t="s">
        <v>554</v>
      </c>
    </row>
    <row r="3" spans="1:3">
      <c r="A3" s="4" t="s">
        <v>73</v>
      </c>
      <c r="B3" s="6" t="n">
        <v>1025.1</v>
      </c>
      <c r="C3" s="9" t="n">
        <v>1072</v>
      </c>
    </row>
    <row r="4" spans="1:3">
      <c r="A4" s="4" t="s">
        <v>555</v>
      </c>
    </row>
    <row r="5" spans="1:3">
      <c r="A5" s="3" t="s">
        <v>554</v>
      </c>
    </row>
    <row r="6" spans="1:3">
      <c r="A6" s="4" t="s">
        <v>556</v>
      </c>
      <c r="B6" s="7" t="n">
        <v>3.9</v>
      </c>
      <c r="C6" s="7" t="n">
        <v>3.9</v>
      </c>
    </row>
    <row r="7" spans="1:3">
      <c r="A7" s="4" t="s">
        <v>73</v>
      </c>
      <c r="B7" s="7" t="n">
        <v>1017.4</v>
      </c>
      <c r="C7" s="7" t="n">
        <v>1065.1</v>
      </c>
    </row>
    <row r="8" spans="1:3">
      <c r="A8" s="4" t="s">
        <v>557</v>
      </c>
    </row>
    <row r="9" spans="1:3">
      <c r="A9" s="3" t="s">
        <v>554</v>
      </c>
    </row>
    <row r="10" spans="1:3">
      <c r="A10" s="4" t="s">
        <v>558</v>
      </c>
      <c r="B10" s="7" t="n">
        <v>18.7</v>
      </c>
      <c r="C10" s="7" t="n">
        <v>19.2</v>
      </c>
    </row>
    <row r="11" spans="1:3">
      <c r="A11" s="4" t="s">
        <v>559</v>
      </c>
    </row>
    <row r="12" spans="1:3">
      <c r="A12" s="3" t="s">
        <v>554</v>
      </c>
    </row>
    <row r="13" spans="1:3">
      <c r="A13" s="4" t="s">
        <v>558</v>
      </c>
      <c r="B13" s="7" t="n">
        <v>0.5</v>
      </c>
      <c r="C13" s="7" t="n">
        <v>-4.1</v>
      </c>
    </row>
    <row r="14" spans="1:3">
      <c r="A14" s="4" t="s">
        <v>560</v>
      </c>
    </row>
    <row r="15" spans="1:3">
      <c r="A15" s="3" t="s">
        <v>554</v>
      </c>
    </row>
    <row r="16" spans="1:3">
      <c r="A16" s="4" t="s">
        <v>558</v>
      </c>
      <c r="C16" s="5" t="n">
        <v>-1</v>
      </c>
    </row>
    <row r="17" spans="1:3">
      <c r="A17" s="4" t="s">
        <v>561</v>
      </c>
    </row>
    <row r="18" spans="1:3">
      <c r="A18" s="3" t="s">
        <v>554</v>
      </c>
    </row>
    <row r="19" spans="1:3">
      <c r="A19" s="4" t="s">
        <v>556</v>
      </c>
      <c r="B19" s="5" t="n">
        <v>0</v>
      </c>
      <c r="C19" s="5" t="n">
        <v>0</v>
      </c>
    </row>
    <row r="20" spans="1:3">
      <c r="A20" s="4" t="s">
        <v>73</v>
      </c>
      <c r="B20" s="5" t="n">
        <v>0</v>
      </c>
      <c r="C20" s="5" t="n">
        <v>0</v>
      </c>
    </row>
    <row r="21" spans="1:3">
      <c r="A21" s="4" t="s">
        <v>562</v>
      </c>
    </row>
    <row r="22" spans="1:3">
      <c r="A22" s="3" t="s">
        <v>554</v>
      </c>
    </row>
    <row r="23" spans="1:3">
      <c r="A23" s="4" t="s">
        <v>558</v>
      </c>
      <c r="B23" s="5" t="n">
        <v>0</v>
      </c>
      <c r="C23" s="5" t="n">
        <v>0</v>
      </c>
    </row>
    <row r="24" spans="1:3">
      <c r="A24" s="4" t="s">
        <v>563</v>
      </c>
    </row>
    <row r="25" spans="1:3">
      <c r="A25" s="3" t="s">
        <v>554</v>
      </c>
    </row>
    <row r="26" spans="1:3">
      <c r="A26" s="4" t="s">
        <v>558</v>
      </c>
      <c r="B26" s="5" t="n">
        <v>0</v>
      </c>
      <c r="C26" s="5" t="n">
        <v>0</v>
      </c>
    </row>
    <row r="27" spans="1:3">
      <c r="A27" s="4" t="s">
        <v>564</v>
      </c>
    </row>
    <row r="28" spans="1:3">
      <c r="A28" s="3" t="s">
        <v>554</v>
      </c>
    </row>
    <row r="29" spans="1:3">
      <c r="A29" s="4" t="s">
        <v>558</v>
      </c>
      <c r="C29" s="5" t="n">
        <v>0</v>
      </c>
    </row>
    <row r="30" spans="1:3">
      <c r="A30" s="4" t="s">
        <v>452</v>
      </c>
    </row>
    <row r="31" spans="1:3">
      <c r="A31" s="3" t="s">
        <v>554</v>
      </c>
    </row>
    <row r="32" spans="1:3">
      <c r="A32" s="4" t="s">
        <v>556</v>
      </c>
      <c r="B32" s="5" t="n">
        <v>0</v>
      </c>
      <c r="C32" s="5" t="n">
        <v>0</v>
      </c>
    </row>
    <row r="33" spans="1:3">
      <c r="A33" s="4" t="s">
        <v>73</v>
      </c>
      <c r="B33" s="7" t="n">
        <v>1005.6</v>
      </c>
      <c r="C33" s="7" t="n">
        <v>1055.3</v>
      </c>
    </row>
    <row r="34" spans="1:3">
      <c r="A34" s="4" t="s">
        <v>565</v>
      </c>
    </row>
    <row r="35" spans="1:3">
      <c r="A35" s="3" t="s">
        <v>554</v>
      </c>
    </row>
    <row r="36" spans="1:3">
      <c r="A36" s="4" t="s">
        <v>558</v>
      </c>
      <c r="B36" s="7" t="n">
        <v>18.7</v>
      </c>
      <c r="C36" s="7" t="n">
        <v>19.2</v>
      </c>
    </row>
    <row r="37" spans="1:3">
      <c r="A37" s="4" t="s">
        <v>566</v>
      </c>
    </row>
    <row r="38" spans="1:3">
      <c r="A38" s="3" t="s">
        <v>554</v>
      </c>
    </row>
    <row r="39" spans="1:3">
      <c r="A39" s="4" t="s">
        <v>558</v>
      </c>
      <c r="B39" s="7" t="n">
        <v>0.5</v>
      </c>
      <c r="C39" s="7" t="n">
        <v>-4.1</v>
      </c>
    </row>
    <row r="40" spans="1:3">
      <c r="A40" s="4" t="s">
        <v>567</v>
      </c>
    </row>
    <row r="41" spans="1:3">
      <c r="A41" s="3" t="s">
        <v>554</v>
      </c>
    </row>
    <row r="42" spans="1:3">
      <c r="A42" s="4" t="s">
        <v>558</v>
      </c>
      <c r="C42" s="5" t="n">
        <v>-1</v>
      </c>
    </row>
    <row r="43" spans="1:3">
      <c r="A43" s="4" t="s">
        <v>568</v>
      </c>
    </row>
    <row r="44" spans="1:3">
      <c r="A44" s="3" t="s">
        <v>554</v>
      </c>
    </row>
    <row r="45" spans="1:3">
      <c r="A45" s="4" t="s">
        <v>556</v>
      </c>
      <c r="B45" s="7" t="n">
        <v>3.9</v>
      </c>
      <c r="C45" s="7" t="n">
        <v>3.9</v>
      </c>
    </row>
    <row r="46" spans="1:3">
      <c r="A46" s="4" t="s">
        <v>73</v>
      </c>
      <c r="B46" s="7" t="n">
        <v>11.8</v>
      </c>
      <c r="C46" s="7" t="n">
        <v>9.800000000000001</v>
      </c>
    </row>
    <row r="47" spans="1:3">
      <c r="A47" s="4" t="s">
        <v>569</v>
      </c>
    </row>
    <row r="48" spans="1:3">
      <c r="A48" s="3" t="s">
        <v>554</v>
      </c>
    </row>
    <row r="49" spans="1:3">
      <c r="A49" s="4" t="s">
        <v>558</v>
      </c>
      <c r="B49" s="5" t="n">
        <v>0</v>
      </c>
      <c r="C49" s="5" t="n">
        <v>0</v>
      </c>
    </row>
    <row r="50" spans="1:3">
      <c r="A50" s="4" t="s">
        <v>570</v>
      </c>
    </row>
    <row r="51" spans="1:3">
      <c r="A51" s="3" t="s">
        <v>554</v>
      </c>
    </row>
    <row r="52" spans="1:3">
      <c r="A52" s="4" t="s">
        <v>558</v>
      </c>
      <c r="B52" s="9" t="n">
        <v>0</v>
      </c>
      <c r="C52" s="5" t="n">
        <v>0</v>
      </c>
    </row>
    <row r="53" spans="1:3">
      <c r="A53" s="4" t="s">
        <v>571</v>
      </c>
    </row>
    <row r="54" spans="1:3">
      <c r="A54" s="3" t="s">
        <v>554</v>
      </c>
    </row>
    <row r="55" spans="1:3">
      <c r="A55" s="4" t="s">
        <v>558</v>
      </c>
      <c r="C55" s="9"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2</v>
      </c>
      <c r="B1" s="2" t="s">
        <v>573</v>
      </c>
      <c r="C1" s="2" t="s">
        <v>306</v>
      </c>
    </row>
    <row r="2" spans="1:3">
      <c r="A2" s="3" t="s">
        <v>554</v>
      </c>
    </row>
    <row r="3" spans="1:3">
      <c r="A3" s="4" t="s">
        <v>73</v>
      </c>
      <c r="B3" s="6" t="n">
        <v>1025.1</v>
      </c>
      <c r="C3" s="9" t="n">
        <v>1072</v>
      </c>
    </row>
    <row r="4" spans="1:3">
      <c r="A4" s="4" t="s">
        <v>574</v>
      </c>
    </row>
    <row r="5" spans="1:3">
      <c r="A5" s="3" t="s">
        <v>554</v>
      </c>
    </row>
    <row r="6" spans="1:3">
      <c r="A6" s="4" t="s">
        <v>73</v>
      </c>
      <c r="B6" s="5" t="n">
        <v>0</v>
      </c>
      <c r="C6" s="5" t="n">
        <v>0</v>
      </c>
    </row>
    <row r="7" spans="1:3">
      <c r="A7" s="4" t="s">
        <v>575</v>
      </c>
      <c r="B7" s="5" t="n">
        <v>0</v>
      </c>
      <c r="C7" s="5" t="n">
        <v>0</v>
      </c>
    </row>
    <row r="8" spans="1:3">
      <c r="A8" s="4" t="s">
        <v>576</v>
      </c>
    </row>
    <row r="9" spans="1:3">
      <c r="A9" s="3" t="s">
        <v>554</v>
      </c>
    </row>
    <row r="10" spans="1:3">
      <c r="A10" s="4" t="s">
        <v>577</v>
      </c>
      <c r="B10" s="5" t="n">
        <v>0</v>
      </c>
      <c r="C10" s="5" t="n">
        <v>0</v>
      </c>
    </row>
    <row r="11" spans="1:3">
      <c r="A11" s="4" t="s">
        <v>578</v>
      </c>
    </row>
    <row r="12" spans="1:3">
      <c r="A12" s="3" t="s">
        <v>554</v>
      </c>
    </row>
    <row r="13" spans="1:3">
      <c r="A13" s="4" t="s">
        <v>73</v>
      </c>
      <c r="B13" s="7" t="n">
        <v>3.6</v>
      </c>
      <c r="C13" s="7" t="n">
        <v>2.7</v>
      </c>
    </row>
    <row r="14" spans="1:3">
      <c r="A14" s="4" t="s">
        <v>575</v>
      </c>
      <c r="B14" s="7" t="n">
        <v>1.1</v>
      </c>
      <c r="C14" s="7" t="n">
        <v>1.8</v>
      </c>
    </row>
    <row r="15" spans="1:3">
      <c r="A15" s="4" t="s">
        <v>579</v>
      </c>
    </row>
    <row r="16" spans="1:3">
      <c r="A16" s="3" t="s">
        <v>554</v>
      </c>
    </row>
    <row r="17" spans="1:3">
      <c r="A17" s="4" t="s">
        <v>577</v>
      </c>
      <c r="B17" s="5" t="n">
        <v>0</v>
      </c>
      <c r="C17" s="7" t="n">
        <v>4.5</v>
      </c>
    </row>
    <row r="18" spans="1:3">
      <c r="A18" s="4" t="s">
        <v>310</v>
      </c>
    </row>
    <row r="19" spans="1:3">
      <c r="A19" s="3" t="s">
        <v>554</v>
      </c>
    </row>
    <row r="20" spans="1:3">
      <c r="A20" s="4" t="s">
        <v>73</v>
      </c>
      <c r="B20" s="9" t="n">
        <v>0</v>
      </c>
      <c r="C20" s="9" t="n">
        <v>0</v>
      </c>
    </row>
    <row r="21" spans="1:3">
      <c r="A21" s="4" t="s">
        <v>580</v>
      </c>
    </row>
    <row r="22" spans="1:3">
      <c r="A22" s="3" t="s">
        <v>554</v>
      </c>
    </row>
    <row r="23" spans="1:3">
      <c r="A23" s="4" t="s">
        <v>581</v>
      </c>
      <c r="B23" s="11" t="n">
        <v>0.16</v>
      </c>
    </row>
    <row r="24" spans="1:3">
      <c r="A24" s="4" t="s">
        <v>582</v>
      </c>
    </row>
    <row r="25" spans="1:3">
      <c r="A25" s="3" t="s">
        <v>554</v>
      </c>
    </row>
    <row r="26" spans="1:3">
      <c r="A26" s="4" t="s">
        <v>581</v>
      </c>
      <c r="B26" s="11" t="n">
        <v>0.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2</v>
      </c>
    </row>
    <row r="2" spans="1:3">
      <c r="A2" s="3" t="s">
        <v>584</v>
      </c>
    </row>
    <row r="3" spans="1:3">
      <c r="A3" s="4" t="s">
        <v>585</v>
      </c>
      <c r="B3" s="6" t="n">
        <v>1025.1</v>
      </c>
      <c r="C3" s="9" t="n">
        <v>1072</v>
      </c>
    </row>
    <row r="4" spans="1:3">
      <c r="A4" s="4" t="s">
        <v>586</v>
      </c>
      <c r="B4" s="7" t="n">
        <v>1583.3</v>
      </c>
      <c r="C4" s="7" t="n">
        <v>1494.3</v>
      </c>
    </row>
    <row r="5" spans="1:3">
      <c r="A5" s="4" t="s">
        <v>394</v>
      </c>
      <c r="B5" s="7" t="n">
        <v>12.6</v>
      </c>
      <c r="C5" s="7" t="n">
        <v>19.7</v>
      </c>
    </row>
    <row r="6" spans="1:3">
      <c r="A6" s="4" t="s">
        <v>82</v>
      </c>
      <c r="B6" s="7" t="n">
        <v>3783.3</v>
      </c>
      <c r="C6" s="7" t="n">
        <v>3399.4</v>
      </c>
    </row>
    <row r="7" spans="1:3">
      <c r="A7" s="4" t="s">
        <v>587</v>
      </c>
    </row>
    <row r="8" spans="1:3">
      <c r="A8" s="3" t="s">
        <v>584</v>
      </c>
    </row>
    <row r="9" spans="1:3">
      <c r="A9" s="4" t="s">
        <v>588</v>
      </c>
      <c r="B9" s="7" t="n">
        <v>1583.3</v>
      </c>
      <c r="C9" s="7" t="n">
        <v>1494.3</v>
      </c>
    </row>
    <row r="10" spans="1:3">
      <c r="A10" s="4" t="s">
        <v>589</v>
      </c>
      <c r="B10" s="7" t="n">
        <v>12.6</v>
      </c>
      <c r="C10" s="7" t="n">
        <v>19.7</v>
      </c>
    </row>
    <row r="11" spans="1:3">
      <c r="A11" s="4" t="s">
        <v>590</v>
      </c>
      <c r="B11" s="7" t="n">
        <v>3914.2</v>
      </c>
      <c r="C11" s="7" t="n">
        <v>3525.8</v>
      </c>
    </row>
    <row r="12" spans="1:3">
      <c r="A12" s="4" t="s">
        <v>591</v>
      </c>
    </row>
    <row r="13" spans="1:3">
      <c r="A13" s="3" t="s">
        <v>584</v>
      </c>
    </row>
    <row r="14" spans="1:3">
      <c r="A14" s="4" t="s">
        <v>588</v>
      </c>
      <c r="B14" s="7" t="n">
        <v>1583.3</v>
      </c>
      <c r="C14" s="7" t="n">
        <v>1494.3</v>
      </c>
    </row>
    <row r="15" spans="1:3">
      <c r="A15" s="4" t="s">
        <v>589</v>
      </c>
      <c r="B15" s="7" t="n">
        <v>12.6</v>
      </c>
      <c r="C15" s="7" t="n">
        <v>19.7</v>
      </c>
    </row>
    <row r="16" spans="1:3">
      <c r="A16" s="4" t="s">
        <v>590</v>
      </c>
      <c r="B16" s="5" t="n">
        <v>0</v>
      </c>
      <c r="C16" s="5" t="n">
        <v>0</v>
      </c>
    </row>
    <row r="17" spans="1:3">
      <c r="A17" s="4" t="s">
        <v>592</v>
      </c>
    </row>
    <row r="18" spans="1:3">
      <c r="A18" s="3" t="s">
        <v>584</v>
      </c>
    </row>
    <row r="19" spans="1:3">
      <c r="A19" s="4" t="s">
        <v>588</v>
      </c>
      <c r="B19" s="5" t="n">
        <v>0</v>
      </c>
      <c r="C19" s="5" t="n">
        <v>0</v>
      </c>
    </row>
    <row r="20" spans="1:3">
      <c r="A20" s="4" t="s">
        <v>589</v>
      </c>
      <c r="B20" s="5" t="n">
        <v>0</v>
      </c>
      <c r="C20" s="5" t="n">
        <v>0</v>
      </c>
    </row>
    <row r="21" spans="1:3">
      <c r="A21" s="4" t="s">
        <v>590</v>
      </c>
      <c r="B21" s="7" t="n">
        <v>3035.1</v>
      </c>
      <c r="C21" s="7" t="n">
        <v>2533.9</v>
      </c>
    </row>
    <row r="22" spans="1:3">
      <c r="A22" s="4" t="s">
        <v>593</v>
      </c>
    </row>
    <row r="23" spans="1:3">
      <c r="A23" s="3" t="s">
        <v>584</v>
      </c>
    </row>
    <row r="24" spans="1:3">
      <c r="A24" s="4" t="s">
        <v>588</v>
      </c>
      <c r="B24" s="5" t="n">
        <v>0</v>
      </c>
      <c r="C24" s="5" t="n">
        <v>0</v>
      </c>
    </row>
    <row r="25" spans="1:3">
      <c r="A25" s="4" t="s">
        <v>589</v>
      </c>
      <c r="B25" s="5" t="n">
        <v>0</v>
      </c>
      <c r="C25" s="5" t="n">
        <v>0</v>
      </c>
    </row>
    <row r="26" spans="1:3">
      <c r="A26" s="4" t="s">
        <v>590</v>
      </c>
      <c r="B26" s="7" t="n">
        <v>879.1</v>
      </c>
      <c r="C26" s="7" t="n">
        <v>991.9</v>
      </c>
    </row>
    <row r="27" spans="1:3">
      <c r="A27" s="4" t="s">
        <v>574</v>
      </c>
    </row>
    <row r="28" spans="1:3">
      <c r="A28" s="3" t="s">
        <v>584</v>
      </c>
    </row>
    <row r="29" spans="1:3">
      <c r="A29" s="4" t="s">
        <v>585</v>
      </c>
      <c r="B29" s="5" t="n">
        <v>0</v>
      </c>
      <c r="C29" s="5" t="n">
        <v>0</v>
      </c>
    </row>
    <row r="30" spans="1:3">
      <c r="A30" s="4" t="s">
        <v>594</v>
      </c>
      <c r="B30" s="5" t="n">
        <v>0</v>
      </c>
      <c r="C30" s="5" t="n">
        <v>0</v>
      </c>
    </row>
    <row r="31" spans="1:3">
      <c r="A31" s="4" t="s">
        <v>578</v>
      </c>
    </row>
    <row r="32" spans="1:3">
      <c r="A32" s="3" t="s">
        <v>584</v>
      </c>
    </row>
    <row r="33" spans="1:3">
      <c r="A33" s="4" t="s">
        <v>585</v>
      </c>
      <c r="B33" s="7" t="n">
        <v>3.6</v>
      </c>
      <c r="C33" s="7" t="n">
        <v>2.7</v>
      </c>
    </row>
    <row r="34" spans="1:3">
      <c r="A34" s="4" t="s">
        <v>594</v>
      </c>
      <c r="B34" s="6" t="n">
        <v>1.1</v>
      </c>
      <c r="C34"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595</v>
      </c>
      <c r="B1" s="2" t="s">
        <v>490</v>
      </c>
      <c r="C1" s="2" t="s">
        <v>1</v>
      </c>
    </row>
    <row r="2" spans="1:5">
      <c r="B2" s="2" t="s">
        <v>596</v>
      </c>
      <c r="C2" s="2" t="s">
        <v>597</v>
      </c>
      <c r="D2" s="2" t="s">
        <v>573</v>
      </c>
      <c r="E2" s="2" t="s">
        <v>306</v>
      </c>
    </row>
    <row r="3" spans="1:5">
      <c r="A3" s="3" t="s">
        <v>242</v>
      </c>
    </row>
    <row r="4" spans="1:5">
      <c r="A4" s="4" t="s">
        <v>598</v>
      </c>
      <c r="D4" s="6" t="n">
        <v>6214.1</v>
      </c>
      <c r="E4" s="6" t="n">
        <v>5939.4</v>
      </c>
    </row>
    <row r="5" spans="1:5">
      <c r="A5" s="4" t="s">
        <v>599</v>
      </c>
    </row>
    <row r="6" spans="1:5">
      <c r="A6" s="3" t="s">
        <v>242</v>
      </c>
    </row>
    <row r="7" spans="1:5">
      <c r="A7" s="4" t="s">
        <v>600</v>
      </c>
      <c r="C7" s="6" t="n">
        <v>77.5</v>
      </c>
    </row>
    <row r="8" spans="1:5">
      <c r="A8" s="4" t="s">
        <v>601</v>
      </c>
      <c r="C8" s="5" t="n">
        <v>119</v>
      </c>
    </row>
    <row r="9" spans="1:5">
      <c r="A9" s="4" t="s">
        <v>602</v>
      </c>
      <c r="C9" s="4" t="s">
        <v>376</v>
      </c>
    </row>
    <row r="10" spans="1:5">
      <c r="A10" s="4" t="s">
        <v>598</v>
      </c>
      <c r="E10" s="7" t="n">
        <v>77.5</v>
      </c>
    </row>
    <row r="11" spans="1:5">
      <c r="A11" s="4" t="s">
        <v>603</v>
      </c>
      <c r="B11" s="6" t="n">
        <v>84.2</v>
      </c>
    </row>
    <row r="12" spans="1:5">
      <c r="A12" s="4" t="s">
        <v>604</v>
      </c>
      <c r="C12" s="6" t="n">
        <v>77.5</v>
      </c>
    </row>
    <row r="13" spans="1:5">
      <c r="A13" s="4" t="s">
        <v>605</v>
      </c>
      <c r="C13" s="4" t="s">
        <v>606</v>
      </c>
    </row>
    <row r="14" spans="1:5">
      <c r="A14" s="4" t="s">
        <v>315</v>
      </c>
    </row>
    <row r="15" spans="1:5">
      <c r="A15" s="3" t="s">
        <v>242</v>
      </c>
    </row>
    <row r="16" spans="1:5">
      <c r="A16" s="4" t="s">
        <v>598</v>
      </c>
      <c r="D16" s="6" t="n">
        <v>1051.4</v>
      </c>
      <c r="E16" s="6" t="n">
        <v>101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7</v>
      </c>
      <c r="B1" s="2" t="s">
        <v>1</v>
      </c>
    </row>
    <row r="2" spans="1:5">
      <c r="B2" s="2" t="s">
        <v>62</v>
      </c>
      <c r="C2" s="2" t="s">
        <v>2</v>
      </c>
      <c r="D2" s="2" t="s">
        <v>107</v>
      </c>
      <c r="E2" s="2" t="s">
        <v>475</v>
      </c>
    </row>
    <row r="3" spans="1:5">
      <c r="A3" s="3" t="s">
        <v>63</v>
      </c>
    </row>
    <row r="4" spans="1:5">
      <c r="A4" s="4" t="s">
        <v>64</v>
      </c>
      <c r="B4" s="6" t="n">
        <v>1494.3</v>
      </c>
      <c r="C4" s="6" t="n">
        <v>1583.3</v>
      </c>
    </row>
    <row r="5" spans="1:5">
      <c r="A5" s="4" t="s">
        <v>65</v>
      </c>
      <c r="B5" s="7" t="n">
        <v>19.7</v>
      </c>
      <c r="C5" s="7" t="n">
        <v>12.6</v>
      </c>
    </row>
    <row r="6" spans="1:5">
      <c r="A6" s="4" t="s">
        <v>608</v>
      </c>
      <c r="B6" s="5" t="n">
        <v>0</v>
      </c>
      <c r="C6" s="5" t="n">
        <v>0</v>
      </c>
    </row>
    <row r="7" spans="1:5">
      <c r="A7" s="4" t="s">
        <v>577</v>
      </c>
      <c r="B7" s="5" t="n">
        <v>11282</v>
      </c>
      <c r="C7" s="7" t="n">
        <v>11899.2</v>
      </c>
    </row>
    <row r="8" spans="1:5">
      <c r="A8" s="4" t="s">
        <v>73</v>
      </c>
      <c r="B8" s="5" t="n">
        <v>1072</v>
      </c>
      <c r="C8" s="7" t="n">
        <v>1025.1</v>
      </c>
    </row>
    <row r="9" spans="1:5">
      <c r="A9" s="4" t="s">
        <v>322</v>
      </c>
      <c r="B9" s="7" t="n">
        <v>163.1</v>
      </c>
      <c r="C9" s="7" t="n">
        <v>154.1</v>
      </c>
    </row>
    <row r="10" spans="1:5">
      <c r="A10" s="4" t="s">
        <v>75</v>
      </c>
      <c r="B10" s="7" t="n">
        <v>499.2</v>
      </c>
      <c r="C10" s="7" t="n">
        <v>563.4</v>
      </c>
    </row>
    <row r="11" spans="1:5">
      <c r="A11" s="4" t="s">
        <v>76</v>
      </c>
      <c r="B11" s="7" t="n">
        <v>912.8</v>
      </c>
      <c r="C11" s="7" t="n">
        <v>921.7</v>
      </c>
    </row>
    <row r="12" spans="1:5">
      <c r="A12" s="4" t="s">
        <v>77</v>
      </c>
      <c r="B12" s="7" t="n">
        <v>163.5</v>
      </c>
      <c r="C12" s="7" t="n">
        <v>163.5</v>
      </c>
    </row>
    <row r="13" spans="1:5">
      <c r="A13" s="4" t="s">
        <v>609</v>
      </c>
      <c r="B13" s="5" t="n">
        <v>0</v>
      </c>
      <c r="C13" s="5" t="n">
        <v>0</v>
      </c>
    </row>
    <row r="14" spans="1:5">
      <c r="A14" s="4" t="s">
        <v>78</v>
      </c>
      <c r="B14" s="7" t="n">
        <v>15606.6</v>
      </c>
      <c r="C14" s="7" t="n">
        <v>16322.9</v>
      </c>
    </row>
    <row r="15" spans="1:5">
      <c r="A15" s="3" t="s">
        <v>610</v>
      </c>
    </row>
    <row r="16" spans="1:5">
      <c r="A16" s="4" t="s">
        <v>611</v>
      </c>
      <c r="B16" s="7" t="n">
        <v>1912.1</v>
      </c>
      <c r="C16" s="7" t="n">
        <v>2036.7</v>
      </c>
    </row>
    <row r="17" spans="1:5">
      <c r="A17" s="4" t="s">
        <v>612</v>
      </c>
      <c r="B17" s="5" t="n">
        <v>0</v>
      </c>
      <c r="C17" s="5" t="n">
        <v>0</v>
      </c>
    </row>
    <row r="18" spans="1:5">
      <c r="A18" s="4" t="s">
        <v>82</v>
      </c>
      <c r="B18" s="7" t="n">
        <v>3399.4</v>
      </c>
      <c r="C18" s="7" t="n">
        <v>3783.3</v>
      </c>
    </row>
    <row r="19" spans="1:5">
      <c r="A19" s="4" t="s">
        <v>83</v>
      </c>
      <c r="B19" s="7" t="n">
        <v>5311.5</v>
      </c>
      <c r="C19" s="5" t="n">
        <v>5820</v>
      </c>
    </row>
    <row r="20" spans="1:5">
      <c r="A20" s="4" t="s">
        <v>92</v>
      </c>
      <c r="B20" s="7" t="n">
        <v>10020.9</v>
      </c>
      <c r="C20" s="7" t="n">
        <v>10227.4</v>
      </c>
    </row>
    <row r="21" spans="1:5">
      <c r="A21" s="4" t="s">
        <v>93</v>
      </c>
      <c r="B21" s="7" t="n">
        <v>274.2</v>
      </c>
      <c r="C21" s="7" t="n">
        <v>275.5</v>
      </c>
    </row>
    <row r="22" spans="1:5">
      <c r="A22" s="4" t="s">
        <v>94</v>
      </c>
      <c r="B22" s="7" t="n">
        <v>10295.1</v>
      </c>
      <c r="C22" s="7" t="n">
        <v>10502.9</v>
      </c>
      <c r="D22" s="6" t="n">
        <v>9298.200000000001</v>
      </c>
      <c r="E22" s="6" t="n">
        <v>9158.9</v>
      </c>
    </row>
    <row r="23" spans="1:5">
      <c r="A23" s="4" t="s">
        <v>95</v>
      </c>
      <c r="B23" s="7" t="n">
        <v>15606.6</v>
      </c>
      <c r="C23" s="7" t="n">
        <v>16322.9</v>
      </c>
    </row>
    <row r="24" spans="1:5">
      <c r="A24" s="4" t="s">
        <v>613</v>
      </c>
    </row>
    <row r="25" spans="1:5">
      <c r="A25" s="3" t="s">
        <v>63</v>
      </c>
    </row>
    <row r="26" spans="1:5">
      <c r="A26" s="4" t="s">
        <v>64</v>
      </c>
      <c r="B26" s="5" t="n">
        <v>0</v>
      </c>
      <c r="C26" s="5" t="n">
        <v>0</v>
      </c>
    </row>
    <row r="27" spans="1:5">
      <c r="A27" s="4" t="s">
        <v>65</v>
      </c>
      <c r="B27" s="5" t="n">
        <v>0</v>
      </c>
      <c r="C27" s="5" t="n">
        <v>0</v>
      </c>
    </row>
    <row r="28" spans="1:5">
      <c r="A28" s="4" t="s">
        <v>608</v>
      </c>
      <c r="B28" s="7" t="n">
        <v>-7349.8</v>
      </c>
      <c r="C28" s="7" t="n">
        <v>-7595.7</v>
      </c>
    </row>
    <row r="29" spans="1:5">
      <c r="A29" s="4" t="s">
        <v>577</v>
      </c>
      <c r="B29" s="7" t="n">
        <v>-35.3</v>
      </c>
      <c r="C29" s="7" t="n">
        <v>-55.3</v>
      </c>
    </row>
    <row r="30" spans="1:5">
      <c r="A30" s="4" t="s">
        <v>73</v>
      </c>
      <c r="B30" s="5" t="n">
        <v>0</v>
      </c>
      <c r="C30" s="5" t="n">
        <v>0</v>
      </c>
    </row>
    <row r="31" spans="1:5">
      <c r="A31" s="4" t="s">
        <v>322</v>
      </c>
      <c r="B31" s="7" t="n">
        <v>5.1</v>
      </c>
      <c r="C31" s="7" t="n">
        <v>8.199999999999999</v>
      </c>
    </row>
    <row r="32" spans="1:5">
      <c r="A32" s="4" t="s">
        <v>75</v>
      </c>
      <c r="B32" s="5" t="n">
        <v>-6</v>
      </c>
      <c r="C32" s="7" t="n">
        <v>-8.4</v>
      </c>
    </row>
    <row r="33" spans="1:5">
      <c r="A33" s="4" t="s">
        <v>76</v>
      </c>
      <c r="B33" s="7" t="n">
        <v>-89.5</v>
      </c>
      <c r="C33" s="7" t="n">
        <v>-96.2</v>
      </c>
    </row>
    <row r="34" spans="1:5">
      <c r="A34" s="4" t="s">
        <v>77</v>
      </c>
      <c r="B34" s="5" t="n">
        <v>0</v>
      </c>
      <c r="C34" s="5" t="n">
        <v>0</v>
      </c>
    </row>
    <row r="35" spans="1:5">
      <c r="A35" s="4" t="s">
        <v>609</v>
      </c>
      <c r="B35" s="7" t="n">
        <v>-825.9</v>
      </c>
      <c r="C35" s="7" t="n">
        <v>-825.5</v>
      </c>
    </row>
    <row r="36" spans="1:5">
      <c r="A36" s="4" t="s">
        <v>78</v>
      </c>
      <c r="B36" s="7" t="n">
        <v>-8301.4</v>
      </c>
      <c r="C36" s="7" t="n">
        <v>-8572.9</v>
      </c>
    </row>
    <row r="37" spans="1:5">
      <c r="A37" s="3" t="s">
        <v>610</v>
      </c>
    </row>
    <row r="38" spans="1:5">
      <c r="A38" s="4" t="s">
        <v>611</v>
      </c>
      <c r="B38" s="7" t="n">
        <v>-91.7</v>
      </c>
      <c r="C38" s="7" t="n">
        <v>-101.6</v>
      </c>
    </row>
    <row r="39" spans="1:5">
      <c r="A39" s="4" t="s">
        <v>612</v>
      </c>
      <c r="B39" s="7" t="n">
        <v>-825.9</v>
      </c>
      <c r="C39" s="7" t="n">
        <v>-825.5</v>
      </c>
    </row>
    <row r="40" spans="1:5">
      <c r="A40" s="4" t="s">
        <v>82</v>
      </c>
      <c r="B40" s="5" t="n">
        <v>0</v>
      </c>
      <c r="C40" s="5" t="n">
        <v>0</v>
      </c>
    </row>
    <row r="41" spans="1:5">
      <c r="A41" s="4" t="s">
        <v>83</v>
      </c>
      <c r="B41" s="7" t="n">
        <v>-917.6</v>
      </c>
      <c r="C41" s="7" t="n">
        <v>-927.1</v>
      </c>
    </row>
    <row r="42" spans="1:5">
      <c r="A42" s="4" t="s">
        <v>92</v>
      </c>
      <c r="B42" s="7" t="n">
        <v>-7387.1</v>
      </c>
      <c r="C42" s="7" t="n">
        <v>-7650.7</v>
      </c>
    </row>
    <row r="43" spans="1:5">
      <c r="A43" s="4" t="s">
        <v>93</v>
      </c>
      <c r="B43" s="7" t="n">
        <v>3.3</v>
      </c>
      <c r="C43" s="7" t="n">
        <v>4.9</v>
      </c>
    </row>
    <row r="44" spans="1:5">
      <c r="A44" s="4" t="s">
        <v>94</v>
      </c>
      <c r="B44" s="7" t="n">
        <v>-7383.8</v>
      </c>
      <c r="C44" s="7" t="n">
        <v>-7645.8</v>
      </c>
    </row>
    <row r="45" spans="1:5">
      <c r="A45" s="4" t="s">
        <v>95</v>
      </c>
      <c r="B45" s="7" t="n">
        <v>-8301.4</v>
      </c>
      <c r="C45" s="7" t="n">
        <v>-8572.9</v>
      </c>
    </row>
    <row r="46" spans="1:5">
      <c r="A46" s="4" t="s">
        <v>614</v>
      </c>
    </row>
    <row r="47" spans="1:5">
      <c r="A47" s="3" t="s">
        <v>63</v>
      </c>
    </row>
    <row r="48" spans="1:5">
      <c r="A48" s="4" t="s">
        <v>64</v>
      </c>
      <c r="B48" s="7" t="n">
        <v>877.1</v>
      </c>
      <c r="C48" s="7" t="n">
        <v>1069.1</v>
      </c>
    </row>
    <row r="49" spans="1:5">
      <c r="A49" s="4" t="s">
        <v>65</v>
      </c>
      <c r="B49" s="7" t="n">
        <v>6.8</v>
      </c>
      <c r="C49" s="7" t="n">
        <v>4.8</v>
      </c>
    </row>
    <row r="50" spans="1:5">
      <c r="A50" s="4" t="s">
        <v>608</v>
      </c>
      <c r="B50" s="7" t="n">
        <v>7349.8</v>
      </c>
      <c r="C50" s="7" t="n">
        <v>7595.7</v>
      </c>
    </row>
    <row r="51" spans="1:5">
      <c r="A51" s="4" t="s">
        <v>577</v>
      </c>
      <c r="B51" s="7" t="n">
        <v>4166.1</v>
      </c>
      <c r="C51" s="7" t="n">
        <v>4527.1</v>
      </c>
    </row>
    <row r="52" spans="1:5">
      <c r="A52" s="4" t="s">
        <v>73</v>
      </c>
      <c r="B52" s="5" t="n">
        <v>0</v>
      </c>
      <c r="C52" s="5" t="n">
        <v>0</v>
      </c>
    </row>
    <row r="53" spans="1:5">
      <c r="A53" s="4" t="s">
        <v>322</v>
      </c>
      <c r="B53" s="7" t="n">
        <v>60.6</v>
      </c>
      <c r="C53" s="7" t="n">
        <v>58.9</v>
      </c>
    </row>
    <row r="54" spans="1:5">
      <c r="A54" s="4" t="s">
        <v>75</v>
      </c>
      <c r="B54" s="7" t="n">
        <v>150.7</v>
      </c>
      <c r="C54" s="7" t="n">
        <v>158.3</v>
      </c>
    </row>
    <row r="55" spans="1:5">
      <c r="A55" s="4" t="s">
        <v>76</v>
      </c>
      <c r="B55" s="7" t="n">
        <v>371.8</v>
      </c>
      <c r="C55" s="7" t="n">
        <v>412.6</v>
      </c>
    </row>
    <row r="56" spans="1:5">
      <c r="A56" s="4" t="s">
        <v>77</v>
      </c>
      <c r="B56" s="5" t="n">
        <v>0</v>
      </c>
      <c r="C56" s="5" t="n">
        <v>0</v>
      </c>
    </row>
    <row r="57" spans="1:5">
      <c r="A57" s="4" t="s">
        <v>609</v>
      </c>
      <c r="B57" s="5" t="n">
        <v>0</v>
      </c>
      <c r="C57" s="5" t="n">
        <v>0</v>
      </c>
    </row>
    <row r="58" spans="1:5">
      <c r="A58" s="4" t="s">
        <v>78</v>
      </c>
      <c r="B58" s="7" t="n">
        <v>12982.9</v>
      </c>
      <c r="C58" s="7" t="n">
        <v>13826.5</v>
      </c>
    </row>
    <row r="59" spans="1:5">
      <c r="A59" s="3" t="s">
        <v>610</v>
      </c>
    </row>
    <row r="60" spans="1:5">
      <c r="A60" s="4" t="s">
        <v>611</v>
      </c>
      <c r="B60" s="7" t="n">
        <v>616.1</v>
      </c>
      <c r="C60" s="7" t="n">
        <v>719.7</v>
      </c>
    </row>
    <row r="61" spans="1:5">
      <c r="A61" s="4" t="s">
        <v>612</v>
      </c>
      <c r="B61" s="7" t="n">
        <v>352.7</v>
      </c>
      <c r="C61" s="7" t="n">
        <v>372.8</v>
      </c>
    </row>
    <row r="62" spans="1:5">
      <c r="A62" s="4" t="s">
        <v>82</v>
      </c>
      <c r="B62" s="7" t="n">
        <v>1955.9</v>
      </c>
      <c r="C62" s="7" t="n">
        <v>2452.5</v>
      </c>
    </row>
    <row r="63" spans="1:5">
      <c r="A63" s="4" t="s">
        <v>83</v>
      </c>
      <c r="B63" s="7" t="n">
        <v>2924.7</v>
      </c>
      <c r="C63" s="5" t="n">
        <v>3545</v>
      </c>
    </row>
    <row r="64" spans="1:5">
      <c r="A64" s="4" t="s">
        <v>92</v>
      </c>
      <c r="B64" s="7" t="n">
        <v>10058.2</v>
      </c>
      <c r="C64" s="7" t="n">
        <v>10281.5</v>
      </c>
    </row>
    <row r="65" spans="1:5">
      <c r="A65" s="4" t="s">
        <v>93</v>
      </c>
      <c r="B65" s="5" t="n">
        <v>0</v>
      </c>
      <c r="C65" s="5" t="n">
        <v>0</v>
      </c>
    </row>
    <row r="66" spans="1:5">
      <c r="A66" s="4" t="s">
        <v>94</v>
      </c>
      <c r="B66" s="7" t="n">
        <v>10058.2</v>
      </c>
      <c r="C66" s="7" t="n">
        <v>10281.5</v>
      </c>
    </row>
    <row r="67" spans="1:5">
      <c r="A67" s="4" t="s">
        <v>95</v>
      </c>
      <c r="B67" s="7" t="n">
        <v>12982.9</v>
      </c>
      <c r="C67" s="7" t="n">
        <v>13826.5</v>
      </c>
    </row>
    <row r="68" spans="1:5">
      <c r="A68" s="4" t="s">
        <v>615</v>
      </c>
    </row>
    <row r="69" spans="1:5">
      <c r="A69" s="3" t="s">
        <v>63</v>
      </c>
    </row>
    <row r="70" spans="1:5">
      <c r="A70" s="4" t="s">
        <v>64</v>
      </c>
      <c r="B70" s="7" t="n">
        <v>115.8</v>
      </c>
      <c r="C70" s="7" t="n">
        <v>30.3</v>
      </c>
    </row>
    <row r="71" spans="1:5">
      <c r="A71" s="4" t="s">
        <v>65</v>
      </c>
      <c r="B71" s="7" t="n">
        <v>1.3</v>
      </c>
      <c r="C71" s="7" t="n">
        <v>1.8</v>
      </c>
    </row>
    <row r="72" spans="1:5">
      <c r="A72" s="4" t="s">
        <v>608</v>
      </c>
      <c r="B72" s="5" t="n">
        <v>0</v>
      </c>
      <c r="C72" s="5" t="n">
        <v>0</v>
      </c>
    </row>
    <row r="73" spans="1:5">
      <c r="A73" s="4" t="s">
        <v>577</v>
      </c>
      <c r="B73" s="7" t="n">
        <v>5890.7</v>
      </c>
      <c r="C73" s="7" t="n">
        <v>6207.5</v>
      </c>
    </row>
    <row r="74" spans="1:5">
      <c r="A74" s="4" t="s">
        <v>73</v>
      </c>
      <c r="B74" s="5" t="n">
        <v>0</v>
      </c>
      <c r="C74" s="5" t="n">
        <v>0</v>
      </c>
    </row>
    <row r="75" spans="1:5">
      <c r="A75" s="4" t="s">
        <v>322</v>
      </c>
      <c r="B75" s="7" t="n">
        <v>89.40000000000001</v>
      </c>
      <c r="C75" s="7" t="n">
        <v>84.7</v>
      </c>
    </row>
    <row r="76" spans="1:5">
      <c r="A76" s="4" t="s">
        <v>75</v>
      </c>
      <c r="B76" s="7" t="n">
        <v>86.7</v>
      </c>
      <c r="C76" s="7" t="n">
        <v>99.90000000000001</v>
      </c>
    </row>
    <row r="77" spans="1:5">
      <c r="A77" s="4" t="s">
        <v>76</v>
      </c>
      <c r="B77" s="7" t="n">
        <v>449.6</v>
      </c>
      <c r="C77" s="7" t="n">
        <v>458.7</v>
      </c>
    </row>
    <row r="78" spans="1:5">
      <c r="A78" s="4" t="s">
        <v>77</v>
      </c>
      <c r="B78" s="7" t="n">
        <v>134.3</v>
      </c>
      <c r="C78" s="7" t="n">
        <v>134.3</v>
      </c>
    </row>
    <row r="79" spans="1:5">
      <c r="A79" s="4" t="s">
        <v>609</v>
      </c>
      <c r="B79" s="7" t="n">
        <v>825.9</v>
      </c>
      <c r="C79" s="7" t="n">
        <v>825.5</v>
      </c>
    </row>
    <row r="80" spans="1:5">
      <c r="A80" s="4" t="s">
        <v>78</v>
      </c>
      <c r="B80" s="7" t="n">
        <v>7593.7</v>
      </c>
      <c r="C80" s="7" t="n">
        <v>7842.7</v>
      </c>
    </row>
    <row r="81" spans="1:5">
      <c r="A81" s="3" t="s">
        <v>610</v>
      </c>
    </row>
    <row r="82" spans="1:5">
      <c r="A82" s="4" t="s">
        <v>611</v>
      </c>
      <c r="B82" s="7" t="n">
        <v>1071.3</v>
      </c>
      <c r="C82" s="7" t="n">
        <v>1089.1</v>
      </c>
    </row>
    <row r="83" spans="1:5">
      <c r="A83" s="4" t="s">
        <v>612</v>
      </c>
      <c r="B83" s="5" t="n">
        <v>0</v>
      </c>
      <c r="C83" s="5" t="n">
        <v>0</v>
      </c>
    </row>
    <row r="84" spans="1:5">
      <c r="A84" s="4" t="s">
        <v>82</v>
      </c>
      <c r="B84" s="7" t="n">
        <v>14.2</v>
      </c>
      <c r="C84" s="7" t="n">
        <v>17.4</v>
      </c>
    </row>
    <row r="85" spans="1:5">
      <c r="A85" s="4" t="s">
        <v>83</v>
      </c>
      <c r="B85" s="7" t="n">
        <v>1085.5</v>
      </c>
      <c r="C85" s="7" t="n">
        <v>1106.5</v>
      </c>
    </row>
    <row r="86" spans="1:5">
      <c r="A86" s="4" t="s">
        <v>92</v>
      </c>
      <c r="B86" s="7" t="n">
        <v>6508.2</v>
      </c>
      <c r="C86" s="7" t="n">
        <v>6736.2</v>
      </c>
    </row>
    <row r="87" spans="1:5">
      <c r="A87" s="4" t="s">
        <v>93</v>
      </c>
      <c r="B87" s="5" t="n">
        <v>0</v>
      </c>
      <c r="C87" s="5" t="n">
        <v>0</v>
      </c>
    </row>
    <row r="88" spans="1:5">
      <c r="A88" s="4" t="s">
        <v>94</v>
      </c>
      <c r="B88" s="7" t="n">
        <v>6508.2</v>
      </c>
      <c r="C88" s="7" t="n">
        <v>6736.2</v>
      </c>
    </row>
    <row r="89" spans="1:5">
      <c r="A89" s="4" t="s">
        <v>95</v>
      </c>
      <c r="B89" s="7" t="n">
        <v>7593.7</v>
      </c>
      <c r="C89" s="7" t="n">
        <v>7842.7</v>
      </c>
    </row>
    <row r="90" spans="1:5">
      <c r="A90" s="4" t="s">
        <v>616</v>
      </c>
    </row>
    <row r="91" spans="1:5">
      <c r="A91" s="3" t="s">
        <v>63</v>
      </c>
    </row>
    <row r="92" spans="1:5">
      <c r="A92" s="4" t="s">
        <v>64</v>
      </c>
      <c r="B92" s="7" t="n">
        <v>501.4</v>
      </c>
      <c r="C92" s="7" t="n">
        <v>483.9</v>
      </c>
    </row>
    <row r="93" spans="1:5">
      <c r="A93" s="4" t="s">
        <v>65</v>
      </c>
      <c r="B93" s="7" t="n">
        <v>11.6</v>
      </c>
      <c r="C93" s="5" t="n">
        <v>6</v>
      </c>
    </row>
    <row r="94" spans="1:5">
      <c r="A94" s="4" t="s">
        <v>608</v>
      </c>
      <c r="B94" s="5" t="n">
        <v>0</v>
      </c>
      <c r="C94" s="5" t="n">
        <v>0</v>
      </c>
    </row>
    <row r="95" spans="1:5">
      <c r="A95" s="4" t="s">
        <v>577</v>
      </c>
      <c r="B95" s="7" t="n">
        <v>1260.5</v>
      </c>
      <c r="C95" s="7" t="n">
        <v>1219.9</v>
      </c>
    </row>
    <row r="96" spans="1:5">
      <c r="A96" s="4" t="s">
        <v>73</v>
      </c>
      <c r="B96" s="5" t="n">
        <v>1072</v>
      </c>
      <c r="C96" s="7" t="n">
        <v>1025.1</v>
      </c>
    </row>
    <row r="97" spans="1:5">
      <c r="A97" s="4" t="s">
        <v>322</v>
      </c>
      <c r="B97" s="5" t="n">
        <v>8</v>
      </c>
      <c r="C97" s="7" t="n">
        <v>2.3</v>
      </c>
    </row>
    <row r="98" spans="1:5">
      <c r="A98" s="4" t="s">
        <v>75</v>
      </c>
      <c r="B98" s="7" t="n">
        <v>267.8</v>
      </c>
      <c r="C98" s="7" t="n">
        <v>313.6</v>
      </c>
    </row>
    <row r="99" spans="1:5">
      <c r="A99" s="4" t="s">
        <v>76</v>
      </c>
      <c r="B99" s="7" t="n">
        <v>180.9</v>
      </c>
      <c r="C99" s="7" t="n">
        <v>146.6</v>
      </c>
    </row>
    <row r="100" spans="1:5">
      <c r="A100" s="4" t="s">
        <v>77</v>
      </c>
      <c r="B100" s="7" t="n">
        <v>29.2</v>
      </c>
      <c r="C100" s="7" t="n">
        <v>29.2</v>
      </c>
    </row>
    <row r="101" spans="1:5">
      <c r="A101" s="4" t="s">
        <v>609</v>
      </c>
      <c r="B101" s="5" t="n">
        <v>0</v>
      </c>
      <c r="C101" s="5" t="n">
        <v>0</v>
      </c>
    </row>
    <row r="102" spans="1:5">
      <c r="A102" s="4" t="s">
        <v>78</v>
      </c>
      <c r="B102" s="7" t="n">
        <v>3331.4</v>
      </c>
      <c r="C102" s="7" t="n">
        <v>3226.6</v>
      </c>
    </row>
    <row r="103" spans="1:5">
      <c r="A103" s="3" t="s">
        <v>610</v>
      </c>
    </row>
    <row r="104" spans="1:5">
      <c r="A104" s="4" t="s">
        <v>611</v>
      </c>
      <c r="B104" s="7" t="n">
        <v>316.4</v>
      </c>
      <c r="C104" s="7" t="n">
        <v>329.5</v>
      </c>
    </row>
    <row r="105" spans="1:5">
      <c r="A105" s="4" t="s">
        <v>612</v>
      </c>
      <c r="B105" s="7" t="n">
        <v>473.2</v>
      </c>
      <c r="C105" s="7" t="n">
        <v>452.7</v>
      </c>
    </row>
    <row r="106" spans="1:5">
      <c r="A106" s="4" t="s">
        <v>82</v>
      </c>
      <c r="B106" s="7" t="n">
        <v>1429.3</v>
      </c>
      <c r="C106" s="7" t="n">
        <v>1313.4</v>
      </c>
    </row>
    <row r="107" spans="1:5">
      <c r="A107" s="4" t="s">
        <v>83</v>
      </c>
      <c r="B107" s="7" t="n">
        <v>2218.9</v>
      </c>
      <c r="C107" s="7" t="n">
        <v>2095.6</v>
      </c>
    </row>
    <row r="108" spans="1:5">
      <c r="A108" s="4" t="s">
        <v>92</v>
      </c>
      <c r="B108" s="7" t="n">
        <v>841.6</v>
      </c>
      <c r="C108" s="7" t="n">
        <v>860.4</v>
      </c>
    </row>
    <row r="109" spans="1:5">
      <c r="A109" s="4" t="s">
        <v>93</v>
      </c>
      <c r="B109" s="7" t="n">
        <v>270.9</v>
      </c>
      <c r="C109" s="7" t="n">
        <v>270.6</v>
      </c>
    </row>
    <row r="110" spans="1:5">
      <c r="A110" s="4" t="s">
        <v>94</v>
      </c>
      <c r="B110" s="7" t="n">
        <v>1112.5</v>
      </c>
      <c r="C110" s="5" t="n">
        <v>1131</v>
      </c>
    </row>
    <row r="111" spans="1:5">
      <c r="A111" s="4" t="s">
        <v>95</v>
      </c>
      <c r="B111" s="7" t="n">
        <v>3331.4</v>
      </c>
      <c r="C111" s="6" t="n">
        <v>3226.6</v>
      </c>
    </row>
    <row r="112" spans="1:5">
      <c r="A112" s="4" t="s">
        <v>438</v>
      </c>
    </row>
    <row r="113" spans="1:5">
      <c r="A113" s="3" t="s">
        <v>617</v>
      </c>
    </row>
    <row r="114" spans="1:5">
      <c r="A114" s="4" t="s">
        <v>302</v>
      </c>
      <c r="B114" s="5" t="n">
        <v>37</v>
      </c>
    </row>
    <row r="115" spans="1:5">
      <c r="A115" s="4" t="s">
        <v>618</v>
      </c>
    </row>
    <row r="116" spans="1:5">
      <c r="A116" s="3" t="s">
        <v>617</v>
      </c>
    </row>
    <row r="117" spans="1:5">
      <c r="A117" s="4" t="s">
        <v>302</v>
      </c>
      <c r="B117" s="7" t="n">
        <v>26.9</v>
      </c>
    </row>
    <row r="118" spans="1:5">
      <c r="A118" s="4" t="s">
        <v>619</v>
      </c>
    </row>
    <row r="119" spans="1:5">
      <c r="A119" s="3" t="s">
        <v>617</v>
      </c>
    </row>
    <row r="120" spans="1:5">
      <c r="A120" s="4" t="s">
        <v>302</v>
      </c>
      <c r="B120" s="6" t="n">
        <v>1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07</v>
      </c>
    </row>
    <row r="3" spans="1:3">
      <c r="A3" s="3" t="s">
        <v>621</v>
      </c>
    </row>
    <row r="4" spans="1:3">
      <c r="A4" s="4" t="s">
        <v>109</v>
      </c>
      <c r="B4" s="6" t="n">
        <v>4020.7</v>
      </c>
      <c r="C4" s="9" t="n">
        <v>3519</v>
      </c>
    </row>
    <row r="5" spans="1:3">
      <c r="A5" s="4" t="s">
        <v>326</v>
      </c>
      <c r="B5" s="7" t="n">
        <v>3084.2</v>
      </c>
      <c r="C5" s="7" t="n">
        <v>2751.1</v>
      </c>
    </row>
    <row r="6" spans="1:3">
      <c r="A6" s="4" t="s">
        <v>111</v>
      </c>
      <c r="B6" s="7" t="n">
        <v>455.8</v>
      </c>
      <c r="C6" s="7" t="n">
        <v>402.8</v>
      </c>
    </row>
    <row r="7" spans="1:3">
      <c r="A7" s="4" t="s">
        <v>112</v>
      </c>
      <c r="B7" s="7" t="n">
        <v>-31.1</v>
      </c>
      <c r="C7" s="5" t="n">
        <v>-2</v>
      </c>
    </row>
    <row r="8" spans="1:3">
      <c r="A8" s="4" t="s">
        <v>113</v>
      </c>
      <c r="B8" s="7" t="n">
        <v>-11.5</v>
      </c>
      <c r="C8" s="7" t="n">
        <v>-8.6</v>
      </c>
    </row>
    <row r="9" spans="1:3">
      <c r="A9" s="4" t="s">
        <v>114</v>
      </c>
      <c r="B9" s="7" t="n">
        <v>523.3</v>
      </c>
      <c r="C9" s="7" t="n">
        <v>375.7</v>
      </c>
    </row>
    <row r="10" spans="1:3">
      <c r="A10" s="4" t="s">
        <v>115</v>
      </c>
      <c r="B10" s="7" t="n">
        <v>90.8</v>
      </c>
      <c r="C10" s="5" t="n">
        <v>89</v>
      </c>
    </row>
    <row r="11" spans="1:3">
      <c r="A11" s="4" t="s">
        <v>622</v>
      </c>
      <c r="B11" s="5" t="n">
        <v>0</v>
      </c>
      <c r="C11" s="5" t="n">
        <v>0</v>
      </c>
    </row>
    <row r="12" spans="1:3">
      <c r="A12" s="4" t="s">
        <v>116</v>
      </c>
      <c r="B12" s="7" t="n">
        <v>432.5</v>
      </c>
      <c r="C12" s="7" t="n">
        <v>286.7</v>
      </c>
    </row>
    <row r="13" spans="1:3">
      <c r="A13" s="4" t="s">
        <v>117</v>
      </c>
      <c r="B13" s="7" t="n">
        <v>1.2</v>
      </c>
      <c r="C13" s="7" t="n">
        <v>-0.5</v>
      </c>
    </row>
    <row r="14" spans="1:3">
      <c r="A14" s="4" t="s">
        <v>463</v>
      </c>
      <c r="B14" s="7" t="n">
        <v>431.3</v>
      </c>
      <c r="C14" s="7" t="n">
        <v>287.2</v>
      </c>
    </row>
    <row r="15" spans="1:3">
      <c r="A15" s="4" t="s">
        <v>613</v>
      </c>
    </row>
    <row r="16" spans="1:3">
      <c r="A16" s="3" t="s">
        <v>621</v>
      </c>
    </row>
    <row r="17" spans="1:3">
      <c r="A17" s="4" t="s">
        <v>109</v>
      </c>
      <c r="B17" s="7" t="n">
        <v>-227.6</v>
      </c>
      <c r="C17" s="5" t="n">
        <v>-29</v>
      </c>
    </row>
    <row r="18" spans="1:3">
      <c r="A18" s="4" t="s">
        <v>326</v>
      </c>
      <c r="B18" s="7" t="n">
        <v>-206.9</v>
      </c>
      <c r="C18" s="7" t="n">
        <v>-25.5</v>
      </c>
    </row>
    <row r="19" spans="1:3">
      <c r="A19" s="4" t="s">
        <v>111</v>
      </c>
      <c r="B19" s="5" t="n">
        <v>0</v>
      </c>
      <c r="C19" s="5" t="n">
        <v>0</v>
      </c>
    </row>
    <row r="20" spans="1:3">
      <c r="A20" s="4" t="s">
        <v>112</v>
      </c>
      <c r="B20" s="7" t="n">
        <v>-1.8</v>
      </c>
      <c r="C20" s="5" t="n">
        <v>0</v>
      </c>
    </row>
    <row r="21" spans="1:3">
      <c r="A21" s="4" t="s">
        <v>113</v>
      </c>
      <c r="B21" s="5" t="n">
        <v>0</v>
      </c>
      <c r="C21" s="5" t="n">
        <v>0</v>
      </c>
    </row>
    <row r="22" spans="1:3">
      <c r="A22" s="4" t="s">
        <v>114</v>
      </c>
      <c r="B22" s="7" t="n">
        <v>-18.9</v>
      </c>
      <c r="C22" s="7" t="n">
        <v>-3.5</v>
      </c>
    </row>
    <row r="23" spans="1:3">
      <c r="A23" s="4" t="s">
        <v>115</v>
      </c>
      <c r="B23" s="7" t="n">
        <v>-3.1</v>
      </c>
      <c r="C23" s="7" t="n">
        <v>-0.8</v>
      </c>
    </row>
    <row r="24" spans="1:3">
      <c r="A24" s="4" t="s">
        <v>622</v>
      </c>
      <c r="B24" s="7" t="n">
        <v>-291.4</v>
      </c>
      <c r="C24" s="7" t="n">
        <v>-195.9</v>
      </c>
    </row>
    <row r="25" spans="1:3">
      <c r="A25" s="4" t="s">
        <v>116</v>
      </c>
      <c r="B25" s="7" t="n">
        <v>-307.2</v>
      </c>
      <c r="C25" s="7" t="n">
        <v>-198.6</v>
      </c>
    </row>
    <row r="26" spans="1:3">
      <c r="A26" s="4" t="s">
        <v>117</v>
      </c>
      <c r="B26" s="7" t="n">
        <v>1.1</v>
      </c>
      <c r="C26" s="7" t="n">
        <v>0.2</v>
      </c>
    </row>
    <row r="27" spans="1:3">
      <c r="A27" s="4" t="s">
        <v>463</v>
      </c>
      <c r="B27" s="7" t="n">
        <v>-308.3</v>
      </c>
      <c r="C27" s="7" t="n">
        <v>-198.8</v>
      </c>
    </row>
    <row r="28" spans="1:3">
      <c r="A28" s="4" t="s">
        <v>614</v>
      </c>
    </row>
    <row r="29" spans="1:3">
      <c r="A29" s="3" t="s">
        <v>621</v>
      </c>
    </row>
    <row r="30" spans="1:3">
      <c r="A30" s="4" t="s">
        <v>109</v>
      </c>
      <c r="B30" s="7" t="n">
        <v>1593.6</v>
      </c>
      <c r="C30" s="7" t="n">
        <v>1335.7</v>
      </c>
    </row>
    <row r="31" spans="1:3">
      <c r="A31" s="4" t="s">
        <v>326</v>
      </c>
      <c r="B31" s="7" t="n">
        <v>1232.4</v>
      </c>
      <c r="C31" s="7" t="n">
        <v>1057.2</v>
      </c>
    </row>
    <row r="32" spans="1:3">
      <c r="A32" s="4" t="s">
        <v>111</v>
      </c>
      <c r="B32" s="7" t="n">
        <v>177.3</v>
      </c>
      <c r="C32" s="7" t="n">
        <v>157.9</v>
      </c>
    </row>
    <row r="33" spans="1:3">
      <c r="A33" s="4" t="s">
        <v>112</v>
      </c>
      <c r="B33" s="5" t="n">
        <v>0</v>
      </c>
      <c r="C33" s="5" t="n">
        <v>-2</v>
      </c>
    </row>
    <row r="34" spans="1:3">
      <c r="A34" s="4" t="s">
        <v>113</v>
      </c>
      <c r="B34" s="7" t="n">
        <v>-4.1</v>
      </c>
      <c r="C34" s="7" t="n">
        <v>-0.8</v>
      </c>
    </row>
    <row r="35" spans="1:3">
      <c r="A35" s="4" t="s">
        <v>114</v>
      </c>
      <c r="B35" s="5" t="n">
        <v>188</v>
      </c>
      <c r="C35" s="7" t="n">
        <v>123.4</v>
      </c>
    </row>
    <row r="36" spans="1:3">
      <c r="A36" s="4" t="s">
        <v>115</v>
      </c>
      <c r="B36" s="7" t="n">
        <v>31.2</v>
      </c>
      <c r="C36" s="7" t="n">
        <v>29.2</v>
      </c>
    </row>
    <row r="37" spans="1:3">
      <c r="A37" s="4" t="s">
        <v>622</v>
      </c>
      <c r="B37" s="7" t="n">
        <v>291.4</v>
      </c>
      <c r="C37" s="7" t="n">
        <v>195.9</v>
      </c>
    </row>
    <row r="38" spans="1:3">
      <c r="A38" s="4" t="s">
        <v>116</v>
      </c>
      <c r="B38" s="7" t="n">
        <v>448.2</v>
      </c>
      <c r="C38" s="7" t="n">
        <v>290.1</v>
      </c>
    </row>
    <row r="39" spans="1:3">
      <c r="A39" s="4" t="s">
        <v>117</v>
      </c>
      <c r="B39" s="5" t="n">
        <v>0</v>
      </c>
      <c r="C39" s="5" t="n">
        <v>0</v>
      </c>
    </row>
    <row r="40" spans="1:3">
      <c r="A40" s="4" t="s">
        <v>463</v>
      </c>
      <c r="B40" s="7" t="n">
        <v>448.2</v>
      </c>
      <c r="C40" s="7" t="n">
        <v>290.1</v>
      </c>
    </row>
    <row r="41" spans="1:3">
      <c r="A41" s="4" t="s">
        <v>615</v>
      </c>
    </row>
    <row r="42" spans="1:3">
      <c r="A42" s="3" t="s">
        <v>621</v>
      </c>
    </row>
    <row r="43" spans="1:3">
      <c r="A43" s="4" t="s">
        <v>109</v>
      </c>
      <c r="B43" s="7" t="n">
        <v>2294.4</v>
      </c>
      <c r="C43" s="7" t="n">
        <v>2081.7</v>
      </c>
    </row>
    <row r="44" spans="1:3">
      <c r="A44" s="4" t="s">
        <v>326</v>
      </c>
      <c r="B44" s="5" t="n">
        <v>1841</v>
      </c>
      <c r="C44" s="7" t="n">
        <v>1681.4</v>
      </c>
    </row>
    <row r="45" spans="1:3">
      <c r="A45" s="4" t="s">
        <v>111</v>
      </c>
      <c r="B45" s="7" t="n">
        <v>180.3</v>
      </c>
      <c r="C45" s="7" t="n">
        <v>165.9</v>
      </c>
    </row>
    <row r="46" spans="1:3">
      <c r="A46" s="4" t="s">
        <v>112</v>
      </c>
      <c r="B46" s="5" t="n">
        <v>0</v>
      </c>
      <c r="C46" s="5" t="n">
        <v>0</v>
      </c>
    </row>
    <row r="47" spans="1:3">
      <c r="A47" s="4" t="s">
        <v>113</v>
      </c>
      <c r="B47" s="7" t="n">
        <v>-0.3</v>
      </c>
      <c r="C47" s="7" t="n">
        <v>-0.4</v>
      </c>
    </row>
    <row r="48" spans="1:3">
      <c r="A48" s="4" t="s">
        <v>114</v>
      </c>
      <c r="B48" s="7" t="n">
        <v>273.4</v>
      </c>
      <c r="C48" s="7" t="n">
        <v>234.8</v>
      </c>
    </row>
    <row r="49" spans="1:3">
      <c r="A49" s="4" t="s">
        <v>115</v>
      </c>
      <c r="B49" s="7" t="n">
        <v>45.4</v>
      </c>
      <c r="C49" s="7" t="n">
        <v>55.8</v>
      </c>
    </row>
    <row r="50" spans="1:3">
      <c r="A50" s="4" t="s">
        <v>622</v>
      </c>
      <c r="B50" s="5" t="n">
        <v>0</v>
      </c>
      <c r="C50" s="5" t="n">
        <v>0</v>
      </c>
    </row>
    <row r="51" spans="1:3">
      <c r="A51" s="4" t="s">
        <v>116</v>
      </c>
      <c r="B51" s="5" t="n">
        <v>228</v>
      </c>
      <c r="C51" s="5" t="n">
        <v>179</v>
      </c>
    </row>
    <row r="52" spans="1:3">
      <c r="A52" s="4" t="s">
        <v>117</v>
      </c>
      <c r="B52" s="5" t="n">
        <v>0</v>
      </c>
      <c r="C52" s="5" t="n">
        <v>0</v>
      </c>
    </row>
    <row r="53" spans="1:3">
      <c r="A53" s="4" t="s">
        <v>463</v>
      </c>
      <c r="B53" s="5" t="n">
        <v>228</v>
      </c>
      <c r="C53" s="5" t="n">
        <v>179</v>
      </c>
    </row>
    <row r="54" spans="1:3">
      <c r="A54" s="4" t="s">
        <v>616</v>
      </c>
    </row>
    <row r="55" spans="1:3">
      <c r="A55" s="3" t="s">
        <v>621</v>
      </c>
    </row>
    <row r="56" spans="1:3">
      <c r="A56" s="4" t="s">
        <v>109</v>
      </c>
      <c r="B56" s="7" t="n">
        <v>360.3</v>
      </c>
      <c r="C56" s="7" t="n">
        <v>130.6</v>
      </c>
    </row>
    <row r="57" spans="1:3">
      <c r="A57" s="4" t="s">
        <v>326</v>
      </c>
      <c r="B57" s="7" t="n">
        <v>217.7</v>
      </c>
      <c r="C57" s="5" t="n">
        <v>38</v>
      </c>
    </row>
    <row r="58" spans="1:3">
      <c r="A58" s="4" t="s">
        <v>111</v>
      </c>
      <c r="B58" s="7" t="n">
        <v>98.2</v>
      </c>
      <c r="C58" s="5" t="n">
        <v>79</v>
      </c>
    </row>
    <row r="59" spans="1:3">
      <c r="A59" s="4" t="s">
        <v>112</v>
      </c>
      <c r="B59" s="7" t="n">
        <v>-29.3</v>
      </c>
      <c r="C59" s="5" t="n">
        <v>0</v>
      </c>
    </row>
    <row r="60" spans="1:3">
      <c r="A60" s="4" t="s">
        <v>113</v>
      </c>
      <c r="B60" s="7" t="n">
        <v>-7.1</v>
      </c>
      <c r="C60" s="7" t="n">
        <v>-7.4</v>
      </c>
    </row>
    <row r="61" spans="1:3">
      <c r="A61" s="4" t="s">
        <v>114</v>
      </c>
      <c r="B61" s="7" t="n">
        <v>80.8</v>
      </c>
      <c r="C61" s="5" t="n">
        <v>21</v>
      </c>
    </row>
    <row r="62" spans="1:3">
      <c r="A62" s="4" t="s">
        <v>115</v>
      </c>
      <c r="B62" s="7" t="n">
        <v>17.3</v>
      </c>
      <c r="C62" s="7" t="n">
        <v>4.8</v>
      </c>
    </row>
    <row r="63" spans="1:3">
      <c r="A63" s="4" t="s">
        <v>622</v>
      </c>
      <c r="B63" s="5" t="n">
        <v>0</v>
      </c>
      <c r="C63" s="5" t="n">
        <v>0</v>
      </c>
    </row>
    <row r="64" spans="1:3">
      <c r="A64" s="4" t="s">
        <v>116</v>
      </c>
      <c r="B64" s="7" t="n">
        <v>63.5</v>
      </c>
      <c r="C64" s="7" t="n">
        <v>16.2</v>
      </c>
    </row>
    <row r="65" spans="1:3">
      <c r="A65" s="4" t="s">
        <v>117</v>
      </c>
      <c r="B65" s="7" t="n">
        <v>0.1</v>
      </c>
      <c r="C65" s="7" t="n">
        <v>-0.7</v>
      </c>
    </row>
    <row r="66" spans="1:3">
      <c r="A66" s="4" t="s">
        <v>463</v>
      </c>
      <c r="B66" s="6" t="n">
        <v>63.4</v>
      </c>
      <c r="C66" s="6" t="n">
        <v>1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07</v>
      </c>
    </row>
    <row r="3" spans="1:3">
      <c r="A3" s="3" t="s">
        <v>147</v>
      </c>
    </row>
    <row r="4" spans="1:3">
      <c r="A4" s="4" t="s">
        <v>161</v>
      </c>
      <c r="B4" s="6" t="n">
        <v>-113.8</v>
      </c>
      <c r="C4" s="6" t="n">
        <v>-373.1</v>
      </c>
    </row>
    <row r="5" spans="1:3">
      <c r="A5" s="3" t="s">
        <v>162</v>
      </c>
    </row>
    <row r="6" spans="1:3">
      <c r="A6" s="4" t="s">
        <v>163</v>
      </c>
      <c r="B6" s="7" t="n">
        <v>-21.6</v>
      </c>
      <c r="C6" s="7" t="n">
        <v>-20.2</v>
      </c>
    </row>
    <row r="7" spans="1:3">
      <c r="A7" s="4" t="s">
        <v>164</v>
      </c>
      <c r="B7" s="7" t="n">
        <v>62.8</v>
      </c>
      <c r="C7" s="7" t="n">
        <v>10.4</v>
      </c>
    </row>
    <row r="8" spans="1:3">
      <c r="A8" s="4" t="s">
        <v>165</v>
      </c>
      <c r="B8" s="7" t="n">
        <v>-59.6</v>
      </c>
      <c r="C8" s="7" t="n">
        <v>-11.4</v>
      </c>
    </row>
    <row r="9" spans="1:3">
      <c r="A9" s="4" t="s">
        <v>166</v>
      </c>
      <c r="B9" s="7" t="n">
        <v>1.9</v>
      </c>
      <c r="C9" s="7" t="n">
        <v>4.4</v>
      </c>
    </row>
    <row r="10" spans="1:3">
      <c r="A10" s="4" t="s">
        <v>167</v>
      </c>
      <c r="B10" s="7" t="n">
        <v>-0.6</v>
      </c>
      <c r="C10" s="7" t="n">
        <v>-0.6</v>
      </c>
    </row>
    <row r="11" spans="1:3">
      <c r="A11" s="4" t="s">
        <v>624</v>
      </c>
      <c r="B11" s="5" t="n">
        <v>0</v>
      </c>
      <c r="C11" s="5" t="n">
        <v>0</v>
      </c>
    </row>
    <row r="12" spans="1:3">
      <c r="A12" s="4" t="s">
        <v>168</v>
      </c>
      <c r="B12" s="7" t="n">
        <v>0.7</v>
      </c>
      <c r="C12" s="5" t="n">
        <v>293</v>
      </c>
    </row>
    <row r="13" spans="1:3">
      <c r="A13" s="4" t="s">
        <v>169</v>
      </c>
      <c r="B13" s="7" t="n">
        <v>-17.8</v>
      </c>
      <c r="C13" s="7" t="n">
        <v>-310.4</v>
      </c>
    </row>
    <row r="14" spans="1:3">
      <c r="A14" s="3" t="s">
        <v>170</v>
      </c>
    </row>
    <row r="15" spans="1:3">
      <c r="A15" s="4" t="s">
        <v>171</v>
      </c>
      <c r="B15" s="7" t="n">
        <v>495.7</v>
      </c>
      <c r="C15" s="7" t="n">
        <v>578.3</v>
      </c>
    </row>
    <row r="16" spans="1:3">
      <c r="A16" s="4" t="s">
        <v>172</v>
      </c>
      <c r="B16" s="5" t="n">
        <v>0</v>
      </c>
      <c r="C16" s="7" t="n">
        <v>-276.1</v>
      </c>
    </row>
    <row r="17" spans="1:3">
      <c r="A17" s="4" t="s">
        <v>625</v>
      </c>
      <c r="B17" s="7" t="n">
        <v>-38.6</v>
      </c>
      <c r="C17" s="7" t="n">
        <v>-163.8</v>
      </c>
    </row>
    <row r="18" spans="1:3">
      <c r="A18" s="4" t="s">
        <v>626</v>
      </c>
      <c r="B18" s="5" t="n">
        <v>0</v>
      </c>
      <c r="C18" s="5" t="n">
        <v>0</v>
      </c>
    </row>
    <row r="19" spans="1:3">
      <c r="A19" s="4" t="s">
        <v>174</v>
      </c>
      <c r="B19" s="7" t="n">
        <v>4.1</v>
      </c>
      <c r="C19" s="7" t="n">
        <v>8.6</v>
      </c>
    </row>
    <row r="20" spans="1:3">
      <c r="A20" s="4" t="s">
        <v>133</v>
      </c>
      <c r="B20" s="7" t="n">
        <v>-17.3</v>
      </c>
      <c r="C20" s="7" t="n">
        <v>-4.1</v>
      </c>
    </row>
    <row r="21" spans="1:3">
      <c r="A21" s="4" t="s">
        <v>175</v>
      </c>
      <c r="B21" s="7" t="n">
        <v>-64.59999999999999</v>
      </c>
      <c r="C21" s="5" t="n">
        <v>-56</v>
      </c>
    </row>
    <row r="22" spans="1:3">
      <c r="A22" s="4" t="s">
        <v>136</v>
      </c>
      <c r="B22" s="7" t="n">
        <v>-163.1</v>
      </c>
      <c r="C22" s="7" t="n">
        <v>-140.6</v>
      </c>
    </row>
    <row r="23" spans="1:3">
      <c r="A23" s="4" t="s">
        <v>176</v>
      </c>
      <c r="B23" s="7" t="n">
        <v>-0.4</v>
      </c>
      <c r="C23" s="7" t="n">
        <v>-0.5</v>
      </c>
    </row>
    <row r="24" spans="1:3">
      <c r="A24" s="4" t="s">
        <v>177</v>
      </c>
      <c r="B24" s="7" t="n">
        <v>-2.3</v>
      </c>
      <c r="C24" s="5" t="n">
        <v>0</v>
      </c>
    </row>
    <row r="25" spans="1:3">
      <c r="A25" s="4" t="s">
        <v>178</v>
      </c>
      <c r="B25" s="7" t="n">
        <v>213.5</v>
      </c>
      <c r="C25" s="7" t="n">
        <v>-54.2</v>
      </c>
    </row>
    <row r="26" spans="1:3">
      <c r="A26" s="4" t="s">
        <v>627</v>
      </c>
      <c r="B26" s="7" t="n">
        <v>81.90000000000001</v>
      </c>
      <c r="C26" s="7" t="n">
        <v>-737.7</v>
      </c>
    </row>
    <row r="27" spans="1:3">
      <c r="A27" s="4" t="s">
        <v>180</v>
      </c>
      <c r="B27" s="5" t="n">
        <v>1514</v>
      </c>
      <c r="C27" s="5" t="n">
        <v>1506</v>
      </c>
    </row>
    <row r="28" spans="1:3">
      <c r="A28" s="4" t="s">
        <v>181</v>
      </c>
      <c r="B28" s="7" t="n">
        <v>1595.9</v>
      </c>
      <c r="C28" s="7" t="n">
        <v>768.3</v>
      </c>
    </row>
    <row r="29" spans="1:3">
      <c r="A29" s="4" t="s">
        <v>613</v>
      </c>
    </row>
    <row r="30" spans="1:3">
      <c r="A30" s="3" t="s">
        <v>147</v>
      </c>
    </row>
    <row r="31" spans="1:3">
      <c r="A31" s="4" t="s">
        <v>161</v>
      </c>
      <c r="B31" s="7" t="n">
        <v>-55.8</v>
      </c>
      <c r="C31" s="5" t="n">
        <v>-25</v>
      </c>
    </row>
    <row r="32" spans="1:3">
      <c r="A32" s="3" t="s">
        <v>162</v>
      </c>
    </row>
    <row r="33" spans="1:3">
      <c r="A33" s="4" t="s">
        <v>163</v>
      </c>
      <c r="B33" s="5" t="n">
        <v>0</v>
      </c>
      <c r="C33" s="5" t="n">
        <v>0</v>
      </c>
    </row>
    <row r="34" spans="1:3">
      <c r="A34" s="4" t="s">
        <v>164</v>
      </c>
      <c r="B34" s="5" t="n">
        <v>0</v>
      </c>
      <c r="C34" s="5" t="n">
        <v>0</v>
      </c>
    </row>
    <row r="35" spans="1:3">
      <c r="A35" s="4" t="s">
        <v>165</v>
      </c>
      <c r="B35" s="7" t="n">
        <v>10.8</v>
      </c>
      <c r="C35" s="5" t="n">
        <v>0</v>
      </c>
    </row>
    <row r="36" spans="1:3">
      <c r="A36" s="4" t="s">
        <v>166</v>
      </c>
      <c r="B36" s="5" t="n">
        <v>0</v>
      </c>
      <c r="C36" s="5" t="n">
        <v>0</v>
      </c>
    </row>
    <row r="37" spans="1:3">
      <c r="A37" s="4" t="s">
        <v>167</v>
      </c>
      <c r="B37" s="5" t="n">
        <v>0</v>
      </c>
      <c r="C37" s="5" t="n">
        <v>0</v>
      </c>
    </row>
    <row r="38" spans="1:3">
      <c r="A38" s="4" t="s">
        <v>624</v>
      </c>
      <c r="B38" s="7" t="n">
        <v>-20.7</v>
      </c>
      <c r="C38" s="7" t="n">
        <v>129.9</v>
      </c>
    </row>
    <row r="39" spans="1:3">
      <c r="A39" s="4" t="s">
        <v>168</v>
      </c>
      <c r="B39" s="5" t="n">
        <v>0</v>
      </c>
      <c r="C39" s="5" t="n">
        <v>0</v>
      </c>
    </row>
    <row r="40" spans="1:3">
      <c r="A40" s="4" t="s">
        <v>169</v>
      </c>
      <c r="B40" s="7" t="n">
        <v>-9.9</v>
      </c>
      <c r="C40" s="7" t="n">
        <v>129.9</v>
      </c>
    </row>
    <row r="41" spans="1:3">
      <c r="A41" s="3" t="s">
        <v>170</v>
      </c>
    </row>
    <row r="42" spans="1:3">
      <c r="A42" s="4" t="s">
        <v>171</v>
      </c>
      <c r="B42" s="5" t="n">
        <v>0</v>
      </c>
      <c r="C42" s="5" t="n">
        <v>0</v>
      </c>
    </row>
    <row r="43" spans="1:3">
      <c r="A43" s="4" t="s">
        <v>172</v>
      </c>
      <c r="C43" s="5" t="n">
        <v>0</v>
      </c>
    </row>
    <row r="44" spans="1:3">
      <c r="A44" s="4" t="s">
        <v>625</v>
      </c>
      <c r="B44" s="5" t="n">
        <v>0</v>
      </c>
      <c r="C44" s="5" t="n">
        <v>0</v>
      </c>
    </row>
    <row r="45" spans="1:3">
      <c r="A45" s="4" t="s">
        <v>626</v>
      </c>
      <c r="B45" s="7" t="n">
        <v>20.7</v>
      </c>
      <c r="C45" s="7" t="n">
        <v>-129.9</v>
      </c>
    </row>
    <row r="46" spans="1:3">
      <c r="A46" s="4" t="s">
        <v>174</v>
      </c>
      <c r="B46" s="5" t="n">
        <v>0</v>
      </c>
      <c r="C46" s="5" t="n">
        <v>0</v>
      </c>
    </row>
    <row r="47" spans="1:3">
      <c r="A47" s="4" t="s">
        <v>133</v>
      </c>
      <c r="B47" s="5" t="n">
        <v>0</v>
      </c>
      <c r="C47" s="5" t="n">
        <v>0</v>
      </c>
    </row>
    <row r="48" spans="1:3">
      <c r="A48" s="4" t="s">
        <v>175</v>
      </c>
      <c r="B48" s="5" t="n">
        <v>45</v>
      </c>
      <c r="C48" s="5" t="n">
        <v>25</v>
      </c>
    </row>
    <row r="49" spans="1:3">
      <c r="A49" s="4" t="s">
        <v>136</v>
      </c>
      <c r="B49" s="5" t="n">
        <v>0</v>
      </c>
      <c r="C49" s="5" t="n">
        <v>0</v>
      </c>
    </row>
    <row r="50" spans="1:3">
      <c r="A50" s="4" t="s">
        <v>176</v>
      </c>
      <c r="B50" s="5" t="n">
        <v>0</v>
      </c>
      <c r="C50" s="5" t="n">
        <v>0</v>
      </c>
    </row>
    <row r="51" spans="1:3">
      <c r="A51" s="4" t="s">
        <v>177</v>
      </c>
      <c r="B51" s="5" t="n">
        <v>0</v>
      </c>
    </row>
    <row r="52" spans="1:3">
      <c r="A52" s="4" t="s">
        <v>178</v>
      </c>
      <c r="B52" s="7" t="n">
        <v>65.7</v>
      </c>
      <c r="C52" s="7" t="n">
        <v>-104.9</v>
      </c>
    </row>
    <row r="53" spans="1:3">
      <c r="A53" s="4" t="s">
        <v>627</v>
      </c>
      <c r="B53" s="5" t="n">
        <v>0</v>
      </c>
      <c r="C53" s="5" t="n">
        <v>0</v>
      </c>
    </row>
    <row r="54" spans="1:3">
      <c r="A54" s="4" t="s">
        <v>180</v>
      </c>
      <c r="B54" s="5" t="n">
        <v>0</v>
      </c>
      <c r="C54" s="5" t="n">
        <v>0</v>
      </c>
    </row>
    <row r="55" spans="1:3">
      <c r="A55" s="4" t="s">
        <v>181</v>
      </c>
      <c r="B55" s="5" t="n">
        <v>0</v>
      </c>
      <c r="C55" s="5" t="n">
        <v>0</v>
      </c>
    </row>
    <row r="56" spans="1:3">
      <c r="A56" s="4" t="s">
        <v>614</v>
      </c>
    </row>
    <row r="57" spans="1:3">
      <c r="A57" s="3" t="s">
        <v>147</v>
      </c>
    </row>
    <row r="58" spans="1:3">
      <c r="A58" s="4" t="s">
        <v>161</v>
      </c>
      <c r="B58" s="7" t="n">
        <v>-67.2</v>
      </c>
      <c r="C58" s="7" t="n">
        <v>-137.6</v>
      </c>
    </row>
    <row r="59" spans="1:3">
      <c r="A59" s="3" t="s">
        <v>162</v>
      </c>
    </row>
    <row r="60" spans="1:3">
      <c r="A60" s="4" t="s">
        <v>163</v>
      </c>
      <c r="B60" s="7" t="n">
        <v>-8.6</v>
      </c>
      <c r="C60" s="7" t="n">
        <v>-10.2</v>
      </c>
    </row>
    <row r="61" spans="1:3">
      <c r="A61" s="4" t="s">
        <v>164</v>
      </c>
      <c r="B61" s="5" t="n">
        <v>0</v>
      </c>
      <c r="C61" s="7" t="n">
        <v>10.4</v>
      </c>
    </row>
    <row r="62" spans="1:3">
      <c r="A62" s="4" t="s">
        <v>165</v>
      </c>
      <c r="B62" s="7" t="n">
        <v>-7.3</v>
      </c>
      <c r="C62" s="5" t="n">
        <v>0</v>
      </c>
    </row>
    <row r="63" spans="1:3">
      <c r="A63" s="4" t="s">
        <v>166</v>
      </c>
      <c r="B63" s="5" t="n">
        <v>0</v>
      </c>
      <c r="C63" s="5" t="n">
        <v>0</v>
      </c>
    </row>
    <row r="64" spans="1:3">
      <c r="A64" s="4" t="s">
        <v>167</v>
      </c>
      <c r="B64" s="5" t="n">
        <v>0</v>
      </c>
      <c r="C64" s="5" t="n">
        <v>0</v>
      </c>
    </row>
    <row r="65" spans="1:3">
      <c r="A65" s="4" t="s">
        <v>624</v>
      </c>
      <c r="B65" s="7" t="n">
        <v>20.7</v>
      </c>
      <c r="C65" s="7" t="n">
        <v>-129.9</v>
      </c>
    </row>
    <row r="66" spans="1:3">
      <c r="A66" s="4" t="s">
        <v>168</v>
      </c>
      <c r="B66" s="7" t="n">
        <v>0.7</v>
      </c>
      <c r="C66" s="5" t="n">
        <v>293</v>
      </c>
    </row>
    <row r="67" spans="1:3">
      <c r="A67" s="4" t="s">
        <v>169</v>
      </c>
      <c r="B67" s="7" t="n">
        <v>4.1</v>
      </c>
      <c r="C67" s="7" t="n">
        <v>-422.7</v>
      </c>
    </row>
    <row r="68" spans="1:3">
      <c r="A68" s="3" t="s">
        <v>170</v>
      </c>
    </row>
    <row r="69" spans="1:3">
      <c r="A69" s="4" t="s">
        <v>171</v>
      </c>
      <c r="B69" s="7" t="n">
        <v>495.7</v>
      </c>
      <c r="C69" s="7" t="n">
        <v>578.3</v>
      </c>
    </row>
    <row r="70" spans="1:3">
      <c r="A70" s="4" t="s">
        <v>172</v>
      </c>
      <c r="C70" s="5" t="n">
        <v>-275</v>
      </c>
    </row>
    <row r="71" spans="1:3">
      <c r="A71" s="4" t="s">
        <v>625</v>
      </c>
      <c r="B71" s="5" t="n">
        <v>0</v>
      </c>
      <c r="C71" s="5" t="n">
        <v>0</v>
      </c>
    </row>
    <row r="72" spans="1:3">
      <c r="A72" s="4" t="s">
        <v>626</v>
      </c>
      <c r="B72" s="5" t="n">
        <v>0</v>
      </c>
      <c r="C72" s="5" t="n">
        <v>0</v>
      </c>
    </row>
    <row r="73" spans="1:3">
      <c r="A73" s="4" t="s">
        <v>174</v>
      </c>
      <c r="B73" s="7" t="n">
        <v>4.1</v>
      </c>
      <c r="C73" s="7" t="n">
        <v>8.6</v>
      </c>
    </row>
    <row r="74" spans="1:3">
      <c r="A74" s="4" t="s">
        <v>133</v>
      </c>
      <c r="B74" s="7" t="n">
        <v>-17.3</v>
      </c>
      <c r="C74" s="7" t="n">
        <v>-4.1</v>
      </c>
    </row>
    <row r="75" spans="1:3">
      <c r="A75" s="4" t="s">
        <v>175</v>
      </c>
      <c r="B75" s="7" t="n">
        <v>-64.59999999999999</v>
      </c>
      <c r="C75" s="5" t="n">
        <v>-56</v>
      </c>
    </row>
    <row r="76" spans="1:3">
      <c r="A76" s="4" t="s">
        <v>136</v>
      </c>
      <c r="B76" s="7" t="n">
        <v>-163.1</v>
      </c>
      <c r="C76" s="7" t="n">
        <v>-140.6</v>
      </c>
    </row>
    <row r="77" spans="1:3">
      <c r="A77" s="4" t="s">
        <v>176</v>
      </c>
      <c r="B77" s="5" t="n">
        <v>0</v>
      </c>
      <c r="C77" s="5" t="n">
        <v>0</v>
      </c>
    </row>
    <row r="78" spans="1:3">
      <c r="A78" s="4" t="s">
        <v>177</v>
      </c>
      <c r="B78" s="7" t="n">
        <v>-1.7</v>
      </c>
    </row>
    <row r="79" spans="1:3">
      <c r="A79" s="4" t="s">
        <v>178</v>
      </c>
      <c r="B79" s="7" t="n">
        <v>253.1</v>
      </c>
      <c r="C79" s="7" t="n">
        <v>111.2</v>
      </c>
    </row>
    <row r="80" spans="1:3">
      <c r="A80" s="4" t="s">
        <v>627</v>
      </c>
      <c r="B80" s="5" t="n">
        <v>190</v>
      </c>
      <c r="C80" s="7" t="n">
        <v>-449.1</v>
      </c>
    </row>
    <row r="81" spans="1:3">
      <c r="A81" s="4" t="s">
        <v>180</v>
      </c>
      <c r="B81" s="7" t="n">
        <v>883.9</v>
      </c>
      <c r="C81" s="7" t="n">
        <v>914.7</v>
      </c>
    </row>
    <row r="82" spans="1:3">
      <c r="A82" s="4" t="s">
        <v>181</v>
      </c>
      <c r="B82" s="7" t="n">
        <v>1073.9</v>
      </c>
      <c r="C82" s="7" t="n">
        <v>465.6</v>
      </c>
    </row>
    <row r="83" spans="1:3">
      <c r="A83" s="4" t="s">
        <v>615</v>
      </c>
    </row>
    <row r="84" spans="1:3">
      <c r="A84" s="3" t="s">
        <v>147</v>
      </c>
    </row>
    <row r="85" spans="1:3">
      <c r="A85" s="4" t="s">
        <v>161</v>
      </c>
      <c r="B85" s="7" t="n">
        <v>-64.59999999999999</v>
      </c>
      <c r="C85" s="7" t="n">
        <v>-244.2</v>
      </c>
    </row>
    <row r="86" spans="1:3">
      <c r="A86" s="3" t="s">
        <v>162</v>
      </c>
    </row>
    <row r="87" spans="1:3">
      <c r="A87" s="4" t="s">
        <v>163</v>
      </c>
      <c r="B87" s="5" t="n">
        <v>-12</v>
      </c>
      <c r="C87" s="7" t="n">
        <v>-6.4</v>
      </c>
    </row>
    <row r="88" spans="1:3">
      <c r="A88" s="4" t="s">
        <v>164</v>
      </c>
      <c r="B88" s="5" t="n">
        <v>0</v>
      </c>
      <c r="C88" s="5" t="n">
        <v>0</v>
      </c>
    </row>
    <row r="89" spans="1:3">
      <c r="A89" s="4" t="s">
        <v>165</v>
      </c>
      <c r="B89" s="7" t="n">
        <v>-8.300000000000001</v>
      </c>
      <c r="C89" s="5" t="n">
        <v>0</v>
      </c>
    </row>
    <row r="90" spans="1:3">
      <c r="A90" s="4" t="s">
        <v>166</v>
      </c>
      <c r="B90" s="5" t="n">
        <v>0</v>
      </c>
      <c r="C90" s="5" t="n">
        <v>0</v>
      </c>
    </row>
    <row r="91" spans="1:3">
      <c r="A91" s="4" t="s">
        <v>167</v>
      </c>
      <c r="B91" s="5" t="n">
        <v>0</v>
      </c>
      <c r="C91" s="5" t="n">
        <v>0</v>
      </c>
    </row>
    <row r="92" spans="1:3">
      <c r="A92" s="4" t="s">
        <v>624</v>
      </c>
      <c r="B92" s="5" t="n">
        <v>0</v>
      </c>
      <c r="C92" s="5" t="n">
        <v>0</v>
      </c>
    </row>
    <row r="93" spans="1:3">
      <c r="A93" s="4" t="s">
        <v>168</v>
      </c>
      <c r="B93" s="5" t="n">
        <v>0</v>
      </c>
      <c r="C93" s="5" t="n">
        <v>0</v>
      </c>
    </row>
    <row r="94" spans="1:3">
      <c r="A94" s="4" t="s">
        <v>169</v>
      </c>
      <c r="B94" s="7" t="n">
        <v>-20.3</v>
      </c>
      <c r="C94" s="7" t="n">
        <v>-6.4</v>
      </c>
    </row>
    <row r="95" spans="1:3">
      <c r="A95" s="3" t="s">
        <v>170</v>
      </c>
    </row>
    <row r="96" spans="1:3">
      <c r="A96" s="4" t="s">
        <v>171</v>
      </c>
      <c r="B96" s="5" t="n">
        <v>0</v>
      </c>
      <c r="C96" s="5" t="n">
        <v>0</v>
      </c>
    </row>
    <row r="97" spans="1:3">
      <c r="A97" s="4" t="s">
        <v>172</v>
      </c>
      <c r="C97" s="7" t="n">
        <v>-1.1</v>
      </c>
    </row>
    <row r="98" spans="1:3">
      <c r="A98" s="4" t="s">
        <v>625</v>
      </c>
      <c r="B98" s="5" t="n">
        <v>0</v>
      </c>
      <c r="C98" s="5" t="n">
        <v>0</v>
      </c>
    </row>
    <row r="99" spans="1:3">
      <c r="A99" s="4" t="s">
        <v>626</v>
      </c>
      <c r="B99" s="7" t="n">
        <v>-0.1</v>
      </c>
      <c r="C99" s="7" t="n">
        <v>125.7</v>
      </c>
    </row>
    <row r="100" spans="1:3">
      <c r="A100" s="4" t="s">
        <v>174</v>
      </c>
      <c r="B100" s="5" t="n">
        <v>0</v>
      </c>
      <c r="C100" s="5" t="n">
        <v>0</v>
      </c>
    </row>
    <row r="101" spans="1:3">
      <c r="A101" s="4" t="s">
        <v>133</v>
      </c>
      <c r="B101" s="5" t="n">
        <v>0</v>
      </c>
      <c r="C101" s="5" t="n">
        <v>0</v>
      </c>
    </row>
    <row r="102" spans="1:3">
      <c r="A102" s="4" t="s">
        <v>175</v>
      </c>
      <c r="B102" s="5" t="n">
        <v>0</v>
      </c>
      <c r="C102" s="5" t="n">
        <v>0</v>
      </c>
    </row>
    <row r="103" spans="1:3">
      <c r="A103" s="4" t="s">
        <v>136</v>
      </c>
      <c r="B103" s="5" t="n">
        <v>0</v>
      </c>
      <c r="C103" s="5" t="n">
        <v>0</v>
      </c>
    </row>
    <row r="104" spans="1:3">
      <c r="A104" s="4" t="s">
        <v>176</v>
      </c>
      <c r="B104" s="5" t="n">
        <v>0</v>
      </c>
      <c r="C104" s="5" t="n">
        <v>0</v>
      </c>
    </row>
    <row r="105" spans="1:3">
      <c r="A105" s="4" t="s">
        <v>177</v>
      </c>
      <c r="B105" s="5" t="n">
        <v>0</v>
      </c>
    </row>
    <row r="106" spans="1:3">
      <c r="A106" s="4" t="s">
        <v>178</v>
      </c>
      <c r="B106" s="7" t="n">
        <v>-0.1</v>
      </c>
      <c r="C106" s="7" t="n">
        <v>124.6</v>
      </c>
    </row>
    <row r="107" spans="1:3">
      <c r="A107" s="4" t="s">
        <v>627</v>
      </c>
      <c r="B107" s="5" t="n">
        <v>-85</v>
      </c>
      <c r="C107" s="5" t="n">
        <v>-126</v>
      </c>
    </row>
    <row r="108" spans="1:3">
      <c r="A108" s="4" t="s">
        <v>180</v>
      </c>
      <c r="B108" s="7" t="n">
        <v>117.1</v>
      </c>
      <c r="C108" s="7" t="n">
        <v>160.7</v>
      </c>
    </row>
    <row r="109" spans="1:3">
      <c r="A109" s="4" t="s">
        <v>181</v>
      </c>
      <c r="B109" s="7" t="n">
        <v>32.1</v>
      </c>
      <c r="C109" s="7" t="n">
        <v>34.7</v>
      </c>
    </row>
    <row r="110" spans="1:3">
      <c r="A110" s="4" t="s">
        <v>616</v>
      </c>
    </row>
    <row r="111" spans="1:3">
      <c r="A111" s="3" t="s">
        <v>147</v>
      </c>
    </row>
    <row r="112" spans="1:3">
      <c r="A112" s="4" t="s">
        <v>161</v>
      </c>
      <c r="B112" s="7" t="n">
        <v>73.8</v>
      </c>
      <c r="C112" s="7" t="n">
        <v>33.7</v>
      </c>
    </row>
    <row r="113" spans="1:3">
      <c r="A113" s="3" t="s">
        <v>162</v>
      </c>
    </row>
    <row r="114" spans="1:3">
      <c r="A114" s="4" t="s">
        <v>163</v>
      </c>
      <c r="B114" s="5" t="n">
        <v>-1</v>
      </c>
      <c r="C114" s="7" t="n">
        <v>-3.6</v>
      </c>
    </row>
    <row r="115" spans="1:3">
      <c r="A115" s="4" t="s">
        <v>164</v>
      </c>
      <c r="B115" s="7" t="n">
        <v>62.8</v>
      </c>
      <c r="C115" s="5" t="n">
        <v>0</v>
      </c>
    </row>
    <row r="116" spans="1:3">
      <c r="A116" s="4" t="s">
        <v>165</v>
      </c>
      <c r="B116" s="7" t="n">
        <v>-54.8</v>
      </c>
      <c r="C116" s="7" t="n">
        <v>-11.4</v>
      </c>
    </row>
    <row r="117" spans="1:3">
      <c r="A117" s="4" t="s">
        <v>166</v>
      </c>
      <c r="B117" s="7" t="n">
        <v>1.9</v>
      </c>
      <c r="C117" s="7" t="n">
        <v>4.4</v>
      </c>
    </row>
    <row r="118" spans="1:3">
      <c r="A118" s="4" t="s">
        <v>167</v>
      </c>
      <c r="B118" s="7" t="n">
        <v>-0.6</v>
      </c>
      <c r="C118" s="7" t="n">
        <v>-0.6</v>
      </c>
    </row>
    <row r="119" spans="1:3">
      <c r="A119" s="4" t="s">
        <v>624</v>
      </c>
      <c r="B119" s="5" t="n">
        <v>0</v>
      </c>
      <c r="C119" s="5" t="n">
        <v>0</v>
      </c>
    </row>
    <row r="120" spans="1:3">
      <c r="A120" s="4" t="s">
        <v>168</v>
      </c>
      <c r="B120" s="5" t="n">
        <v>0</v>
      </c>
      <c r="C120" s="5" t="n">
        <v>0</v>
      </c>
    </row>
    <row r="121" spans="1:3">
      <c r="A121" s="4" t="s">
        <v>169</v>
      </c>
      <c r="B121" s="7" t="n">
        <v>8.300000000000001</v>
      </c>
      <c r="C121" s="7" t="n">
        <v>-11.2</v>
      </c>
    </row>
    <row r="122" spans="1:3">
      <c r="A122" s="3" t="s">
        <v>170</v>
      </c>
    </row>
    <row r="123" spans="1:3">
      <c r="A123" s="4" t="s">
        <v>171</v>
      </c>
      <c r="B123" s="5" t="n">
        <v>0</v>
      </c>
      <c r="C123" s="5" t="n">
        <v>0</v>
      </c>
    </row>
    <row r="124" spans="1:3">
      <c r="A124" s="4" t="s">
        <v>172</v>
      </c>
      <c r="C124" s="5" t="n">
        <v>0</v>
      </c>
    </row>
    <row r="125" spans="1:3">
      <c r="A125" s="4" t="s">
        <v>625</v>
      </c>
      <c r="B125" s="7" t="n">
        <v>-38.6</v>
      </c>
      <c r="C125" s="7" t="n">
        <v>-163.8</v>
      </c>
    </row>
    <row r="126" spans="1:3">
      <c r="A126" s="4" t="s">
        <v>626</v>
      </c>
      <c r="B126" s="7" t="n">
        <v>-20.6</v>
      </c>
      <c r="C126" s="7" t="n">
        <v>4.2</v>
      </c>
    </row>
    <row r="127" spans="1:3">
      <c r="A127" s="4" t="s">
        <v>174</v>
      </c>
      <c r="B127" s="5" t="n">
        <v>0</v>
      </c>
      <c r="C127" s="5" t="n">
        <v>0</v>
      </c>
    </row>
    <row r="128" spans="1:3">
      <c r="A128" s="4" t="s">
        <v>133</v>
      </c>
      <c r="B128" s="5" t="n">
        <v>0</v>
      </c>
      <c r="C128" s="5" t="n">
        <v>0</v>
      </c>
    </row>
    <row r="129" spans="1:3">
      <c r="A129" s="4" t="s">
        <v>175</v>
      </c>
      <c r="B129" s="5" t="n">
        <v>-45</v>
      </c>
      <c r="C129" s="5" t="n">
        <v>-25</v>
      </c>
    </row>
    <row r="130" spans="1:3">
      <c r="A130" s="4" t="s">
        <v>136</v>
      </c>
      <c r="B130" s="5" t="n">
        <v>0</v>
      </c>
      <c r="C130" s="5" t="n">
        <v>0</v>
      </c>
    </row>
    <row r="131" spans="1:3">
      <c r="A131" s="4" t="s">
        <v>176</v>
      </c>
      <c r="B131" s="7" t="n">
        <v>-0.4</v>
      </c>
      <c r="C131" s="7" t="n">
        <v>-0.5</v>
      </c>
    </row>
    <row r="132" spans="1:3">
      <c r="A132" s="4" t="s">
        <v>177</v>
      </c>
      <c r="B132" s="7" t="n">
        <v>-0.6</v>
      </c>
    </row>
    <row r="133" spans="1:3">
      <c r="A133" s="4" t="s">
        <v>178</v>
      </c>
      <c r="B133" s="7" t="n">
        <v>-105.2</v>
      </c>
      <c r="C133" s="7" t="n">
        <v>-185.1</v>
      </c>
    </row>
    <row r="134" spans="1:3">
      <c r="A134" s="4" t="s">
        <v>627</v>
      </c>
      <c r="B134" s="7" t="n">
        <v>-23.1</v>
      </c>
      <c r="C134" s="7" t="n">
        <v>-162.6</v>
      </c>
    </row>
    <row r="135" spans="1:3">
      <c r="A135" s="4" t="s">
        <v>180</v>
      </c>
      <c r="B135" s="5" t="n">
        <v>513</v>
      </c>
      <c r="C135" s="7" t="n">
        <v>430.6</v>
      </c>
    </row>
    <row r="136" spans="1:3">
      <c r="A136" s="4" t="s">
        <v>181</v>
      </c>
      <c r="B136" s="6" t="n">
        <v>489.9</v>
      </c>
      <c r="C136" s="9" t="n">
        <v>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7</v>
      </c>
    </row>
    <row r="3" spans="1:3">
      <c r="A3" s="4" t="s">
        <v>143</v>
      </c>
      <c r="B3" s="5" t="n">
        <v>368431454</v>
      </c>
    </row>
    <row r="4" spans="1:3">
      <c r="A4" s="4" t="s">
        <v>144</v>
      </c>
      <c r="B4" s="5" t="n">
        <v>366273190</v>
      </c>
    </row>
    <row r="5" spans="1:3">
      <c r="A5" s="4" t="s">
        <v>51</v>
      </c>
    </row>
    <row r="6" spans="1:3">
      <c r="A6" s="4" t="s">
        <v>143</v>
      </c>
      <c r="B6" s="5" t="n">
        <v>368431454</v>
      </c>
      <c r="C6" s="5" t="n">
        <v>376261635</v>
      </c>
    </row>
    <row r="7" spans="1:3">
      <c r="A7" s="4" t="s">
        <v>131</v>
      </c>
      <c r="B7" s="5" t="n">
        <v>258800</v>
      </c>
      <c r="C7" s="5" t="n">
        <v>806817</v>
      </c>
    </row>
    <row r="8" spans="1:3">
      <c r="A8" s="4" t="s">
        <v>145</v>
      </c>
      <c r="B8" s="5" t="n">
        <v>582936</v>
      </c>
      <c r="C8" s="5" t="n">
        <v>273608</v>
      </c>
    </row>
    <row r="9" spans="1:3">
      <c r="A9" s="4" t="s">
        <v>136</v>
      </c>
      <c r="B9" s="5" t="n">
        <v>-3000000</v>
      </c>
      <c r="C9" s="5" t="n">
        <v>-4100000</v>
      </c>
    </row>
    <row r="10" spans="1:3">
      <c r="A10" s="4" t="s">
        <v>144</v>
      </c>
      <c r="B10" s="5" t="n">
        <v>366273190</v>
      </c>
      <c r="C10" s="5" t="n">
        <v>373242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7</v>
      </c>
    </row>
    <row r="3" spans="1:3">
      <c r="A3" s="3" t="s">
        <v>147</v>
      </c>
    </row>
    <row r="4" spans="1:3">
      <c r="A4" s="4" t="s">
        <v>116</v>
      </c>
      <c r="B4" s="6" t="n">
        <v>432.5</v>
      </c>
      <c r="C4" s="6" t="n">
        <v>286.7</v>
      </c>
    </row>
    <row r="5" spans="1:3">
      <c r="A5" s="3" t="s">
        <v>148</v>
      </c>
    </row>
    <row r="6" spans="1:3">
      <c r="A6" s="4" t="s">
        <v>149</v>
      </c>
      <c r="B6" s="5" t="n">
        <v>19</v>
      </c>
      <c r="C6" s="7" t="n">
        <v>16.9</v>
      </c>
    </row>
    <row r="7" spans="1:3">
      <c r="A7" s="4" t="s">
        <v>150</v>
      </c>
      <c r="B7" s="7" t="n">
        <v>3.1</v>
      </c>
      <c r="C7" s="7" t="n">
        <v>2.6</v>
      </c>
    </row>
    <row r="8" spans="1:3">
      <c r="A8" s="4" t="s">
        <v>134</v>
      </c>
      <c r="B8" s="7" t="n">
        <v>16.6</v>
      </c>
      <c r="C8" s="7" t="n">
        <v>18.1</v>
      </c>
    </row>
    <row r="9" spans="1:3">
      <c r="A9" s="4" t="s">
        <v>151</v>
      </c>
      <c r="B9" s="7" t="n">
        <v>-0.5</v>
      </c>
      <c r="C9" s="7" t="n">
        <v>-0.6</v>
      </c>
    </row>
    <row r="10" spans="1:3">
      <c r="A10" s="4" t="s">
        <v>152</v>
      </c>
      <c r="B10" s="5" t="n">
        <v>0</v>
      </c>
      <c r="C10" s="7" t="n">
        <v>0.5</v>
      </c>
    </row>
    <row r="11" spans="1:3">
      <c r="A11" s="4" t="s">
        <v>153</v>
      </c>
      <c r="B11" s="7" t="n">
        <v>7.2</v>
      </c>
      <c r="C11" s="7" t="n">
        <v>3.9</v>
      </c>
    </row>
    <row r="12" spans="1:3">
      <c r="A12" s="4" t="s">
        <v>154</v>
      </c>
      <c r="B12" s="7" t="n">
        <v>3.8</v>
      </c>
      <c r="C12" s="5" t="n">
        <v>8</v>
      </c>
    </row>
    <row r="13" spans="1:3">
      <c r="A13" s="4" t="s">
        <v>112</v>
      </c>
      <c r="B13" s="7" t="n">
        <v>-31.1</v>
      </c>
      <c r="C13" s="5" t="n">
        <v>-2</v>
      </c>
    </row>
    <row r="14" spans="1:3">
      <c r="A14" s="3" t="s">
        <v>155</v>
      </c>
    </row>
    <row r="15" spans="1:3">
      <c r="A15" s="4" t="s">
        <v>156</v>
      </c>
      <c r="B15" s="7" t="n">
        <v>-334.8</v>
      </c>
      <c r="C15" s="7" t="n">
        <v>-500.3</v>
      </c>
    </row>
    <row r="16" spans="1:3">
      <c r="A16" s="4" t="s">
        <v>157</v>
      </c>
      <c r="B16" s="7" t="n">
        <v>-373.1</v>
      </c>
      <c r="C16" s="7" t="n">
        <v>-435.9</v>
      </c>
    </row>
    <row r="17" spans="1:3">
      <c r="A17" s="4" t="s">
        <v>158</v>
      </c>
      <c r="B17" s="5" t="n">
        <v>2</v>
      </c>
      <c r="C17" s="5" t="n">
        <v>-34</v>
      </c>
    </row>
    <row r="18" spans="1:3">
      <c r="A18" s="4" t="s">
        <v>159</v>
      </c>
      <c r="B18" s="7" t="n">
        <v>46.9</v>
      </c>
      <c r="C18" s="7" t="n">
        <v>174.2</v>
      </c>
    </row>
    <row r="19" spans="1:3">
      <c r="A19" s="4" t="s">
        <v>160</v>
      </c>
      <c r="B19" s="7" t="n">
        <v>94.59999999999999</v>
      </c>
      <c r="C19" s="7" t="n">
        <v>88.8</v>
      </c>
    </row>
    <row r="20" spans="1:3">
      <c r="A20" s="4" t="s">
        <v>161</v>
      </c>
      <c r="B20" s="7" t="n">
        <v>-113.8</v>
      </c>
      <c r="C20" s="7" t="n">
        <v>-373.1</v>
      </c>
    </row>
    <row r="21" spans="1:3">
      <c r="A21" s="3" t="s">
        <v>162</v>
      </c>
    </row>
    <row r="22" spans="1:3">
      <c r="A22" s="4" t="s">
        <v>163</v>
      </c>
      <c r="B22" s="7" t="n">
        <v>-21.6</v>
      </c>
      <c r="C22" s="7" t="n">
        <v>-20.2</v>
      </c>
    </row>
    <row r="23" spans="1:3">
      <c r="A23" s="4" t="s">
        <v>164</v>
      </c>
      <c r="B23" s="7" t="n">
        <v>62.8</v>
      </c>
      <c r="C23" s="7" t="n">
        <v>10.4</v>
      </c>
    </row>
    <row r="24" spans="1:3">
      <c r="A24" s="4" t="s">
        <v>165</v>
      </c>
      <c r="B24" s="7" t="n">
        <v>-59.6</v>
      </c>
      <c r="C24" s="7" t="n">
        <v>-11.4</v>
      </c>
    </row>
    <row r="25" spans="1:3">
      <c r="A25" s="4" t="s">
        <v>166</v>
      </c>
      <c r="B25" s="7" t="n">
        <v>1.9</v>
      </c>
      <c r="C25" s="7" t="n">
        <v>4.4</v>
      </c>
    </row>
    <row r="26" spans="1:3">
      <c r="A26" s="4" t="s">
        <v>167</v>
      </c>
      <c r="B26" s="7" t="n">
        <v>-0.6</v>
      </c>
      <c r="C26" s="7" t="n">
        <v>-0.6</v>
      </c>
    </row>
    <row r="27" spans="1:3">
      <c r="A27" s="4" t="s">
        <v>168</v>
      </c>
      <c r="B27" s="7" t="n">
        <v>-0.7</v>
      </c>
      <c r="C27" s="5" t="n">
        <v>-293</v>
      </c>
    </row>
    <row r="28" spans="1:3">
      <c r="A28" s="4" t="s">
        <v>169</v>
      </c>
      <c r="B28" s="7" t="n">
        <v>-17.8</v>
      </c>
      <c r="C28" s="7" t="n">
        <v>-310.4</v>
      </c>
    </row>
    <row r="29" spans="1:3">
      <c r="A29" s="3" t="s">
        <v>170</v>
      </c>
    </row>
    <row r="30" spans="1:3">
      <c r="A30" s="4" t="s">
        <v>171</v>
      </c>
      <c r="B30" s="7" t="n">
        <v>495.7</v>
      </c>
      <c r="C30" s="7" t="n">
        <v>578.3</v>
      </c>
    </row>
    <row r="31" spans="1:3">
      <c r="A31" s="4" t="s">
        <v>172</v>
      </c>
      <c r="B31" s="5" t="n">
        <v>0</v>
      </c>
      <c r="C31" s="7" t="n">
        <v>-276.1</v>
      </c>
    </row>
    <row r="32" spans="1:3">
      <c r="A32" s="4" t="s">
        <v>173</v>
      </c>
      <c r="B32" s="7" t="n">
        <v>-38.6</v>
      </c>
      <c r="C32" s="7" t="n">
        <v>-163.8</v>
      </c>
    </row>
    <row r="33" spans="1:3">
      <c r="A33" s="4" t="s">
        <v>174</v>
      </c>
      <c r="B33" s="7" t="n">
        <v>4.1</v>
      </c>
      <c r="C33" s="7" t="n">
        <v>8.6</v>
      </c>
    </row>
    <row r="34" spans="1:3">
      <c r="A34" s="4" t="s">
        <v>133</v>
      </c>
      <c r="B34" s="7" t="n">
        <v>-17.3</v>
      </c>
      <c r="C34" s="7" t="n">
        <v>-4.1</v>
      </c>
    </row>
    <row r="35" spans="1:3">
      <c r="A35" s="4" t="s">
        <v>175</v>
      </c>
      <c r="B35" s="7" t="n">
        <v>-64.59999999999999</v>
      </c>
      <c r="C35" s="5" t="n">
        <v>-56</v>
      </c>
    </row>
    <row r="36" spans="1:3">
      <c r="A36" s="4" t="s">
        <v>136</v>
      </c>
      <c r="B36" s="7" t="n">
        <v>-163.1</v>
      </c>
      <c r="C36" s="7" t="n">
        <v>-140.6</v>
      </c>
    </row>
    <row r="37" spans="1:3">
      <c r="A37" s="4" t="s">
        <v>176</v>
      </c>
      <c r="B37" s="7" t="n">
        <v>-0.4</v>
      </c>
      <c r="C37" s="7" t="n">
        <v>-0.5</v>
      </c>
    </row>
    <row r="38" spans="1:3">
      <c r="A38" s="4" t="s">
        <v>177</v>
      </c>
      <c r="B38" s="7" t="n">
        <v>-2.3</v>
      </c>
      <c r="C38" s="5" t="n">
        <v>0</v>
      </c>
    </row>
    <row r="39" spans="1:3">
      <c r="A39" s="4" t="s">
        <v>178</v>
      </c>
      <c r="B39" s="7" t="n">
        <v>213.5</v>
      </c>
      <c r="C39" s="7" t="n">
        <v>-54.2</v>
      </c>
    </row>
    <row r="40" spans="1:3">
      <c r="A40" s="4" t="s">
        <v>179</v>
      </c>
      <c r="B40" s="7" t="n">
        <v>81.90000000000001</v>
      </c>
      <c r="C40" s="7" t="n">
        <v>-737.7</v>
      </c>
    </row>
    <row r="41" spans="1:3">
      <c r="A41" s="4" t="s">
        <v>180</v>
      </c>
      <c r="B41" s="5" t="n">
        <v>1514</v>
      </c>
      <c r="C41" s="5" t="n">
        <v>1506</v>
      </c>
    </row>
    <row r="42" spans="1:3">
      <c r="A42" s="4" t="s">
        <v>181</v>
      </c>
      <c r="B42" s="7" t="n">
        <v>1595.9</v>
      </c>
      <c r="C42" s="7" t="n">
        <v>768.3</v>
      </c>
    </row>
    <row r="43" spans="1:3">
      <c r="A43" s="3" t="s">
        <v>182</v>
      </c>
    </row>
    <row r="44" spans="1:3">
      <c r="A44" s="4" t="s">
        <v>132</v>
      </c>
      <c r="B44" s="7" t="n">
        <v>31.8</v>
      </c>
      <c r="C44" s="7" t="n">
        <v>9.4</v>
      </c>
    </row>
    <row r="45" spans="1:3">
      <c r="A45" s="4" t="s">
        <v>183</v>
      </c>
      <c r="B45" s="7" t="n">
        <v>7.7</v>
      </c>
      <c r="C45" s="7" t="n">
        <v>15.2</v>
      </c>
    </row>
    <row r="46" spans="1:3">
      <c r="A46" s="4" t="s">
        <v>184</v>
      </c>
      <c r="B46" s="6" t="n">
        <v>9.5</v>
      </c>
      <c r="C46" s="6" t="n">
        <v>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6:09:36Z</dcterms:created>
  <dcterms:modified xmlns:dcterms="http://purl.org/dc/terms/" xmlns:xsi="http://www.w3.org/2001/XMLSchema-instance" xsi:type="dcterms:W3CDTF">2020-01-28T16:09:36Z</dcterms:modified>
</cp:coreProperties>
</file>